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and Bas" sheetId="7" r:id="rId7"/>
    <s:sheet name="Acquisitions" sheetId="8" r:id="rId8"/>
    <s:sheet name="Related Party Transactions" sheetId="9" r:id="rId9"/>
    <s:sheet name="Equity Method Investments" sheetId="10" r:id="rId10"/>
    <s:sheet name="Property, Plant and Equipment" sheetId="11" r:id="rId11"/>
    <s:sheet name="Accrued Liabilities - Third Par" sheetId="12" r:id="rId12"/>
    <s:sheet name="Related Party Debt" sheetId="13" r:id="rId13"/>
    <s:sheet name="Equity" sheetId="14" r:id="rId14"/>
    <s:sheet name="Net Income Per Limited Partner " sheetId="15" r:id="rId15"/>
    <s:sheet name="Income Taxes" sheetId="16" r:id="rId16"/>
    <s:sheet name="Commitments and Contingencies" sheetId="17" r:id="rId17"/>
    <s:sheet name="Subsequent Events" sheetId="18" r:id="rId18"/>
    <s:sheet name="Description of Business and B19" sheetId="19" r:id="rId19"/>
    <s:sheet name="Acquisitions (Tables)" sheetId="20" r:id="rId20"/>
    <s:sheet name="Related Party Transactions (Tab" sheetId="21" r:id="rId21"/>
    <s:sheet name="Equity Method Investments (Tabl" sheetId="22" r:id="rId22"/>
    <s:sheet name="Property, Plant and Equipment (" sheetId="23" r:id="rId23"/>
    <s:sheet name="Accrued Liabilities - Third P24" sheetId="24" r:id="rId24"/>
    <s:sheet name="Related Party Debt (Tables)" sheetId="25" r:id="rId25"/>
    <s:sheet name="Equity (Tables)" sheetId="26" r:id="rId26"/>
    <s:sheet name="Net Income Per Limited Partne27" sheetId="27" r:id="rId27"/>
    <s:sheet name="Description of Business and B28" sheetId="28" r:id="rId28"/>
    <s:sheet name="Acquisitions  - Additional Info" sheetId="29" r:id="rId29"/>
    <s:sheet name="Acquisitions  - Book Value of A" sheetId="30" r:id="rId30"/>
    <s:sheet name="Acquisitions  - Statement of In" sheetId="31" r:id="rId31"/>
    <s:sheet name="Acquisitions  - Statement of Ca" sheetId="32" r:id="rId32"/>
    <s:sheet name="Related Party Transactions - Ad" sheetId="33" r:id="rId33"/>
    <s:sheet name="Related Party Transactions - Sc" sheetId="34" r:id="rId34"/>
    <s:sheet name="Related Party Transactions - 35" sheetId="35" r:id="rId35"/>
    <s:sheet name="Related Party Transactions - Pe" sheetId="36" r:id="rId36"/>
    <s:sheet name="Related Party Transactions - No" sheetId="37" r:id="rId37"/>
    <s:sheet name="Equity Method Investments - Add" sheetId="38" r:id="rId38"/>
    <s:sheet name="Equity Method Investments - Sch" sheetId="39" r:id="rId39"/>
    <s:sheet name="Equity Method Investments - S40" sheetId="40" r:id="rId40"/>
    <s:sheet name="Equity Method Investments - Sum" sheetId="41" r:id="rId41"/>
    <s:sheet name="Property, Plant and Equipment -" sheetId="42" r:id="rId42"/>
    <s:sheet name="Property, Plant and Equipment43" sheetId="43" r:id="rId43"/>
    <s:sheet name="Accrued Liabilities - Third P44" sheetId="44" r:id="rId44"/>
    <s:sheet name="Related Party Debt - Additional" sheetId="45" r:id="rId45"/>
    <s:sheet name="Related Party Debt - Schedule o" sheetId="46" r:id="rId46"/>
    <s:sheet name="Equity - At-the-Market Program " sheetId="47" r:id="rId47"/>
    <s:sheet name="Equity - Public Offering (Detai" sheetId="48" r:id="rId48"/>
    <s:sheet name="Equity - 2015 Private Placement" sheetId="49" r:id="rId49"/>
    <s:sheet name="Equity - Units Outstanding (Det" sheetId="50" r:id="rId50"/>
    <s:sheet name="Equity - Schedule of Number of " sheetId="51" r:id="rId51"/>
    <s:sheet name="Equity - Schedule of Distributi" sheetId="52" r:id="rId52"/>
    <s:sheet name="Equity - Distributions to Nonco" sheetId="53" r:id="rId53"/>
    <s:sheet name="Net Income Per Limited Partne54" sheetId="54" r:id="rId54"/>
    <s:sheet name="Net Income Per Limited Partne55" sheetId="55" r:id="rId55"/>
    <s:sheet name="Income Taxes (Details)" sheetId="56" r:id="rId56"/>
    <s:sheet name="Commitments and Contingencies ("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6</t>
  </si>
  <si>
    <t>Nov. 03, 2016</t>
  </si>
  <si>
    <t>Entity Information [Line Items]</t>
  </si>
  <si>
    <t>Document Type</t>
  </si>
  <si>
    <t>10-Q</t>
  </si>
  <si>
    <t>Amendment Flag</t>
  </si>
  <si>
    <t>false</t>
  </si>
  <si>
    <t>Document Period End Date</t>
  </si>
  <si>
    <t>Sep. 30,
		2016</t>
  </si>
  <si>
    <t>Document Fiscal Year Focus</t>
  </si>
  <si>
    <t>Document Fiscal Period Focus</t>
  </si>
  <si>
    <t>Q3</t>
  </si>
  <si>
    <t>Trading Symbol</t>
  </si>
  <si>
    <t>SHLX</t>
  </si>
  <si>
    <t>Entity Registrant Name</t>
  </si>
  <si>
    <t>Shell Midstream Partners, L.P.</t>
  </si>
  <si>
    <t>Entity Central Index Key</t>
  </si>
  <si>
    <t>Current Fiscal Year End Date</t>
  </si>
  <si>
    <t>--12-31</t>
  </si>
  <si>
    <t>Entity Filer Category</t>
  </si>
  <si>
    <t>Large Accelerated Filer</t>
  </si>
  <si>
    <t>Common Units</t>
  </si>
  <si>
    <t>Entity Common Stock, Shares Outstanding (in shares)</t>
  </si>
  <si>
    <t>Subordinated Units</t>
  </si>
  <si>
    <t>UNAUDITED CONDENSED CONSOLIDATED BALANCE SHEETS - USD ($) $ in Millions</t>
  </si>
  <si>
    <t>Dec. 31, 2015</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Cost investments</t>
  </si>
  <si>
    <t>Total assets</t>
  </si>
  <si>
    <t>Current liabilities</t>
  </si>
  <si>
    <t>Accounts payable – third parties</t>
  </si>
  <si>
    <t>Accounts payable – related parties</t>
  </si>
  <si>
    <t>Deferred revenue – third parties</t>
  </si>
  <si>
    <t>Deferred revenue – related parties</t>
  </si>
  <si>
    <t>Accrued liabilities – third parties</t>
  </si>
  <si>
    <t>Accrued liabilities – related parties</t>
  </si>
  <si>
    <t>Total current liabilities</t>
  </si>
  <si>
    <t>Noncurrent liabilities</t>
  </si>
  <si>
    <t>Debt payable – related party</t>
  </si>
  <si>
    <t>Lease liability – related party</t>
  </si>
  <si>
    <t>Asset retirement obligations</t>
  </si>
  <si>
    <t>Total noncurrent liabilities</t>
  </si>
  <si>
    <t>Total liabilities</t>
  </si>
  <si>
    <t>Commitments and Contingencies (Note 11)</t>
  </si>
  <si>
    <t xml:space="preserve"> </t>
  </si>
  <si>
    <t>EQUITY</t>
  </si>
  <si>
    <t>Total partners' capital</t>
  </si>
  <si>
    <t>Noncontrolling interest</t>
  </si>
  <si>
    <t>Total equity</t>
  </si>
  <si>
    <t>Total liabilities and equity</t>
  </si>
  <si>
    <t>Shell Pipeline Company L P</t>
  </si>
  <si>
    <t>General partner unitholders</t>
  </si>
  <si>
    <t>Common Units | General Public</t>
  </si>
  <si>
    <t>Limited partner unitholders</t>
  </si>
  <si>
    <t>Common Units | Shell Pipeline Company L P</t>
  </si>
  <si>
    <t>Subordinated Units | Shell Pipeline Company L P</t>
  </si>
  <si>
    <t>UNAUDITED CONDENSED CONSOLIDATED BALANCE SHEETS (Parenthetical) - shares</t>
  </si>
  <si>
    <t>Limited partners' capital account, units outstanding (in units)</t>
  </si>
  <si>
    <t>General partners' capital account, units issued (in units)</t>
  </si>
  <si>
    <t>General partners' capital account, units outstanding (in units)</t>
  </si>
  <si>
    <t>Limited partners' capital account, units issued (in units)</t>
  </si>
  <si>
    <t>UNAUDITED CONDENSED CONSOLIDATED STATEMENTS OF INCOME - USD ($) shares in Millions, $ in Millions</t>
  </si>
  <si>
    <t>3 Months Ended</t>
  </si>
  <si>
    <t>Sep. 30, 2015</t>
  </si>
  <si>
    <t>Revenue</t>
  </si>
  <si>
    <t>Third parties</t>
  </si>
  <si>
    <t>[1]</t>
  </si>
  <si>
    <t>Related parties</t>
  </si>
  <si>
    <t>Total revenue</t>
  </si>
  <si>
    <t>Costs and expenses</t>
  </si>
  <si>
    <t>Operations and maintenance – third parties</t>
  </si>
  <si>
    <t>Operations and maintenance – related parties</t>
  </si>
  <si>
    <t>General and administrative – third parties</t>
  </si>
  <si>
    <t>General and administrative – related parties</t>
  </si>
  <si>
    <t>Depreciation, amortization and accretion</t>
  </si>
  <si>
    <t>[2]</t>
  </si>
  <si>
    <t>Property and other taxes</t>
  </si>
  <si>
    <t>Total costs and expenses</t>
  </si>
  <si>
    <t>Operating income</t>
  </si>
  <si>
    <t>Income from equity investments</t>
  </si>
  <si>
    <t>Dividend income from investment</t>
  </si>
  <si>
    <t>Other income</t>
  </si>
  <si>
    <t>Investment, dividend and other income</t>
  </si>
  <si>
    <t>Interest expense, net</t>
  </si>
  <si>
    <t>Income before income taxes</t>
  </si>
  <si>
    <t>Income tax expense</t>
  </si>
  <si>
    <t>Net income</t>
  </si>
  <si>
    <t>[1],[2]</t>
  </si>
  <si>
    <t>Less: Net income attributable to Parent</t>
  </si>
  <si>
    <t>Less: Net income attributable to noncontrolling interests</t>
  </si>
  <si>
    <t>Net income attributable to the Partnership</t>
  </si>
  <si>
    <t>Limited Partners' interest in net income attributable to the Partnership</t>
  </si>
  <si>
    <t>Net income per Limited Partner Unit - Basic and Diluted (in dollars):</t>
  </si>
  <si>
    <t>Distributions declared per limited partner unit (in dollars per unit)</t>
  </si>
  <si>
    <t>General partner's interest in net income attributable to the Partnership</t>
  </si>
  <si>
    <t>Common</t>
  </si>
  <si>
    <t>Net income per Limited Partner Unit (in dollars per share)</t>
  </si>
  <si>
    <t>Subordinated</t>
  </si>
  <si>
    <t>Common units – public</t>
  </si>
  <si>
    <t>Weighted average Limited Partner Units outstanding - Basic and Diluted (in millions):</t>
  </si>
  <si>
    <t>Weighted average limited partner units - Common (in shares)</t>
  </si>
  <si>
    <t>Common units – public | Shell Pipeline Company L P</t>
  </si>
  <si>
    <t>Common units – SPLC | Shell Pipeline Company L P</t>
  </si>
  <si>
    <t>Subordinated units – SPLC | Shell Pipeline Company L P</t>
  </si>
  <si>
    <t>Weighted average limited partner units - Subordinated (in shares)</t>
  </si>
  <si>
    <t>(1) The 2015 financial information has been retrospectively adjusted for the acquisition of the Shell Auger and Lockport Operations.</t>
  </si>
  <si>
    <t>UNAUDITED CONDENSED CONSOLIDATED STATEMENTS OF CASH FLOWS - USD ($) $ in Millions</t>
  </si>
  <si>
    <t>Cash flows from operating activities</t>
  </si>
  <si>
    <t>Adjustments to reconcile net income to net cash provided by operating activities</t>
  </si>
  <si>
    <t>Amortization of credit facilities issuance costs</t>
  </si>
  <si>
    <t>Allowance oil reduction to net realizable value</t>
  </si>
  <si>
    <t>Undistributed equity earnings</t>
  </si>
  <si>
    <t>Changes in operating assets and liabilities</t>
  </si>
  <si>
    <t>Accounts receivable</t>
  </si>
  <si>
    <t>Accounts payable</t>
  </si>
  <si>
    <t>Deferred revenue</t>
  </si>
  <si>
    <t>Accrued liabilities</t>
  </si>
  <si>
    <t>Net cash provided by operating activities</t>
  </si>
  <si>
    <t>Cash flows from investing activities</t>
  </si>
  <si>
    <t>Capital expenditures</t>
  </si>
  <si>
    <t>Acquisitions</t>
  </si>
  <si>
    <t>Return of investment</t>
  </si>
  <si>
    <t>Payment of pre-IPO distributions from investments to SPLC</t>
  </si>
  <si>
    <t>Net cash used in investing activities</t>
  </si>
  <si>
    <t>Cash flows from financing activities</t>
  </si>
  <si>
    <t>Net proceeds from private placement</t>
  </si>
  <si>
    <t>Net proceeds from public offerings</t>
  </si>
  <si>
    <t>Borrowing under credit facility</t>
  </si>
  <si>
    <t>Contributions from general partner</t>
  </si>
  <si>
    <t>Repayment of credit facilities</t>
  </si>
  <si>
    <t>Capital distributions to general partner</t>
  </si>
  <si>
    <t>Distributions to noncontrolling interest</t>
  </si>
  <si>
    <t>Distributions to unitholders and general partner</t>
  </si>
  <si>
    <t>Other contribution from Parent</t>
  </si>
  <si>
    <t>Net distribution to Parent</t>
  </si>
  <si>
    <t>Credit facilities issuance costs</t>
  </si>
  <si>
    <t>Net cash used in financing activities</t>
  </si>
  <si>
    <t>Net increase (decrease) in cash and cash equivalents</t>
  </si>
  <si>
    <t>Cash and cash equivalents at beginning of the period</t>
  </si>
  <si>
    <t>Cash and cash equivalents at end of the period</t>
  </si>
  <si>
    <t>Non-cash investing and financing transactions</t>
  </si>
  <si>
    <t>Contribution of fixed assets from Parent</t>
  </si>
  <si>
    <t>Change in accrued capital expenditures</t>
  </si>
  <si>
    <t>Other non-cash contributions from Parent</t>
  </si>
  <si>
    <t>Other non-cash capital distributions to general partner</t>
  </si>
  <si>
    <t>Other non-cash contribution from general partner</t>
  </si>
  <si>
    <t>Other non-cash credit facilities issuance costs</t>
  </si>
  <si>
    <t>UNAUDITED CONDENSED CONSOLIDATED STATEMENT OF CHANGES IN EQUITY - 9 months ended Sep. 30, 2016 - USD ($) $ in Millions</t>
  </si>
  <si>
    <t>Total</t>
  </si>
  <si>
    <t>Noncontrolling Interest</t>
  </si>
  <si>
    <t>Common units – publicShell Pipeline Company L P</t>
  </si>
  <si>
    <t>Subordinated UnitsShell Pipeline Company L P</t>
  </si>
  <si>
    <t>General PartnerShell Pipeline Company L P</t>
  </si>
  <si>
    <t>Beginning Balance at Dec. 31, 2015</t>
  </si>
  <si>
    <t>Increase (Decrease) in Stockholders' Equity [Roll Forward]</t>
  </si>
  <si>
    <t>Other contribution from parent</t>
  </si>
  <si>
    <t>Distribution to noncontrolling interest</t>
  </si>
  <si>
    <t>Acquisition of noncontrolling interest</t>
  </si>
  <si>
    <t>Ending Balance at Sep. 30, 2016</t>
  </si>
  <si>
    <t>Description of Business and Basis of Presentation</t>
  </si>
  <si>
    <t>Organization, Consolidation and Presentation of Financial Statements [Abstract]</t>
  </si>
  <si>
    <t>Description of Business and Basis of Presentation Shell Midstream Partners, L.P. (“we,” “us,” “our” or the “Partnership”) is a Delaware limited partnership formed on March 19, 2014 to own and operate assets, including certain assets received from Shell Pipeline Company LP (“SPLC”). We conduct our operations through our wholly owned subsidiary, Shell Midstream Operating, LLC (“Operating Company”). Our general partner is Shell Midstream Partners GP LLC (“general partner”). References to “Shell” or “Parent” refer collectively to Royal Dutch Shell plc (“RDS”) and its controlled affiliates, other than us, our subsidiaries and our general partner. 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and Midwest refining markets and to deliver refined products from those markets to major demand centers. As of September 30, 2016 , we own interests in four crude oil pipeline systems, three refined products systems and a crude storage terminal. The crude oil pipeline systems, which are held by Zydeco Pipeline Company LLC (“Zydeco”), Mars Oil Pipeline Company (“Mars”), Poseidon Oil Pipeline Company, LLC (“Poseidon”) and the Auger Pipeline System (“Auger”), are strategically located along the Texas and Louisiana Gulf Coast and in the Gulf of Mexico. These systems link major onshore and offshore production areas with key refining markets. The refined products pipeline systems are held by Bengal Pipeline Company LLC (“Bengal”) and Colonial Pipeline Company (“Colonial”), which connect Gulf Coast and southeastern U.S. refineries to major demand centers from Alabama to New York, and Explorer Pipeline Company (“Explorer”), which serves more than 70 major cities in 16 states from the Gulf Coast to the Midwest. The crude storage terminal, called the Lockport Terminal (“Lockport”), is located southwest of Chicago and serves Midwest refineries. Auger and Lockport are owned by our wholly owned subsidiary, Pecten Midstream LLC (“Pecten”). As of September 30, 2016 , we own a 100% interest in Pecten, a 92.5% interest in Zydeco, a 28.6% interest in Mars, a 36.0% interest in Poseidon, a 50.0% interest in Bengal, a 6.0% interest in Colonial and a 2.62% interest in Explorer. Each of Pecten and Zydeco is consolidated within our condensed consolidated financial statements as a subsidiary. The 7.5% ownership interest in Zydeco retained by SPLC is reflected as noncontrolling interest in our condensed consolidated financial statements. We account for each of our investments in Mars, Bengal and Poseidon using the equity method of accounting, and we account for each of our investments in Colonial and Explorer using the cost method of accounting. We generate the majority of our revenue under long-term agreements by charging fees for the transportation and storage of crude oil and refined products through our pipelines and storage tanks. Our operations consist of one reportable segment. Basis of Presentation Our condensed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densed consolidated balance sheet data was derived from audited financial statements, but does not include all disclosures required by GAAP. During interim periods, we follow the accounting policies disclosed in our Annual Report on Form 10-K for the year ended December 31, 2015 (our “2015 Annual Report”), filed with the United States Securities and Exchange Commission (“SEC”). The unaudited condensed consolidated financial statements for the three and nine months ended September 30, 2016 and 2015 include all adjustments we believe are necessary for a fair statement of the results for the interim periods. These adjustments are of a normal recurring nature unless otherwise disclosed. Operating results for the three and nine months ended September 30, 2016 are not necessarily indicative of the results that may be expected for the full year ended December 31, 2016 . These unaudited condensed consolidated financial statements and other information included in this Quarterly Report on Form 10-Q should be read in conjunction with our consolidated financial statements and notes thereto included in our 2015 Annual Report. The September 30, 2015 condensed consolidated financial statements have been retrospectively adjusted for the acquisition of the Shell Auger and Lockport Operations (the "Shell Auger and Lockport Operations"). These retrospective adjustments include expense allocations for certain functions historically performed by our Parent on behalf of the Shell Auger and Lockport Operations, including allocations of general corporate expenses related to finance, legal, information technology, human resources, communications, ethics and compliance, shared services, employee benefits and incentives, insurance, and share-based compensation. See Note 2—Acquisitions to our condensed consolidated financial statements. Prior to the contribution of fixed assets and certain agreements on October 1, 2015 related to the Shell Auger and Lockport Operations, the cash generated and used by these operations was deposited to SPLC’s centralized account which was comingled with the cash of other pipeline entities controlled by SPLC. SPLC funded these operating and investing activities as needed. Accordingly, we did not record any cash and cash equivalents held by SPLC on behalf of the Shell Auger and Lockport Operations for any period prior to October 1, 2015. We reflected the cash generated by these operations and expenses paid by SPLC on behalf of these operations as Net distributions to Parent within the accompanying condensed consolidated statements of cash flows. Our asset acquisitions are accounted for prospectively from the effective date of the transaction. The condensed consolidated financial statements as of and for the nine months ended September 30, 2016 and 2015 reflect the results of the following assets acquired prospectively from the dates indicated: • The interest in Explorer acquired August 9, 2016; • The additional interests in Zydeco, Bengal and Colonial acquired effective April 1, 2016; • The additional interests in Zydeco and Colonial acquired effective April 1, 2015; and • The interest in Poseidon acquired effective July 1, 2015. See Note 2—Acquisitions to our condensed consolidated financial statements. Summary of Significant Accounting Policies The accounting policies are set forth in Note 2—Summary of Significant Accounting Policies in the Notes to Consolidated Financial Statements of our 2015 Annual Report. There have been no significant changes to these policies during the nine months ended September 30, 2016 . Recent Accounting Pronouncements For additional information on accounting pronouncements issued prior to December 2015, refer to Note 2—Summary of Significant Accounting Policies in the Notes to Consolidated Financial Statements of our 2015 Annual Report. In October 2016, the Financial Accounting Standards Board (“FASB”) issued accounting standards update (ASU 2016-17) to topic 810, Consolidation, making changes on how a reporting entity should treat indirect interests in an entity held through related parties that are under common control with the reporting entity when determining whether it is the primary beneficiary of a VIE. This update is effective for fiscal years, and interim periods within those fiscal years, beginning after December 15, 2016. Adoption of this update will not have an impact on our financial statements at this time. In August 2016, the FASB issued accounting standards update (ASU 2016-15) to topic 230, Statement of Cash Flows,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our financial statements. The applicable update relates to distributions received from equity method investees and prescribes two options for presenting these cash flows: cumulative earnings approach or nature of the distribution approach. We currently apply cumulative earnings approach, when the distributions received are considered returns on investment and classified as cash inflows from operating activities. Adoption of this update will not have a material impact on our financial statements. In March 2016, the FASB issued accounting standards update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is provision is effective for fiscal years, and interim periods within those fiscal years, beginning after December 15, 2016. We are currently evaluating the effect of adoption of this guidance on our financial position or results of operations. In January 2016, the FASB issued accounting standards update (ASU 2016-01) to topic 825, Financial Instruments - Overall: Recognition and Measurement of Financial Assets and Financial Liabilities, requiring equity investments (except those accounted for under the equity method of accounting, or those that result in consolidation of the investee) to be measured at fair value with changes in fair value recognized in net income. Additionally, the update allows equity investments that do not have readily determinable fair values to be re-measured at fair value either upon the occurrence of an observable price change or upon identification of impairment, and requires additional disclosure around those investments. This update is effective for fiscal years, and interim periods within those fiscal years, beginning after December 15, 2017. We are currently evaluating the effect of this guidance which is not expected to have a significant impact on our financial position or results of operations. In February 2015, the FASB issued an accounting standards update (ASU 2015-02) making targeted changes to the current consolidation guidance. The new standard changes the considerations related to substantive rights, related parties, and decision making fees when applying the variable interest entity consolidation model and eliminates certain guidance for limited partnerships and similar entities under the voting interest consolidation model. The update is effective for fiscal years and interim periods within those fiscal years beginning after December 15, 2015. Adoption of this standard did not have a material impact on the consolidated results of operations, financial position or cash flows.</t>
  </si>
  <si>
    <t>Business Combinations [Abstract]</t>
  </si>
  <si>
    <t>Acquisitions On August 9, 2016, we acquired a 2.62% equity interest in Explorer from SPLC (the “August 2016 Acquisition”) for $26.2 million . The August 2016 Acquisition was made in connection with SPLC’s right, as a current shareholder of Explorer, to acquire a portion of the equity interest being divested by another shareholder of Explorer. SPLC separately owns a 35.97% equity interest in Explorer. The August 2016 Acquisition closed on August 9, 2016 pursuant to a Share Purchase and Sale Agreement among us, the Operating Company and SPLC, and is accounted for as a transaction between entities under common control. We funded the August 2016 Acquisition with $26.3 million of cash on hand. Total transaction costs of $0.1 million were incurred. The terms of the August 2016 Acquisition were approved by the Board of Directors of our general partner (the “Board”). See Note 2 – Summary of Significant Accounting Policies – Common Control Transactions in the Notes to Consolidated Financial Statements of our 2015 Annual Report for further discussion of how we account for the acquisition of assets and businesses under common control. On May 23, 2016, we acquired an additional 30.0% interest in Zydeco, an additional 1.0% interest in Bengal and an additional 3.0% interest in Colonial for $700.0 million in consideration (the “May 2016 Acquisition”). The May 2016 Acquisition closed pursuant to a Contribution Agreement (the “May 2016 Contribution Agreement”) dated May 17, 2016 among us, the Operating Company and SPLC and became effective on April 1, 2016, and is accounted for as a transaction between entities under common control. We funded the May 2016 Acquisition with $345.8 million from the net proceeds of a registered public offering of 10,500,000 common units representing limited partner interests in us (the “May 2016 Offering”), $50.4 million of cash on hand and $296.7 million in borrowings under the Five Year Revolver (as defined in Note 7—Related Party Debt ) with Shell Treasury Center (West) Inc. (“STCW”), an affiliate of Shell. The remaining $7.1 million in consideration consisted of an issuance of 214,285 general partner units to our general partner in order to maintain its 2.0% general partner interest in us. Total transaction costs of $0.4 million were incurred in association with the May 2016 Acquisition. The terms of the May 2016 Acquisition were approved by the Board and by the conflicts committee of the Board, which consists entirely of independent directors. The conflicts committee engaged an independent financial advisor and legal counsel. In accordance with the May 2016 Contribution Agreement, SPLC has agreed to reimburse us for our proportionate share of certain costs and expenses incurred by Zydeco after April 1, 2016 with respect to a directional drill project to address soil erosion over a two-mile section of our 22-inch diameter pipeline under the Atchafalaya River and Bayou Shaffer in Louisiana. Such reimbursements will be treated as an additional capital contribution from the general partner at the time of payment. The May 2016 Contribution Agreement contained customary representations and warranties and indemnification by SPLC. In connection with the May 2016 Acquisition we acquired book value of net assets under common control as follows: Cost investment (1) $ 5.2 Equity method investments (2) 1.5 Partner's capital (3) 87.0 May 2016 Acquisition $ 93.7 (1) Book value of 3.0% additional interest in Colonial contributed by SPLC. (2) Book value of 1.0% additional interest in Bengal contributed by SPLC. (3) Book value of 30.0% additional interest in Zydeco from SPLC’s noncontrolling interest. We recognized $606.3 million of consideration in excess of the book value of net assets acquired as a capital distribution to our general partner in accordance with our policy for common control transactions. This capital distribution is comprised of $599.2 million in cash and $7.1 million in general partner units issued. On November 17, 2015, we acquired from SPLC a 100% interest in Pecten, which holds the Shell Auger and Lockport Operations. The acquisition of Pecten was a transfer of a business between entities under common control, which requires it to be accounted for as if the transfer had occurred at the beginning of the period of transfer, with prior periods retrospectively adjusted to furnish comparative financial information. Accordingly, the accompanying financial statements and notes for the three and nine months ended September 30, 2015 have been retrospectively adjusted to include the historical results of the business of Auger and Lockport prior to the acquisition's effective date of October 1, 2015. See Note 3 – Acquisitions in the Notes to Consolidated Financial Statements of our 2015 Annual Report for further discussion of this acquisition. The following tables present our condensed consolidated statement of income and condensed consolidated statement of cash flows for the three and nine ended September 30, 2015 giving effect to the acquisition of Pecten. The results of Pecten prior to the effective date of the acquisition are included in “Shell Auger and Lockport Operations” and the consolidated results are included in “Consolidated Results” within the tables below: Condensed Consolidated Statement of Income Three Months Ended September 30, 2015 Shell Auger Shell Midstream and Lockport Consolidated Partners, L.P. (1) Operations (2) Results Revenue Third parties $ 57.5 $ 7.5 $ 65.0 Related parties 14.9 16.3 31.2 Total revenue 72.4 23.8 96.2 Costs and expenses Operations and maintenance – third parties 9.2 3.0 12.2 Operations and maintenance – related parties 3.6 0.9 4.5 General and administrative – third parties 1.6 0.2 1.8 General and administrative – related parties 4.9 1.4 6.3 Depreciation, amortization and accretion 3.5 1.9 5.4 Property and other taxes 0.7 0.2 0.9 Total costs and expenses 23.5 7.6 31.1 Operating income 48.9 16.2 65.1 Income from equity investments 24.1 — 24.1 Dividend income from investment 2.7 — 2.7 Other income 0.1 — 0.1 Investment, dividend and other income 26.9 — 26.9 Interest expense, net 1.7 — 1.7 Income before income taxes 74.1 16.2 90.3 Income tax expense (0.3 ) — (0.3 ) Net income 74.4 16.2 90.6 Less: Net income attributable to Parent — 16.2 16.2 Less: Net income attributable to noncontrolling interests 20.1 — 20.1 Net income attributable to the Partnership $ 54.3 $ — $ 54.3 (1) As previously reported in our Quarterly Report on Form 10-Q for the quarterly period ended September 30, 2015. (2) Results of the Shell Auger and Lockport Operations from July 1, 2015 through September 30, 2015. Condensed Consolidated Statement of Income Nine Months Ended September 30, 2015 Shell Auger Shell Midstream and Lockport Consolidated Partners, L.P. (1) Operations (2) Results Revenue Third parties $ 145.3 $ 19.8 $ 165.1 Related parties 36.4 40.4 76.8 Total revenue 181.7 60.2 241.9 Costs and expenses Operations and maintenance – third parties 23.8 8.2 32.0 Operations and maintenance – related parties 10.9 3.3 14.2 General and administrative – third parties 6.6 0.2 6.8 General and administrative – related parties 14.7 3.1 17.8 Depreciation, amortization and accretion 10.4 5.6 16.0 Property and other taxes 7.1 0.5 7.6 Total costs and expenses 73.5 20.9 94.4 Operating income 108.2 39.3 147.5 Income from equity investments 47.4 — 47.4 Dividend income from investment 6.6 — 6.6 Other income 1.1 — 1.1 Investment, dividend and other income 55.1 — 55.1 Interest expense, net 2.2 — 2.2 Income before income taxes 161.1 39.3 200.4 Income tax expense — — — Net income 161.1 39.3 200.4 Less: Net income attributable to Parent — 39.3 39.3 Less: Net income attributable to noncontrolling interests 51.0 — 51.0 Net income attributable to the Partnership $ 110.1 $ — $ 110.1 (1) As previously reported in our Quarterly Report on Form 10-Q for the quarterly period ended September 30, 2015. (2) Results of the Shell Auger and Lockport Operations from January 1, 2015 through September 30, 2015. Condensed Consolidated Statement of Cash Flows Nine Months Ended September 30, 2015 Shell Auger Shell Midstream and Lockport Consolidated Partners, L.P. (1) Operations (2) Results Cash flows from operating activities Net income $ 161.1 $ 39.3 $ 200.4 Adjustments to reconcile net income to net cash provided by operating activities Depreciation, amortization and accretion 10.4 5.6 16.0 Allowance oil reduction to net realizable value 0.9 0.1 1.0 Changes in operating assets and liabilities Accounts receivable 6.6 0.2 6.8 Allowance oil (2.1 ) (0.4 ) (2.5 ) Prepaid expenses 2.5 — 2.5 Accounts payable (5.2 ) (0.4 ) (5.6 ) Deferred revenue (7.3 ) — (7.3 ) Accrued liabilities 11.2 1.3 12.5 Net cash provided by operating activities 178.1 45.7 223.8 Cash flows from investing activities Capital expenditures (7.6 ) (3.6 ) (11.2 ) Acquisitions (85.9 ) — (85.9 ) Return of investment 4.5 — 4.5 Payment of pre-IPO distributions from investments to SPLC (11.9 ) — (11.9 ) Net cash used in investing activities (100.9 ) (3.6 ) (104.5 ) Cash flows from financing activities Borrowing under credit facilities 420.8 — 420.8 Net proceeds from private placement 297.7 — 297.7 Contribution from general partner 6.1 — 6.1 Capital distributions to general partner (712.1 ) — (712.1 ) Distributions to noncontrolling interest (55.9 ) — (55.9 ) Distributions to unitholders and general partner (66.2 ) — (66.2 ) Credit facilities issuance costs (0.3 ) — (0.3 ) Net distribution to Parent — (42.1 ) (42.1 ) Net cash used in financing activities (109.9 ) (42.1 ) (152.0 ) Net increase in cash and cash equivalents (32.7 ) — (32.7 ) Cash and cash equivalents at beginning of the period 150.2 — 150.2 Cash and cash equivalents at end of the period $ 117.5 $ — $ 117.5 Supplemental Cash Flow Information Non-cash investing transactions Change in accrued capital expenditures $ (0.4 ) $ — $ (0.4 ) Contribution of fixed assets from Parent 0.4 — 0.4 (1) As previously reported in our Quarterly Report on Form 10-Q for the quarterly period ended September 30, 2015. (2) Results of the Shell Auger and Lockport Operations from January 1, 2015 through September 30, 2015. On July 1, 2015, Shell Oil Products US (“SOPUS”) conveyed to us its 36.0% interest in Poseidon (the “July 2015 Acquisition”) for $350.0 million in cash. The July 2015 Acquisition closed pursuant to a contribution agreement dated July 1, 2015 (the “Poseidon Contribution Agreement”) among the Operating Company, the Partnership and SOPUS and is accounted for as a transaction between entities under common control. We have recorded this asset acquisition prospectively from the effective date. Poseidon is a Delaware Limited Liability Company formed in February 1996 to design, construct, own and operate a non-Federal Energy Regulatory Commission (“FERC”) regulated crude oil pipeline system located offshore Louisiana in the central region of the Gulf of Mexico. We account for our interest in Poseidon using the equity method of accounting. In connection with the July 2015 Acquisition we acquired book value of net assets under common control of $30.5 million which is included in Equity method investments in our consolidated balance sheet. We recognized $319.5 million of consideration in excess of the book value of net assets acquired as a capital distribution to our General Partner in accordance with our policy for common control transactions. On May 18, 2015, we acquired an additional 19.5% interest in Zydeco and an additional 1.388% interest in Colonial for $448.0 million in cash (the “May 2015 Acquisition”). The May 2015 Acquisition closed pursuant to a Purchase and Sale Agreement dated May 12, 2015 (“Purchase and Sale Agreement”) among us, the Operating Company and SPLC and became effective on April 1, 2015, and was accounted for as a transaction between entities under common control. We funded the May 2015 Acquisition with $297.7 million from the Private Placement (as defined in Note 8—Equity ), $80.0 million of cash on hand and $70.8 million in borrowings under the Five Year Revolver with STCW. Total transaction costs of $0.5 million were incurred in association with the May 2015 Acquisition. The terms of the May 2015 Acquisition were approved by the Board and by the conflicts committee of the Board, which consists entirely of independent directors. The conflicts committee engaged an independent financial advisor and legal counsel. In accordance with the Purchase and Sale Agreement, SPLC agreed to reimburse us for our proportionate share of certain costs and expenses incurred by Zydeco after April 1, 2015 with respect to a directional drill project to address soil erosion over a two-mile section of our 22-inch diameter pipeline under the Atchafalaya River and Bayou Shaffer in Louisiana. Such reimbursements will be treated as an additional capital contribution from the general partner at the time of payment. In connection with the May 2015 Acquisition we acquired book value of net assets under common control as follows: Cost investment (1) $ 2.5 Partner's capital (2) 52.9 May 2015 Acquisition $ 55.4 (1) Book value of 1.388% additional interest in Colonial contributed by SPLC. (2) Book value of 19.5% additional interest in Zydeco from SPLC's noncontrolling interest. We recognized $392.6 million of consideration in excess of the book value of net assets acquired as a capital distribution to our general partner in accordance with our policy for common control transactions.</t>
  </si>
  <si>
    <t>Related Party Transactions</t>
  </si>
  <si>
    <t>Related Party Transactions [Abstract]</t>
  </si>
  <si>
    <t>Related Party Transactions Related party transactions include transactions with SPLC and Shell, including those entities in which Shell has an ownership interest but does not have control. Acquisition Agreements See the description of the May 2015 Purchase and Sale Agreement related to the May 2015 Acquisition, the Poseidon Contribution Agreement relating to the July 2015 Acquisition, the May 2016 Contribution Agreement relating to the May 2016 Acquisition, and the Share Purchase and Sale Agreement related to the August 2016 Acquisition as further described in Note 2—Acquisitions . On September 27, 2016, we entered into a Purchase and Sale Agreement among SPLC, SOPUS and the Operating Company to acquire a 49.0% interest in Odyssey Pipeline L.L.C. ("Odyssey") and an additional 20.0% interest in Mars for $350.0 million as further described in Note 12—Subsequent Events . Termination Agreement On November 3, 2014, we entered into a voting agreement with SPLC regarding the governance of Bengal (the “Voting Agreement”). On May 23, 2016, in connection with the May 2016 Acquisition, we and SPLC entered into a Termination of Bengal Voting Agreement, under which the Voting Agreement was terminated, as we acquired all of SPLC’s remaining interest in Bengal. Commercial Agreements For a discussion of the following related party commercial agreements, see Note 4—Related Party Transactions in the Notes to Consolidated Financial Statements of our 2015 Annual Report. Omnibus Agreement Pursuant to the omnibus agreement we entered into on November 3, 2014 with SPLC (the “Omnibus Agreement”): • we are required to pay an annual general and administrative fee for the provision of certain services by SPLC; • we are obligated to reimburse SPLC for certain direct or allocated costs and expenses incurred by SPLC on our behalf; • we are obligated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and • Shell granted a license to us with respect to the use of certain Shell trademarks and trade names. Expenses related to our obligations under the Omnibus Agreement during the nine months ended September 30, 2016 and 2015 are reflected in related party general and administrative expenses disclosed below. Under the Omnibus Agreement, certain of our costs are indemnified by SPLC. The legal and environmental indemnifications are subject to individual $0.5 million deductibles, while we have an aggregate limit of $15.0 million , of which $10.7 million is remaining. As of September 30, 2016 , only the environmental indemnification remains and it will expire in November 2017. During the three and nine months ended September 30, 2016 , we did not make any claims for indemnification under the Omnibus Agreement. Zydeco In connection with our initial public offering (“IPO”) of common units, and the formation of Zydeco, we entered into various agreements with SPLC and Shell. For a discussion of these agreements, see Note 4—Related Party Transactions in the Notes to Consolidated Financial Statements of our 2015 Annual Report. Noncontrolling Interest Noncontrolling interest consists of SPLC's 7.5% retained ownership interest in Zydeco as of September 30, 2016 and 37.5% retained ownership interest in Zydeco as of December 31, 2015 . Noncontrolling interest consist of the following SPLC percentages retained at each of the following dates: Noncontrolling Interest March 31, 2015 57.0 % June 30, 2015 37.5 % September 30, 2015 37.5 % March 31, 2016 37.5 % June 30, 2016 7.5 % September 30, 2016 7.5 % Other Related Party Balances Other related party balances consist of the following: September 30, 2016 December 31, 2015 Accounts receivable $ 7.2 $ 9.8 Prepaid expenses 0.4 2.8 Accounts payable (1) 5.7 9.3 Deferred revenue 1.5 3.6 Accrued liabilities 5.6 3.6 Debt payable (2) 343.9 457.6 Lease liability 25.0 22.8 (1) Accounts payable reflects amounts owed to SPLC for reimbursement of third-party expenses incurred by SPLC for our benefit. (2) Debt payable reflects borrowings outstanding after taking into account unamortized debt issuance costs of $1.0 million and $0.6 million as of September 30, 2016 and December 31, 2015 , respectively. Related Party Revolving Credit Facilities We have entered into two revolving credit facilities with STCW: the Five Year Revolver and the 364 -Day Revolver. Zydeco entered into a senior unsecured revolving credit facility with STCW. For definitions and additional information regarding these credit facilities, see Note 7—Related Party Debt . Related Party Revenues and Expenses We provide crude oil transportation and storage services to related parties under long-term contracts. We entered into these contracts in the normal course of our business and the services are based on terms consistent with those provided to third parties. Our transportation services revenue from related parties was $19.5 million and $59.4 million for the three and nine months ended September 30, 2016 , respectively, and $29.4 million and $71.1 million for the three and nine months ended September 30, 2015 , respectively. Revenues related to storage services from related parties were $2.3 million and $6.5 million for the three and nine months ended September 30, 2016 , respectively, and $1.8 million and $5.7 million for the three and nine months ended September 30, 2015 , respectively. During the three and nine months ended September 30, 2016 , Zydeco, Mars, Bengal, Poseidon and Colonial paid cash distributions to us of $63.9 million and $174.8 million , respectively, of which $35.1 million and $80.7 million , respectively, related to Zydeco. During the three and nine months ended September 30, 2015 , Zydeco, Mars, Bengal, and Colonial paid cash distributions to us of $50.9 million and $128.7 million , respectively, of which $25.0 million and $70.2 million , respectively, related to Zydeco. For a discussion of services performed by SPLC and Shell on our behalf, see Note 1—Description of Business and Basis of Presentation—Basis of Presentation . During the three and nine months ended September 30, 2016 , we were allocated $1.1 million and $4.1 million , respectively, and during the three and nine months ended September 30, 2015 , we were allocated $1.9 million and $4.7 million , respectively, of indirect general corporate expenses incurred by SPLC and Shell which are included within general and administrative expenses in the condensed consolidated statements of income. Beginning July 1, 2014, Zydeco entered into an operating and management agreement with SPLC (the “Zydeco Management Agreement”) under which SPLC provides general management and administrative services to us. Zydeco no longer receives allocated corporate expenses from SPLC or Shell. Zydeco will continue to receive direct and allocated field and regional expenses, including payroll expenses not covered under the Zydeco Management Agreement. In addition, beginning October 1, 2015, Pecten and SPLC entered into an operating and management agreement under which we receive direct and allocated field and regional expenses from SPLC (the “Pecten Management Agreement”). Under the Zydeco Management Agreement and the Pecten Management Agreement, these expense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For a discussion of these agreements and other agreements between Pecten and SPLC, see Note 4—Related Party Transactions in the Notes to Consolidated Financial Statements of our 2015 Annual Report. A portion of our insurance coverage is provided by Shell with the remaining coverage by third-party insurers. The related party portion of insurance expense for the three and nine months ended September 30, 2016 was $1.0 million and $2.8 million , respectively. The related party portion of insurance expense for the three and nine months ended September 30, 2015 was $0.9 million and $2.6 million , respectively. The following table shows related party expenses, including personnel costs described above, incurred by Shell and SPLC on our behalf that are reflected in the accompanying condensed consolidated statements of income for the indicated periods: Three Months Ended September 30, Nine Months Ended 2016 2015 2016 2015 Operations and maintenance - related parties $ 5.3 $ 4.5 $ 15.9 $ 14.2 General and administrative - related parties (1) 5.7 6.3 17.3 17.8 (1) For the three and nine months ended September 30, 2016 we incurred $1.9 million and $5.8 million , respectively, under the Zydeco Management Agreement, and $2.2 million and $6.4 million , respectively, under the Omnibus Agreement for the general and administrative fee. For the three and nine months ended September 30, 2015 we incurred $1.8 million and $5.4 million , respectively, under the Zydeco Management Agreement, and $2.1 million and $6.4 million , respectively, under the Omnibus Agreement for the general and administrative fee.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the three and nine months ended September 30, 2016 was $0.7 million and $2.0 million , respectively, and for the three and nine months ended September 30, 2015 was $1.5 million and $3.7 million , respectively. Our share of defined contribution benefit plan costs for the three and nine months ended September 30, 2016 was $0.3 million and $0.9 million , respectively, and for the three and nine months ended September 30, 2015 was $0.2 million and $0.7 million , respectively. Pension and defined contribution benefit plan expenses are included in either general and administrative expenses or operations and maintenance expenses in the accompanying condensed consolidated statements of income, depending on the nature of the employee’s role in our operations. Equity and Cost Method Investments We have equity method investments in Mars, Bengal and Poseidon, as well as cost method investments in Colonial and Explorer. SPLC also owns interests in Mars, Colonial and Explorer. In some cases we may make capital contributions or other payments to these entities. No such capital contributions were made for the three and nine months ended September 30, 2016 and September 30, 2015 . See Note 4—Equity Method Investments for additional details. Our investments in Explorer and Colonial are classified as Cost investments on the Condensed Consolidated Balance Sheets. We monitor the operating environment of these investments for change in circumstances or the occurrence of events that suggest the total carrying value of these investments may not be recoverable. The carrying value of cost method investments is not adjusted if there are no identified events or changes in circumstances that may have a material effect on the fair value of the investments. During the nine months ended September 30, 2016, and 2015, we did not recognize any impairment charges related to our cost method investments.</t>
  </si>
  <si>
    <t>Equity Method Investments</t>
  </si>
  <si>
    <t>Equity Method Investments and Joint Ventures [Abstract]</t>
  </si>
  <si>
    <t>Equity Method Investments As of September 30, 2016 , our equity method investments consist of a 28.6% interest in Mars, 50.0% interest in Bengal and 36.0% interest in Poseidon. As of December 31, 2015 , our equity method investments consisted of a 28.6% interest in Mars, 49.0% interest in Bengal and 36.0% interest in Poseidon. Equity investments in affiliates comprise the following as of the dates indicated: September 30, 2016 (1) December 31, 2015 (2) Mars $ 81.4 $ 84.0 Bengal 76.7 75.6 Poseidon 16.1 25.4 $ 174.2 $ 185.0 (1) As of September 30, 2016 , the unamortized positive basis differences included in our equity investments in Mars and Poseidon were $10.4 million and $9.7 million , respectively. As of September 30, 2016 , the unamortized negative basis difference included in our equity investment in Bengal was $5.8 million . These basis differences between our cost of the initial investments and our equity interests in the separate net assets within the financial statements of the investees at the date of the investments are amortized into net income over the remaining useful lives of the underlying assets. (2) As of December 31, 2015, the unamortized positive basis differences included in our equity investments in Mars and Poseidon were $11.1 million and $10.3 million , respectively. As of December 31, 2015, the unamortized negative basis difference included in our equity investment in Bengal was $6.0 million . These basis differences between our cost of the initial investments and our equity interests in the separate net assets within the financial statements of the investees at the date of the investments are amortized into net income over the remaining useful lives of the underlying assets. Our equity investments in affiliates balance was affected by the following during the periods indicated: Three Months Ended September 30, 2016 Mars Bengal Poseidon Total Distributions received $ 11.5 $ 2.7 $ 10.5 $ 24.7 Income from equity investments (1) 8.6 5.2 7.6 21.4 Nine Months Ended September 30, 2016 Mars Bengal Poseidon Total Distributions received $ 34.5 $ 16.1 $ 31.9 $ 82.5 Income from equity investments (1) 31.7 15.9 22.6 70.2 Three Months Ended September 30, 2015 Mars Bengal Poseidon (2) Total Distributions received $ 7.7 $ 5.1 $ 10.4 $ 23.2 Income from equity investments (1) 10.5 5.6 8.0 24.1 Nine Months Ended September 30, 2015 Mars Bengal Poseidon Total Distributions received $ 24.9 $ 16.6 $ 10.4 $ 51.9 Income from equity investments (1) 23.6 15.8 8.0 47.4 (1) Unamortized differences in the basis of the initial investments and our interest in the separate net assets within the financial statements of the investees, are amortized into net income over the remaining useful lives of the underlying assets. For the three months ended September 30, 2016 , amortization expense (income) for Mars, Bengal and Poseidon was $0.2 million , $(0.1) million and $0.2 million , respectively, and for the nine months ended September 30, 2016 , was $0.7 million , $(0.2) million and $0.6 million , respectively, which is included in the condensed consolidated statements of income. For the three months ended September 30, 2015 , amortization expense (income) for Mars, Bengal and Poseidon was $0.2 million , $(0.1) million and $0.2 million respectively, and for the nine months ended September 30, 2015 was $0.7 million , $(0.2) million and $0.2 million , respectively, which is included in the condensed consolidated statements of income. (2) The Poseidon ownership interest was effective July 1, 2015 with the July 2015 Acquisition. Summarized Financial Information The following tables present aggregated selected unaudited income statement data for our equity method investments in Mars, Bengal and Poseidon, on a 100% basis: Three Months Ended September 30, 2016 Mars Bengal Poseidon Statements of Income Total revenues $ 54.0 $ 17.3 $ 31.3 Total operating expenses 23.1 7.2 8.2 Operating income $ 30.9 $ 10.1 $ 23.1 Net income (1) $ 30.9 $ 10.3 $ 22.0 Nine Months Ended September 30, 2016 Mars Bengal Poseidon Statements of Income Total revenues $ 175.5 $ 52.3 $ 90.7 Total operating expenses 62.1 20.7 22.5 Operating income $ 113.4 $ 31.6 $ 68.2 Net income (1) $ 113.4 $ 31.7 $ 64.7 Three Months Ended September 30, 2015 Mars Bengal Poseidon Statements of Income Total revenues $ 56.8 $ 18.6 $ 30.8 Total operating expenses 19.2 7.2 7.0 Operating income $ 37.6 $ 11.4 $ 23.8 Net income (1) $ 37.6 $ 11.3 $ 22.9 Nine Months Ended September 30, 2015 Mars Bengal Poseidon (2) Statements of Income Total revenues $ 148.7 $ 52.2 $ 92.7 Total operating expenses 63.0 20.3 21.6 Operating income $ 85.7 $ 31.9 $ 71.1 Net income (1) $ 85.8 $ 31.8 $ 67.8 (1) Difference between Operating income and Net income represents interest expense or interest income. (2) The Poseidon ownership interest was effective July 1, 2015 with the July 2015 Acquisition.</t>
  </si>
  <si>
    <t>Property, Plant and Equipment</t>
  </si>
  <si>
    <t>Property, Plant and Equipment [Abstract]</t>
  </si>
  <si>
    <t>Property, Plant and Equipment Property, plant and equipment consist of the following as of the dates indicated: Depreciable Life September 30, 2016 December 31, 2015 Land — $ 1.4 $ 1.4 Building and improvements 10 - 40 years 19.5 19.5 Pipeline and equipment (1) 10 - 30 years 578.9 572.4 Other 5 - 25 years 5.9 5.6 605.7 598.9 Accumulated depreciation and amortization (2) (233.9 ) (216.2 ) 371.8 382.7 Construction in progress 23.7 10.2 Property, plant and equipment, net $ 395.5 $ 392.9 (1) As of September 30, 2016 and December 31, 2015, includes cost of $22.8 million related to assets under capital lease. (2) As of September 30, 2016 and December 31, 2015, includes accumulated depreciation of $1.2 million and $0.1 million related to assets under capital lease, respectively. Depreciation and amortization expense on property, plant and equipment for the three and nine months ended September 30, 2016 of $6.0 million and $17.7 million , respectively, is included in cost and expenses in the accompanying condensed consolidated statements of income. Depreciation and amortization expense on property, plant and equipment for the three and nine months ended September 30, 2015 of $5.4 million and $ 16.0 million , respectively, is included in cost and expenses in the accompanying condensed consolidated statements of income. Depreciation and amortization expense on property, plant and equipment includes amounts pertaining to assets under capital lease.</t>
  </si>
  <si>
    <t>Accrued Liabilities - Third Parties</t>
  </si>
  <si>
    <t>Payables and Accruals [Abstract]</t>
  </si>
  <si>
    <t>Accrued Liabilities - Third Parties Accrued liabilities - third parties consist of the following as of the dates indicated: September 30, 2016 December 31, 2015 Transportation, project engineering $ 1.7 $ 3.0 Property taxes 4.9 0.3 FERC accrual — 1.7 Professional fees 1.2 1.2 Other accrued liabilities 0.1 0.6 Accrued liabilities - third parties $ 7.9 $ 6.8 For a discussion of accrued liabilities - related parties, see Note 3—Related Party Transactions .</t>
  </si>
  <si>
    <t>Related Party Debt</t>
  </si>
  <si>
    <t>Debt Disclosure [Abstract]</t>
  </si>
  <si>
    <t xml:space="preserve"> Related Party Debt Partnership's Revolving Credit Facility Agreements We have a five year unsecured revolving credit facility with STCW with a borrowing capacity of $760.0 million (“ Five Year Revolver”). On September 27, 2016, we and STCW amended and restated the Five Year Revolver to increase the amount of the facility by $360.0 million to $760.0 million . On February 22, 2016, we and STCW amended and restated the Five Year Revolver to provide that loans advanced under the facility have maturity dates selected by us up to October 31, 2019, the maturity date of the Five Year Revolver. Borrowings under the Five Year Revolver bear interest at the three-month LIBOR rate plus a margin. The weighted average interest rate for the nine months ended September 30, 2016 was 2.0% . The weighted average interest rate includes drawn and undrawn interest fees, but does not consider the amortization of debt issuance costs. We have a 364 -day unsecured revolving credit facility with STCW with a borrowing capacity of $180.0 million (“ 364 -Day Revolver”). On February 22, 2016, we amended and restated the 364 -Day Revolver with STCW to extend its maturity to March 1, 2017. Borrowings under the 364 -Day Revolver bear interest at the three-month LIBOR rate plus a margin. The weighted average interest rate for the nine months ended September 30, 2016 was 2.0% . The weighted average interest rate includes drawn and undrawn interest fees, but does not consider the amortization of debt issuance costs. Zydeco Revolving Credit Facility Agreement Zydeco has a senior unsecured revolving credit facility with STCW with a borrowing capacity of $30.0 million (the “Zydeco Revolver”). Borrowings under the Zydeco Revolver bear interest at the three-month LIBOR rate plus a margin. Consolidated related party debt obligations comprise the following as of the dates indicated: September 30, 2016 December 31, 2015 Five Year Revolver, variable rate, due October 31, 2019 (1) $ 344.9 $ 320.8 364-Day Revolver, variable rate, due March 1, 2017 (2) — 137.4 Zydeco Revolver, variable rate, due August 6, 2019 (3) — — Unamortized debt issuance costs (1.0 ) (0.6 ) Debt payable – related party $ 343.9 $ 457.6 (1) As of September 30, 2016 , availability under the $760.0 million Five Year Revolver was $415.1 million . (2) As of September 30, 2016 , the entire $180.0 million capacity was available under the 364 -Day Revolver. (3) As of September 30, 2016 , the entire $30.0 million capacity was available under the Zydeco Revolver. As of September 30, 2016 , we were in compliance with the covenants contained in the Five Year Revolver and the 364 -Day Revolver, and Zydeco was in compliance with the covenants contained in the Zydeco Revolver. On May 23, 2016, we partially funded the cash portion of the May 2016 Acquisition with $296.7 million in borrowings under the Five Year Revolver. On March 29, 2016, we used cash on hand and net proceeds from sales of common units to third parties to repay $ 272.6 million of borrowings outstanding under the Five Year Revolver and all $ 137.4 million of borrowings outstanding under the 364 -Day Revolver. On July 1, 2015, we borrowed $250.0 million under the Five Year Revolver and $100.0 million under the 364 -Day Revolver to partially fund the July 2015 Acquisition. On May 18, 2015, we borrowed $70.8 million under the Five Year Revolver to partially fund the May 2015 Acquisition. Total transaction costs of $0.5 million were incurred in association with the May 2015 Acquisition.</t>
  </si>
  <si>
    <t>Equity</t>
  </si>
  <si>
    <t>Equity [Abstract]</t>
  </si>
  <si>
    <t xml:space="preserve"> Equity At-the-Market Program On March 2, 2016, we commenced an “at-the-market” equity distribution program pursuant to which we may issue and sell common units for up to $300.0 million in gross proceeds. This program is registered with the SEC on an effective registration statement on Form S-3. During the quarter ended March 31, 2016 we completed the sale of 750,000 common units under this program for $25.4 million net proceeds ( $25.5 million gross proceeds, or an average price of $34.00 per common unit, less $0.1 million of transaction fees). In connection with the issuance of the common units, we issued 15,307 general partner units to our general partner for $0.5 million in order to maintain its 2.0% general partner interest in us. We used the net proceeds from these sales of common units and from our general partner’s proportionate capital contribution to repay borrowings outstanding under the Five Year Revolver and the 364 -Day Revolver and for general partnership purposes. During the quarters ended June 30, 2016 and September 30, 2016 , we did not sell any common units under this program. Public Offering On March 29, 2016, we completed the sale of 12,650,000 common units in a registered public offering (the "March 2016 Offering") for $395.1 million net proceeds ( $401.6 million gross proceeds, or $31.75 per common unit, less $6.3 million of underwriter's fees and $0.2 million of transaction fees). In connection with the issuance of the common units, we issued 258,163 general partner units to our general partner for $8.2 million in order to maintain its 2.0% general partner interest in us. We used the net proceeds from the March 2016 Offering and from our general partner’s proportionate capital contribution to repay borrowings outstanding under the Five Year Revolver and the 364 -Day Revolver and for general partnership purposes. On May 23, 2016, in conjunction with the May 2016 Acquisition, we completed the sale of 10,500,000 common units in a registered public offering for $345.8 million net proceeds ( $349.1 million gross proceeds, or $ 33.25 per common unit, less $2.9 million of underwriter's fees and $0.4 million of transaction fees). In connection with the issuance of common units, we issued 214,285 general partner units to our general partner as non-cash consideration of $7.1 million in order to maintain its 2.0% general partner interest in us. We used the net proceeds from the May 2016 Offering and from our general partner's proportionate capital contribution to partially fund the May 2016 Acquisition. As part of the registered public offering on May 23, 2016, the underwriters received an option to purchase an additional 1,575,000 common units, which they exercised in full on June 9, 2016 for $51.8 million net proceeds ( $52.4 million gross proceeds, or $33.25 per common unit, less $0.5 million in underwriter's fees and $0.1 million of transaction fees). In connection with the issuance of common units, we issued 32,143 general partner units to our general partner for $1.1 million in order to maintain its 2.0% general partner interest in us. 2015 Private Placement On the May 18, 2015, the Partnership completed the sale of 7,692,308 common units in a private placement ("Private Placement") for $297.7 million net proceeds ( $300.0 million gross proceeds, or $39.00 per common unit, less $2.3 million of placement agent fees). In connection with the issuance of common units, we issued 156,986 general partner units to our general partner for $6.1 million in order to maintain its 2.0% general partner interest in us. Units Outstanding As of September 30, 2016 , we had 109,842,376 common units outstanding, of which 88,367,308 were publicly owned. SPLC owned 21,475,068 common units and 67,475,068 subordinated units, representing an aggregate 49.2% limited partner interest in us, all of the incentive distribution rights, and 3,618,723 general partner units, representing a 2.0% general partner interest in us. The changes in the number of units outstanding from December 31, 2015 through September 30, 2016 are as follows: Public SPLC SPLC General (in units) Common Common Subordinated Partner Total Balance as of December 31, 2015 62,892,308 21,475,068 67,475,068 3,098,825 154,941,269 Units issued in connection with ATM program 750,000 — — 15,307 765,307 Units issued in connection with public offerings 24,725,000 — — 504,591 25,229,591 Balance as of September 30, 2016 88,367,308 21,475,068 67,475,068 3,618,723 180,936,167 Distributions to our Unitholders The following table details the distributions declared and/or paid for the periods presented: Date Paid or Public SPLC SPLC General Partner Distributions to be Paid Three Months Ended Common Common Subordinated Incentive 2% Total (in millions, except per unit amounts) February 12, 2015 December 31, 2014 (1) $ 4.8 $ 2.2 $ 7.1 $ — $ 0.3 $ 14.4 $ 0.10420 May 14, 2015 March 31, 2015 8.0 3.8 11.8 — 0.5 24.1 0.17500 August 13, 2015 June 30, 2015 10.2 4.1 12.8 0.1 0.5 27.7 0.19000 November 12, 2015 September 30, 2015 11.0 4.4 13.9 0.4 0.6 30.3 0.20500 February 11, 2016 December 31, 2015 13.8 4.7 14.9 1.2 0.7 35.3 0.22000 May 12, 2016 March 31, 2016 17.9 5.1 15.8 2.0 0.9 41.7 0.23500 August 12, 2016 June 30, 2016 22.0 5.4 16.9 3.7 1.0 49.0 0.25000 November 14, 2016 (2) September 30, 2016 23.3 5.7 17.8 6.0 1.1 53.9 0.26375 (1) The fourth quarter 2014 minimum quarterly distribution was prorated for the 59-day period from November 3, 2014 to December 31, 2015 in accordance with the Partnership Agreement. (2) For more information see Note 12 — Subsequent Events . Distributions to Noncontrolling Interest Distributions to SPLC for its noncontrolling interest in Zydeco were $2.7 million and $17.1 million , respectively, for the three and nine months ended September 30, 2016 and $15.0 million and $55.9 million , respectively, for the three and nine months ended September 30, 2015 . See Note 3—Related Party Transactions for additional details.</t>
  </si>
  <si>
    <t>Net Income Per Limited Partner Unit</t>
  </si>
  <si>
    <t>Partners' Capital Notes [Abstract]</t>
  </si>
  <si>
    <t xml:space="preserve">Net Income Per Limited Partner Unit Net income per unit applicable to common limited partner units and to subordinated limited partner units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Our net income for 2015 includes earnings of our Parent related to acquired businesses for periods prior to their acquisition by us. Under the two class method these earnings must be allocated entirely to our general partner. We have allocated these earnings of our Parent to our general partner. The following tables show the allocation of net income attributable to the Partnership to arrive at net income per limited partner unit: Three Months Ended Nine Months Ended 2016 2015 2016 2015 Net income $ 58.8 $ 90.6 $ 193.1 $ 200.4 Less: Net income attributable to Parent — 16.2 — 39.3 Net income attributable to noncontrolling interests 2.5 20.1 17.7 51.0 Net income attributable to the Partnership 56.3 54.3 175.4 110.1 Less: General Partner's distribution declared 7.1 1.0 14.7 2.1 Limited Partners' distribution declared on common units 29.0 15.4 79.4 41.5 Limited Partners' distribution declared on subordinated units 17.8 13.9 50.5 38.5 Income in excess of distributions $ 2.4 $ 24.0 $ 30.8 $ 28.0 Three Months Ended September 30, 2016 General Limited Partners' Limited Partners' Partner Common Units Subordinated Units Total (in millions of dollars, except per unit data) Distributions declared $ 7.1 $ 29.0 $ 17.8 $ 53.9 Income in excess of distributions 0.1 1.4 0.9 2.4 Net income attributable to the Partnership $ 7.2 $ 30.4 $ 18.7 $ 56.3 Weighted average units outstanding (in millions): Basic and diluted 109.8 67.5 Net income per Limited Partner Unit (in dollars): Basic and diluted $ 0.28 $ 0.28 Nine Months Ended September 30, 2016 General Limited Partners' Limited Partners' Partner Common Units Subordinated Units Total (in millions of dollars, except per unit data) Distributions declared $ 14.7 $ 79.4 $ 50.5 $ 144.6 Income in excess of distributions 0.6 18.0 12.2 30.8 Net income attributable to the Partnership $ 15.3 $ 97.4 $ 62.7 $ 175.4 Weighted average units outstanding (in millions): Basic and diluted 99.2 67.5 Net income per Limited Partner Unit (in dollars): Basic and diluted $ 0.98 $ 0.93 Three Months Ended September 30, 2015 General Limited Partners' Limited Partners' Partner Common Units Subordinated Units Total (in millions of dollars, except per unit data) Distributions declared $ 1.0 $ 15.4 $ 13.9 $ 30.3 Distributions in excess of income 0.5 12.4 11.1 24.0 Net income attributable to the Partnership $ 1.5 $ 27.8 $ 25.0 $ 54.3 Weighted average units outstanding (in millions): Basic and diluted 75.2 67.5 Net income per Limited Partner Unit (in dollars): Basic and diluted $ 0.37 $ 0.37 Nine Months Ended September 30, 2015 General Limited Partners' Limited Partners' Partner Common Units Subordinated Units Total (in millions of dollars, except per unit data) Distributions declared $ 2.1 $ 41.5 $ 38.5 $ 82.1 Distributions in excess of income 0.6 14.5 12.9 28.0 Net income attributable to the Partnership $ 2.7 $ 56.0 $ 51.4 $ 110.1 Weighted average units outstanding (in millions): Basic and diluted 72.6 67.5 Net income per Limited Partner Unit (in dollars): Basic and diluted $ 0.77 $ 0.77 </t>
  </si>
  <si>
    <t>Income Taxes</t>
  </si>
  <si>
    <t>Income Tax Disclosure [Abstract]</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Income tax expense for the three and nine months ended September 30, 2016 was less than $0.1 million and for the three and nine months ended September 30, 2015 was $(0.3) million and zero , respectively.</t>
  </si>
  <si>
    <t>Commitments and Contingencies</t>
  </si>
  <si>
    <t>Commitments and Contingencies Disclosure [Abstract]</t>
  </si>
  <si>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September 30, 2016 and December 31, 2015 , there were no accruals for environmental clean-up costs.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Effective July 31, 2014, a rate case was filed against Zydeco with the FERC. The rate case was resolved by a settlement approved by FERC which established maximum uncommitted (or non-contract) rates for uncommitted shippers effective December 1, 2015. The settlement also provided for rate refunds for shippers of the difference between the higher pre-settlement uncommitted (or non-contract) rates and the lower settlement rates for the period from July 31, 2014 to November 30, 2015 (plus interest). We recognized $2.3 million of general and administrative expenses in 2015 related to the settlement of this rate case. We were indemnified by SPLC under the Omnibus Agreement for some of the costs incurred. As of September 30, 2016 , we had no outstanding payables or receivables related to this case as all shippers' settlements were paid in January 2016 and all indemnifications from SPLC have been received. Minimum Throughput On September 1, 2016, the in-service date of the capital lease for the Port Neches storage tanks, a joint tariff agreement with a third party became effective and requires monthly payments of approximately $0.4 million . The tariff will be analyzed annually and updated based on the FERC indexing adjustment to rates effective July 1 of each year. The initial term of the agreement is ten years with automatic one year renewal terms with the option to cancel prior to each renewal period.</t>
  </si>
  <si>
    <t>Subsequent Events</t>
  </si>
  <si>
    <t>Subsequent Events [Abstract]</t>
  </si>
  <si>
    <t>Subsequent Events We have evaluated events that have occurred after September 30, 2016 , through the issuance of these condensed consolidated financial statements. Any material subsequent events that occurred during this time have been properly recognized or disclosed in the consolidated financial statements and accompanying notes. Distribution On October 19, 2016 , the Board declared a cash distribution of $0.26375 per limited partner unit for the three months ended September 30, 2016 . The distribution will be paid on November 14, 2016 to unitholders of record as of October 31, 2016 . October 2016 Acquisition On September 27, 2016, we entered into a Purchase and Sale Agreement among SPLC, SOPUS and the Operating Company to acquire a 49.0% interest in Odyssey and an additional 20.0% interest in Mars for $350.0 million (the “October 2016 Acquisition”). We funded the October 2016 Acquisition with $50.0 million of cash on hand and $300.0 million in borrowings under the Five Year Revolver. The October 2016 Acquisition closed on October 3, 2016. Colonial Incident As publicly announced by Colonial on October 31, 2016, a crew working on Colonial’s gasoline pipeline ("Line 1") in Alabama experienced an incident when the track hoe it was operating hit the pipeline causing a fire, which was later contained. Line 1 was shut down and remains shut down as of November 3, 2016. We cannot predict how long Line 1 will remain down. We continue to monitor the situation but cannot predict the impact the shutdown of the pipeline will have on our results of operations and cash flow.</t>
  </si>
  <si>
    <t>Description of Business and Basis of Presentation (Policies)</t>
  </si>
  <si>
    <t>Description of Business</t>
  </si>
  <si>
    <t>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and Midwest refining markets and to deliver refined products from those markets to major demand centers. As of September 30, 2016 , we own interests in four crude oil pipeline systems, three refined products systems and a crude storage terminal. The crude oil pipeline systems, which are held by Zydeco Pipeline Company LLC (“Zydeco”), Mars Oil Pipeline Company (“Mars”), Poseidon Oil Pipeline Company, LLC (“Poseidon”) and the Auger Pipeline System (“Auger”), are strategically located along the Texas and Louisiana Gulf Coast and in the Gulf of Mexico. These systems link major onshore and offshore production areas with key refining markets. The refined products pipeline systems are held by Bengal Pipeline Company LLC (“Bengal”) and Colonial Pipeline Company (“Colonial”), which connect Gulf Coast and southeastern U.S. refineries to major demand centers from Alabama to New York, and Explorer Pipeline Company (“Explorer”), which serves more than 70 major cities in 16 states from the Gulf Coast to the Midwest. The crude storage terminal, called the Lockport Terminal (“Lockport”), is located southwest of Chicago and serves Midwest refineries. Auger and Lockport are owned by our wholly owned subsidiary, Pecten Midstream LLC (“Pecten”). As of September 30, 2016 , we own a 100% interest in Pecten, a 92.5% interest in Zydeco, a 28.6% interest in Mars, a 36.0% interest in Poseidon, a 50.0% interest in Bengal, a 6.0% interest in Colonial and a 2.62% interest in Explorer. Each of Pecten and Zydeco is consolidated within our condensed consolidated financial statements as a subsidiary. The 7.5% ownership interest in Zydeco retained by SPLC is reflected as noncontrolling interest in our condensed consolidated financial statements. We account for each of our investments in Mars, Bengal and Poseidon using the equity method of accounting, and we account for each of our investments in Colonial and Explorer using the cost method of accounting. We generate the majority of our revenue under long-term agreements by charging fees for the transportation and storage of crude oil and refined products through our pipelines and storage tanks. Our operations consist of one reportable segment.</t>
  </si>
  <si>
    <t>Basis of Presentation</t>
  </si>
  <si>
    <t>Basis of Presentation Our condensed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densed consolidated balance sheet data was derived from audited financial statements, but does not include all disclosures required by GAAP. During interim periods, we follow the accounting policies disclosed in our Annual Report on Form 10-K for the year ended December 31, 2015 (our “2015 Annual Report”), filed with the United States Securities and Exchange Commission (“SEC”). The unaudited condensed consolidated financial statements for the three and nine months ended September 30, 2016 and 2015 include all adjustments we believe are necessary for a fair statement of the results for the interim periods. These adjustments are of a normal recurring nature unless otherwise disclosed. Operating results for the three and nine months ended September 30, 2016 are not necessarily indicative of the results that may be expected for the full year ended December 31, 2016 . These unaudited condensed consolidated financial statements and other information included in this Quarterly Report on Form 10-Q should be read in conjunction with our consolidated financial statements and notes thereto included in our 2015 Annual Report. The September 30, 2015 condensed consolidated financial statements have been retrospectively adjusted for the acquisition of the Shell Auger and Lockport Operations (the "Shell Auger and Lockport Operations"). These retrospective adjustments include expense allocations for certain functions historically performed by our Parent on behalf of the Shell Auger and Lockport Operations, including allocations of general corporate expenses related to finance, legal, information technology, human resources, communications, ethics and compliance, shared services, employee benefits and incentives, insurance, and share-based compensation. See Note 2—Acquisitions to our condensed consolidated financial statements. Prior to the contribution of fixed assets and certain agreements on October 1, 2015 related to the Shell Auger and Lockport Operations, the cash generated and used by these operations was deposited to SPLC’s centralized account which was comingled with the cash of other pipeline entities controlled by SPLC. SPLC funded these operating and investing activities as needed. Accordingly, we did not record any cash and cash equivalents held by SPLC on behalf of the Shell Auger and Lockport Operations for any period prior to October 1, 2015. We reflected the cash generated by these operations and expenses paid by SPLC on behalf of these operations as Net distributions to Parent within the accompanying condensed consolidated statements of cash flows. Our asset acquisitions are accounted for prospectively from the effective date of the transaction. The condensed consolidated financial statements as of and for the nine months ended September 30, 2016 and 2015 reflect the results of the following assets acquired prospectively from the dates indicated: • The interest in Explorer acquired August 9, 2016; • The additional interests in Zydeco, Bengal and Colonial acquired effective April 1, 2016; • The additional interests in Zydeco and Colonial acquired effective April 1, 2015; and • The interest in Poseidon acquired effective July 1, 2015.</t>
  </si>
  <si>
    <t>Recent Accounting Pronouncements</t>
  </si>
  <si>
    <t>Recent Accounting Pronouncements For additional information on accounting pronouncements issued prior to December 2015, refer to Note 2—Summary of Significant Accounting Policies in the Notes to Consolidated Financial Statements of our 2015 Annual Report. In October 2016, the Financial Accounting Standards Board (“FASB”) issued accounting standards update (ASU 2016-17) to topic 810, Consolidation, making changes on how a reporting entity should treat indirect interests in an entity held through related parties that are under common control with the reporting entity when determining whether it is the primary beneficiary of a VIE. This update is effective for fiscal years, and interim periods within those fiscal years, beginning after December 15, 2016. Adoption of this update will not have an impact on our financial statements at this time. In August 2016, the FASB issued accounting standards update (ASU 2016-15) to topic 230, Statement of Cash Flows,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our financial statements. The applicable update relates to distributions received from equity method investees and prescribes two options for presenting these cash flows: cumulative earnings approach or nature of the distribution approach. We currently apply cumulative earnings approach, when the distributions received are considered returns on investment and classified as cash inflows from operating activities. Adoption of this update will not have a material impact on our financial statements. In March 2016, the FASB issued accounting standards update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is provision is effective for fiscal years, and interim periods within those fiscal years, beginning after December 15, 2016. We are currently evaluating the effect of adoption of this guidance on our financial position or results of operations. In January 2016, the FASB issued accounting standards update (ASU 2016-01) to topic 825, Financial Instruments - Overall: Recognition and Measurement of Financial Assets and Financial Liabilities, requiring equity investments (except those accounted for under the equity method of accounting, or those that result in consolidation of the investee) to be measured at fair value with changes in fair value recognized in net income. Additionally, the update allows equity investments that do not have readily determinable fair values to be re-measured at fair value either upon the occurrence of an observable price change or upon identification of impairment, and requires additional disclosure around those investments. This update is effective for fiscal years, and interim periods within those fiscal years, beginning after December 15, 2017. We are currently evaluating the effect of this guidance which is not expected to have a significant impact on our financial position or results of operations. In February 2015, the FASB issued an accounting standards update (ASU 2015-02) making targeted changes to the current consolidation guidance. The new standard changes the considerations related to substantive rights, related parties, and decision making fees when applying the variable interest entity consolidation model and eliminates certain guidance for limited partnerships and similar entities under the voting interest consolidation model. The update is effective for fiscal years and interim periods within those fiscal years beginning after December 15, 2015. Adoption of this standard did not have a material impact on the consolidated results of operations, financial position or cash flows.</t>
  </si>
  <si>
    <t>Acquisitions (Tables)</t>
  </si>
  <si>
    <t>Schedule of Business Acquisitions</t>
  </si>
  <si>
    <t>In connection with the May 2015 Acquisition we acquired book value of net assets under common control as follows: Cost investment (1) $ 2.5 Partner's capital (2) 52.9 May 2015 Acquisition $ 55.4 (1) Book value of 1.388% additional interest in Colonial contributed by SPLC. (2) Book value of 19.5% additional interest in Zydeco from SPLC's noncontrolling interest. The following tables present our condensed consolidated statement of income and condensed consolidated statement of cash flows for the three and nine ended September 30, 2015 giving effect to the acquisition of Pecten. The results of Pecten prior to the effective date of the acquisition are included in “Shell Auger and Lockport Operations” and the consolidated results are included in “Consolidated Results” within the tables below: Condensed Consolidated Statement of Income Three Months Ended September 30, 2015 Shell Auger Shell Midstream and Lockport Consolidated Partners, L.P. (1) Operations (2) Results Revenue Third parties $ 57.5 $ 7.5 $ 65.0 Related parties 14.9 16.3 31.2 Total revenue 72.4 23.8 96.2 Costs and expenses Operations and maintenance – third parties 9.2 3.0 12.2 Operations and maintenance – related parties 3.6 0.9 4.5 General and administrative – third parties 1.6 0.2 1.8 General and administrative – related parties 4.9 1.4 6.3 Depreciation, amortization and accretion 3.5 1.9 5.4 Property and other taxes 0.7 0.2 0.9 Total costs and expenses 23.5 7.6 31.1 Operating income 48.9 16.2 65.1 Income from equity investments 24.1 — 24.1 Dividend income from investment 2.7 — 2.7 Other income 0.1 — 0.1 Investment, dividend and other income 26.9 — 26.9 Interest expense, net 1.7 — 1.7 Income before income taxes 74.1 16.2 90.3 Income tax expense (0.3 ) — (0.3 ) Net income 74.4 16.2 90.6 Less: Net income attributable to Parent — 16.2 16.2 Less: Net income attributable to noncontrolling interests 20.1 — 20.1 Net income attributable to the Partnership $ 54.3 $ — $ 54.3 (1) As previously reported in our Quarterly Report on Form 10-Q for the quarterly period ended September 30, 2015. (2) Results of the Shell Auger and Lockport Operations from July 1, 2015 through September 30, 2015. Condensed Consolidated Statement of Income Nine Months Ended September 30, 2015 Shell Auger Shell Midstream and Lockport Consolidated Partners, L.P. (1) Operations (2) Results Revenue Third parties $ 145.3 $ 19.8 $ 165.1 Related parties 36.4 40.4 76.8 Total revenue 181.7 60.2 241.9 Costs and expenses Operations and maintenance – third parties 23.8 8.2 32.0 Operations and maintenance – related parties 10.9 3.3 14.2 General and administrative – third parties 6.6 0.2 6.8 General and administrative – related parties 14.7 3.1 17.8 Depreciation, amortization and accretion 10.4 5.6 16.0 Property and other taxes 7.1 0.5 7.6 Total costs and expenses 73.5 20.9 94.4 Operating income 108.2 39.3 147.5 Income from equity investments 47.4 — 47.4 Dividend income from investment 6.6 — 6.6 Other income 1.1 — 1.1 Investment, dividend and other income 55.1 — 55.1 Interest expense, net 2.2 — 2.2 Income before income taxes 161.1 39.3 200.4 Income tax expense — — — Net income 161.1 39.3 200.4 Less: Net income attributable to Parent — 39.3 39.3 Less: Net income attributable to noncontrolling interests 51.0 — 51.0 Net income attributable to the Partnership $ 110.1 $ — $ 110.1 (1) As previously reported in our Quarterly Report on Form 10-Q for the quarterly period ended September 30, 2015. (2) Results of the Shell Auger and Lockport Operations from January 1, 2015 through September 30, 2015. Condensed Consolidated Statement of Cash Flows Nine Months Ended September 30, 2015 Shell Auger Shell Midstream and Lockport Consolidated Partners, L.P. (1) Operations (2) Results Cash flows from operating activities Net income $ 161.1 $ 39.3 $ 200.4 Adjustments to reconcile net income to net cash provided by operating activities Depreciation, amortization and accretion 10.4 5.6 16.0 Allowance oil reduction to net realizable value 0.9 0.1 1.0 Changes in operating assets and liabilities Accounts receivable 6.6 0.2 6.8 Allowance oil (2.1 ) (0.4 ) (2.5 ) Prepaid expenses 2.5 — 2.5 Accounts payable (5.2 ) (0.4 ) (5.6 ) Deferred revenue (7.3 ) — (7.3 ) Accrued liabilities 11.2 1.3 12.5 Net cash provided by operating activities 178.1 45.7 223.8 Cash flows from investing activities Capital expenditures (7.6 ) (3.6 ) (11.2 ) Acquisitions (85.9 ) — (85.9 ) Return of investment 4.5 — 4.5 Payment of pre-IPO distributions from investments to SPLC (11.9 ) — (11.9 ) Net cash used in investing activities (100.9 ) (3.6 ) (104.5 ) Cash flows from financing activities Borrowing under credit facilities 420.8 — 420.8 Net proceeds from private placement 297.7 — 297.7 Contribution from general partner 6.1 — 6.1 Capital distributions to general partner (712.1 ) — (712.1 ) Distributions to noncontrolling interest (55.9 ) — (55.9 ) Distributions to unitholders and general partner (66.2 ) — (66.2 ) Credit facilities issuance costs (0.3 ) — (0.3 ) Net distribution to Parent — (42.1 ) (42.1 ) Net cash used in financing activities (109.9 ) (42.1 ) (152.0 ) Net increase in cash and cash equivalents (32.7 ) — (32.7 ) Cash and cash equivalents at beginning of the period 150.2 — 150.2 Cash and cash equivalents at end of the period $ 117.5 $ — $ 117.5 Supplemental Cash Flow Information Non-cash investing transactions Change in accrued capital expenditures $ (0.4 ) $ — $ (0.4 ) Contribution of fixed assets from Parent 0.4 — 0.4 (1) As previously reported in our Quarterly Report on Form 10-Q for the quarterly period ended September 30, 2015. (2) Results of the Shell Auger and Lockport Operations from January 1, 2015 through September 30, 2015. In connection with the May 2016 Acquisition we acquired book value of net assets under common control as follows: Cost investment (1) $ 5.2 Equity method investments (2) 1.5 Partner's capital (3) 87.0 May 2016 Acquisition $ 93.7 (1) Book value of 3.0% additional interest in Colonial contributed by SPLC. (2) Book value of 1.0% additional interest in Bengal contributed by SPLC. (3) Book value of 30.0% additional interest in Zydeco from SPLC’s noncontrolling interest.</t>
  </si>
  <si>
    <t>Related Party Transactions (Tables)</t>
  </si>
  <si>
    <t>Schedule of Noncontrolling Interest Ownership Percentages</t>
  </si>
  <si>
    <t>Noncontrolling interest consist of the following SPLC percentages retained at each of the following dates: Noncontrolling Interest March 31, 2015 57.0 % June 30, 2015 37.5 % September 30, 2015 37.5 % March 31, 2016 37.5 % June 30, 2016 7.5 % September 30, 2016 7.5 %</t>
  </si>
  <si>
    <t>Schedule of Other Related Party Balances</t>
  </si>
  <si>
    <t>Other related party balances consist of the following: September 30, 2016 December 31, 2015 Accounts receivable $ 7.2 $ 9.8 Prepaid expenses 0.4 2.8 Accounts payable (1) 5.7 9.3 Deferred revenue 1.5 3.6 Accrued liabilities 5.6 3.6 Debt payable (2) 343.9 457.6 Lease liability 25.0 22.8 (1) Accounts payable reflects amounts owed to SPLC for reimbursement of third-party expenses incurred by SPLC for our benefit. (2) Debt payable reflects borrowings outstanding after taking into account unamortized debt issuance costs of $1.0 million and $0.6 million as of September 30, 2016 and December 31, 2015 , respectively.</t>
  </si>
  <si>
    <t>Schedule Of Related Party Expenses Including Personnel Costs</t>
  </si>
  <si>
    <t>The following table shows related party expenses, including personnel costs described above, incurred by Shell and SPLC on our behalf that are reflected in the accompanying condensed consolidated statements of income for the indicated periods: Three Months Ended September 30, Nine Months Ended 2016 2015 2016 2015 Operations and maintenance - related parties $ 5.3 $ 4.5 $ 15.9 $ 14.2 General and administrative - related parties (1) 5.7 6.3 17.3 17.8 (1) For the three and nine months ended September 30, 2016 we incurred $1.9 million and $5.8 million , respectively, under the Zydeco Management Agreement, and $2.2 million and $6.4 million , respectively, under the Omnibus Agreement for the general and administrative fee. For the three and nine months ended September 30, 2015 we incurred $1.8 million and $5.4 million , respectively, under the Zydeco Management Agreement, and $2.1 million and $6.4 million , respectively, under the Omnibus Agreement for the general and administrative fee.</t>
  </si>
  <si>
    <t>Equity Method Investments (Tables)</t>
  </si>
  <si>
    <t>Schedule of Equity Investments in Affiliates</t>
  </si>
  <si>
    <t>Equity investments in affiliates comprise the following as of the dates indicated: September 30, 2016 (1) December 31, 2015 (2) Mars $ 81.4 $ 84.0 Bengal 76.7 75.6 Poseidon 16.1 25.4 $ 174.2 $ 185.0 (1) As of September 30, 2016 , the unamortized positive basis differences included in our equity investments in Mars and Poseidon were $10.4 million and $9.7 million , respectively. As of September 30, 2016 , the unamortized negative basis difference included in our equity investment in Bengal was $5.8 million . These basis differences between our cost of the initial investments and our equity interests in the separate net assets within the financial statements of the investees at the date of the investments are amortized into net income over the remaining useful lives of the underlying assets. (2) As of December 31, 2015, the unamortized positive basis differences included in our equity investments in Mars and Poseidon were $11.1 million and $10.3 million , respectively. As of December 31, 2015, the unamortized negative basis difference included in our equity investment in Bengal was $6.0 million . These basis differences between our cost of the initial investments and our equity interests in the separate net assets within the financial statements of the investees at the date of the investments are amortized into net income over the remaining useful lives of the underlying assets.</t>
  </si>
  <si>
    <t>Schedule of Equity Investments in Affiliates Balance Affected</t>
  </si>
  <si>
    <t>Our equity investments in affiliates balance was affected by the following during the periods indicated: Three Months Ended September 30, 2016 Mars Bengal Poseidon Total Distributions received $ 11.5 $ 2.7 $ 10.5 $ 24.7 Income from equity investments (1) 8.6 5.2 7.6 21.4 Nine Months Ended September 30, 2016 Mars Bengal Poseidon Total Distributions received $ 34.5 $ 16.1 $ 31.9 $ 82.5 Income from equity investments (1) 31.7 15.9 22.6 70.2 Three Months Ended September 30, 2015 Mars Bengal Poseidon (2) Total Distributions received $ 7.7 $ 5.1 $ 10.4 $ 23.2 Income from equity investments (1) 10.5 5.6 8.0 24.1 Nine Months Ended September 30, 2015 Mars Bengal Poseidon Total Distributions received $ 24.9 $ 16.6 $ 10.4 $ 51.9 Income from equity investments (1) 23.6 15.8 8.0 47.4 (1) Unamortized differences in the basis of the initial investments and our interest in the separate net assets within the financial statements of the investees, are amortized into net income over the remaining useful lives of the underlying assets. For the three months ended September 30, 2016 , amortization expense (income) for Mars, Bengal and Poseidon was $0.2 million , $(0.1) million and $0.2 million , respectively, and for the nine months ended September 30, 2016 , was $0.7 million , $(0.2) million and $0.6 million , respectively, which is included in the condensed consolidated statements of income. For the three months ended September 30, 2015 , amortization expense (income) for Mars, Bengal and Poseidon was $0.2 million , $(0.1) million and $0.2 million respectively, and for the nine months ended September 30, 2015 was $0.7 million , $(0.2) million and $0.2 million , respectively, which is included in the condensed consolidated statements of income. (2) The Poseidon ownership interest was effective July 1, 2015 with the July 2015 Acquisition.</t>
  </si>
  <si>
    <t>Summary of Income Statement Data for Equity Method Investments</t>
  </si>
  <si>
    <t>The following tables present aggregated selected unaudited income statement data for our equity method investments in Mars, Bengal and Poseidon, on a 100% basis: Three Months Ended September 30, 2016 Mars Bengal Poseidon Statements of Income Total revenues $ 54.0 $ 17.3 $ 31.3 Total operating expenses 23.1 7.2 8.2 Operating income $ 30.9 $ 10.1 $ 23.1 Net income (1) $ 30.9 $ 10.3 $ 22.0 Nine Months Ended September 30, 2016 Mars Bengal Poseidon Statements of Income Total revenues $ 175.5 $ 52.3 $ 90.7 Total operating expenses 62.1 20.7 22.5 Operating income $ 113.4 $ 31.6 $ 68.2 Net income (1) $ 113.4 $ 31.7 $ 64.7 Three Months Ended September 30, 2015 Mars Bengal Poseidon Statements of Income Total revenues $ 56.8 $ 18.6 $ 30.8 Total operating expenses 19.2 7.2 7.0 Operating income $ 37.6 $ 11.4 $ 23.8 Net income (1) $ 37.6 $ 11.3 $ 22.9 Nine Months Ended September 30, 2015 Mars Bengal Poseidon (2) Statements of Income Total revenues $ 148.7 $ 52.2 $ 92.7 Total operating expenses 63.0 20.3 21.6 Operating income $ 85.7 $ 31.9 $ 71.1 Net income (1) $ 85.8 $ 31.8 $ 67.8 (1) Difference between Operating income and Net income represents interest expense or interest income. (2) The Poseidon ownership interest was effective July 1, 2015 with the July 2015 Acquisition.</t>
  </si>
  <si>
    <t>Property, Plant and Equipment (Tables)</t>
  </si>
  <si>
    <t>Components of Property, Plant and Equipment</t>
  </si>
  <si>
    <t>Property, plant and equipment consist of the following as of the dates indicated: Depreciable Life September 30, 2016 December 31, 2015 Land — $ 1.4 $ 1.4 Building and improvements 10 - 40 years 19.5 19.5 Pipeline and equipment (1) 10 - 30 years 578.9 572.4 Other 5 - 25 years 5.9 5.6 605.7 598.9 Accumulated depreciation and amortization (2) (233.9 ) (216.2 ) 371.8 382.7 Construction in progress 23.7 10.2 Property, plant and equipment, net $ 395.5 $ 392.9 (1) As of September 30, 2016 and December 31, 2015, includes cost of $22.8 million related to assets under capital lease. (2) As of September 30, 2016 and December 31, 2015, includes accumulated depreciation of $1.2 million and $0.1 million related to assets under capital lease, respectively.</t>
  </si>
  <si>
    <t>Accrued Liabilities - Third Parties (Tables)</t>
  </si>
  <si>
    <t>Schedule of Accrued Liabilities</t>
  </si>
  <si>
    <t>Accrued liabilities - third parties consist of the following as of the dates indicated: September 30, 2016 December 31, 2015 Transportation, project engineering $ 1.7 $ 3.0 Property taxes 4.9 0.3 FERC accrual — 1.7 Professional fees 1.2 1.2 Other accrued liabilities 0.1 0.6 Accrued liabilities - third parties $ 7.9 $ 6.8</t>
  </si>
  <si>
    <t>Related Party Debt (Tables)</t>
  </si>
  <si>
    <t>Schedule of Consolidated Related Party Debt Obligations</t>
  </si>
  <si>
    <t>Consolidated related party debt obligations comprise the following as of the dates indicated: September 30, 2016 December 31, 2015 Five Year Revolver, variable rate, due October 31, 2019 (1) $ 344.9 $ 320.8 364-Day Revolver, variable rate, due March 1, 2017 (2) — 137.4 Zydeco Revolver, variable rate, due August 6, 2019 (3) — — Unamortized debt issuance costs (1.0 ) (0.6 ) Debt payable – related party $ 343.9 $ 457.6 (1) As of September 30, 2016 , availability under the $760.0 million Five Year Revolver was $415.1 million . (2) As of September 30, 2016 , the entire $180.0 million capacity was available under the 364 -Day Revolver. (3) As of September 30, 2016 , the entire $30.0 million capacity was available under the Zydeco Revolver.</t>
  </si>
  <si>
    <t>Equity (Tables)</t>
  </si>
  <si>
    <t>Schedule of Number of Units Outstanding</t>
  </si>
  <si>
    <t>The changes in the number of units outstanding from December 31, 2015 through September 30, 2016 are as follows: Public SPLC SPLC General (in units) Common Common Subordinated Partner Total Balance as of December 31, 2015 62,892,308 21,475,068 67,475,068 3,098,825 154,941,269 Units issued in connection with ATM program 750,000 — — 15,307 765,307 Units issued in connection with public offerings 24,725,000 — — 504,591 25,229,591 Balance as of September 30, 2016 88,367,308 21,475,068 67,475,068 3,618,723 180,936,167</t>
  </si>
  <si>
    <t>Schedule of Distributions Declared and/or Paid</t>
  </si>
  <si>
    <t>The following table details the distributions declared and/or paid for the periods presented: Date Paid or Public SPLC SPLC General Partner Distributions to be Paid Three Months Ended Common Common Subordinated Incentive 2% Total (in millions, except per unit amounts) February 12, 2015 December 31, 2014 (1) $ 4.8 $ 2.2 $ 7.1 $ — $ 0.3 $ 14.4 $ 0.10420 May 14, 2015 March 31, 2015 8.0 3.8 11.8 — 0.5 24.1 0.17500 August 13, 2015 June 30, 2015 10.2 4.1 12.8 0.1 0.5 27.7 0.19000 November 12, 2015 September 30, 2015 11.0 4.4 13.9 0.4 0.6 30.3 0.20500 February 11, 2016 December 31, 2015 13.8 4.7 14.9 1.2 0.7 35.3 0.22000 May 12, 2016 March 31, 2016 17.9 5.1 15.8 2.0 0.9 41.7 0.23500 August 12, 2016 June 30, 2016 22.0 5.4 16.9 3.7 1.0 49.0 0.25000 November 14, 2016 (2) September 30, 2016 23.3 5.7 17.8 6.0 1.1 53.9 0.26375 (1) The fourth quarter 2014 minimum quarterly distribution was prorated for the 59-day period from November 3, 2014 to December 31, 2015 in accordance with the Partnership Agreement. (2) For more information see Note 12 — Subsequent Events .</t>
  </si>
  <si>
    <t>Net Income Per Limited Partner Unit (Tables)</t>
  </si>
  <si>
    <t>Schedule of Allocation of Net Income to Arrive at Net Income Per Limited Partner Unit</t>
  </si>
  <si>
    <t>The following tables show the allocation of net income attributable to the Partnership to arrive at net income per limited partner unit: Three Months Ended Nine Months Ended 2016 2015 2016 2015 Net income $ 58.8 $ 90.6 $ 193.1 $ 200.4 Less: Net income attributable to Parent — 16.2 — 39.3 Net income attributable to noncontrolling interests 2.5 20.1 17.7 51.0 Net income attributable to the Partnership 56.3 54.3 175.4 110.1 Less: General Partner's distribution declared 7.1 1.0 14.7 2.1 Limited Partners' distribution declared on common units 29.0 15.4 79.4 41.5 Limited Partners' distribution declared on subordinated units 17.8 13.9 50.5 38.5 Income in excess of distributions $ 2.4 $ 24.0 $ 30.8 $ 28.0</t>
  </si>
  <si>
    <t>Schedule of Basic and Diluted Net Income Per Unit</t>
  </si>
  <si>
    <t xml:space="preserve"> Three Months Ended September 30, 2016 General Limited Partners' Limited Partners' Partner Common Units Subordinated Units Total (in millions of dollars, except per unit data) Distributions declared $ 7.1 $ 29.0 $ 17.8 $ 53.9 Income in excess of distributions 0.1 1.4 0.9 2.4 Net income attributable to the Partnership $ 7.2 $ 30.4 $ 18.7 $ 56.3 Weighted average units outstanding (in millions): Basic and diluted 109.8 67.5 Net income per Limited Partner Unit (in dollars): Basic and diluted $ 0.28 $ 0.28 Nine Months Ended September 30, 2016 General Limited Partners' Limited Partners' Partner Common Units Subordinated Units Total (in millions of dollars, except per unit data) Distributions declared $ 14.7 $ 79.4 $ 50.5 $ 144.6 Income in excess of distributions 0.6 18.0 12.2 30.8 Net income attributable to the Partnership $ 15.3 $ 97.4 $ 62.7 $ 175.4 Weighted average units outstanding (in millions): Basic and diluted 99.2 67.5 Net income per Limited Partner Unit (in dollars): Basic and diluted $ 0.98 $ 0.93 Three Months Ended September 30, 2015 General Limited Partners' Limited Partners' Partner Common Units Subordinated Units Total (in millions of dollars, except per unit data) Distributions declared $ 1.0 $ 15.4 $ 13.9 $ 30.3 Distributions in excess of income 0.5 12.4 11.1 24.0 Net income attributable to the Partnership $ 1.5 $ 27.8 $ 25.0 $ 54.3 Weighted average units outstanding (in millions): Basic and diluted 75.2 67.5 Net income per Limited Partner Unit (in dollars): Basic and diluted $ 0.37 $ 0.37 Nine Months Ended September 30, 2015 General Limited Partners' Limited Partners' Partner Common Units Subordinated Units Total (in millions of dollars, except per unit data) Distributions declared $ 2.1 $ 41.5 $ 38.5 $ 82.1 Distributions in excess of income 0.6 14.5 12.9 28.0 Net income attributable to the Partnership $ 2.7 $ 56.0 $ 51.4 $ 110.1 Weighted average units outstanding (in millions): Basic and diluted 72.6 67.5 Net income per Limited Partner Unit (in dollars): Basic and diluted $ 0.77 $ 0.77 </t>
  </si>
  <si>
    <t>Description of Business and Basis of Presentation (Details)</t>
  </si>
  <si>
    <t>Sep. 30, 2016statecitysegmentsystem</t>
  </si>
  <si>
    <t>Aug. 09, 2016</t>
  </si>
  <si>
    <t>Description Of Business And Basis Of Presentation [Line Items]</t>
  </si>
  <si>
    <t>Number of pipeline systems</t>
  </si>
  <si>
    <t>Number of refined products systems</t>
  </si>
  <si>
    <t>Number of cities the entity serves | city</t>
  </si>
  <si>
    <t>Number of states the entity serves | state</t>
  </si>
  <si>
    <t>Number of reportable segments | segment</t>
  </si>
  <si>
    <t>Pecten</t>
  </si>
  <si>
    <t>Equity method investment percentage</t>
  </si>
  <si>
    <t>100.00%</t>
  </si>
  <si>
    <t>Zydeco</t>
  </si>
  <si>
    <t>Minority interest ownership percentage by parent</t>
  </si>
  <si>
    <t>92.50%</t>
  </si>
  <si>
    <t>7.50%</t>
  </si>
  <si>
    <t>Explorer</t>
  </si>
  <si>
    <t>35.97%</t>
  </si>
  <si>
    <t>Interest acquired</t>
  </si>
  <si>
    <t>2.62%</t>
  </si>
  <si>
    <t>Mars</t>
  </si>
  <si>
    <t>28.60%</t>
  </si>
  <si>
    <t>Poseidon</t>
  </si>
  <si>
    <t>36.00%</t>
  </si>
  <si>
    <t>Bengal</t>
  </si>
  <si>
    <t>50.00%</t>
  </si>
  <si>
    <t>49.00%</t>
  </si>
  <si>
    <t>Colonial</t>
  </si>
  <si>
    <t>Cost method investment percentage</t>
  </si>
  <si>
    <t>6.00%</t>
  </si>
  <si>
    <t>Acquisitions  - Additional Information (Details) - USD ($) $ in Millions</t>
  </si>
  <si>
    <t>Jun. 09, 2016</t>
  </si>
  <si>
    <t>May 23, 2016</t>
  </si>
  <si>
    <t>Mar. 29, 2016</t>
  </si>
  <si>
    <t>Jul. 01, 2015</t>
  </si>
  <si>
    <t>May 18, 2015</t>
  </si>
  <si>
    <t>Mar. 31, 2016</t>
  </si>
  <si>
    <t>Nov. 17, 2015</t>
  </si>
  <si>
    <t>Business Acquisition [Line Items]</t>
  </si>
  <si>
    <t>Units issued in connection with public offering (in units)</t>
  </si>
  <si>
    <t>Aggregate percentage of general partner interest</t>
  </si>
  <si>
    <t>2.00%</t>
  </si>
  <si>
    <t>Capital distributions to general partner, cash</t>
  </si>
  <si>
    <t>Other non-cash capital distributions to Parent</t>
  </si>
  <si>
    <t>Shell Treasury Center West Inc | Five Year Revolver</t>
  </si>
  <si>
    <t>Debt instrument term</t>
  </si>
  <si>
    <t>5 years</t>
  </si>
  <si>
    <t>General Partner</t>
  </si>
  <si>
    <t>August 2016 Acquisition</t>
  </si>
  <si>
    <t>Consideration transferred</t>
  </si>
  <si>
    <t>Consideration, cash on hand</t>
  </si>
  <si>
    <t>Transaction costs</t>
  </si>
  <si>
    <t>30.00%</t>
  </si>
  <si>
    <t>19.50%</t>
  </si>
  <si>
    <t>1.00%</t>
  </si>
  <si>
    <t>3.00%</t>
  </si>
  <si>
    <t>1.388%</t>
  </si>
  <si>
    <t>May 2016 Acquisition</t>
  </si>
  <si>
    <t>Book value of assets acquired</t>
  </si>
  <si>
    <t>May 2016 Acquisition | Shell Treasury Center West Inc | Five Year Revolver</t>
  </si>
  <si>
    <t>Consideration, funded with borrowings</t>
  </si>
  <si>
    <t>May 2016 Acquisition | Common Units</t>
  </si>
  <si>
    <t>Net proceeds from public offering</t>
  </si>
  <si>
    <t>May 2016 Acquisition | General Partner</t>
  </si>
  <si>
    <t>May 2015 Acquisition</t>
  </si>
  <si>
    <t>May 2015 Acquisition | Shell Treasury Center West Inc | Five Year Revolver</t>
  </si>
  <si>
    <t>May 2015 Acquisition | Common Units</t>
  </si>
  <si>
    <t>Acquisitions  - Book Value of Assets Acquired (Details) - USD ($) $ in Millions</t>
  </si>
  <si>
    <t>May 18, 2016</t>
  </si>
  <si>
    <t>Cost investment</t>
  </si>
  <si>
    <t>Partners capital</t>
  </si>
  <si>
    <t>Acquisitions  - Statement of Income (Details) - USD ($) $ in Millions</t>
  </si>
  <si>
    <t>Shell Midstream Partners, L.P. | Pecten</t>
  </si>
  <si>
    <t>Shell Auger and Lockport Operations | Pecten</t>
  </si>
  <si>
    <t>Acquisitions  - Statement of Cash Flows (Details) - USD ($) $ in Millions</t>
  </si>
  <si>
    <t>Related Party Transactions - Additional Information (Details)</t>
  </si>
  <si>
    <t>Sep. 27, 2016USD ($)</t>
  </si>
  <si>
    <t>Sep. 30, 2016USD ($)credit_facility</t>
  </si>
  <si>
    <t>Sep. 30, 2015USD ($)</t>
  </si>
  <si>
    <t>Jun. 30, 2016</t>
  </si>
  <si>
    <t>Jun. 30, 2015</t>
  </si>
  <si>
    <t>Mar. 31, 2015</t>
  </si>
  <si>
    <t>Nov. 03, 2014USD ($)</t>
  </si>
  <si>
    <t>Related Party Transaction [Line Items]</t>
  </si>
  <si>
    <t>Indemnification liability deductible amount</t>
  </si>
  <si>
    <t>Aggregate liability of SPLC</t>
  </si>
  <si>
    <t>Revenue from related parties</t>
  </si>
  <si>
    <t>37.50%</t>
  </si>
  <si>
    <t>57.00%</t>
  </si>
  <si>
    <t>Total distributions to general partners</t>
  </si>
  <si>
    <t>Transportation Services</t>
  </si>
  <si>
    <t>Storage Services</t>
  </si>
  <si>
    <t>Shell Treasury Center West Inc</t>
  </si>
  <si>
    <t>Number of revolving credit facilities | credit_facility</t>
  </si>
  <si>
    <t>Zydeco, Mars, Bengal, Poseidon and Colonial</t>
  </si>
  <si>
    <t>SPLC</t>
  </si>
  <si>
    <t>General and administrative - related parties</t>
  </si>
  <si>
    <t>General insurance expense</t>
  </si>
  <si>
    <t>Five Year Revolver | Shell Treasury Center West Inc</t>
  </si>
  <si>
    <t>364 Day Revolver | Shell Treasury Center West Inc</t>
  </si>
  <si>
    <t>364 days</t>
  </si>
  <si>
    <t>Odyssey Pipeline L.L.C.</t>
  </si>
  <si>
    <t>20.00%</t>
  </si>
  <si>
    <t>October 2016 Acquisitions</t>
  </si>
  <si>
    <t>Related Party Transactions - Schedule of Other Related Party Balances (Details) - USD ($) $ in Millions</t>
  </si>
  <si>
    <t>Unamortized debt issuance costs</t>
  </si>
  <si>
    <t>Affiliated Entity</t>
  </si>
  <si>
    <t>Related Party Transactions - Schedule of Condensed Combined Statement of Operations (Details) - USD ($) $ in Millions</t>
  </si>
  <si>
    <t>Management Agreement</t>
  </si>
  <si>
    <t>Payment for general administrative services</t>
  </si>
  <si>
    <t>Omnibus Agreement</t>
  </si>
  <si>
    <t>Related Party Transactions - Pension and Retirement Savings Plans (Details) - USD ($) $ in Millions</t>
  </si>
  <si>
    <t>Health and life insurance costs</t>
  </si>
  <si>
    <t>Defined contribution benefit plan costs</t>
  </si>
  <si>
    <t>Related Party Transactions - Noncontrolling Interest (Details)</t>
  </si>
  <si>
    <t>Equity Method Investments - Additional Information (Details)</t>
  </si>
  <si>
    <t>Schedule of Equity Method Investments [Line Items]</t>
  </si>
  <si>
    <t>Equity Method Investments - Schedule of Equity Investments in Affiliates (Details) - USD ($) $ in Millions</t>
  </si>
  <si>
    <t>12 Months Ended</t>
  </si>
  <si>
    <t>Amount equity investment exceeds equity in net assets</t>
  </si>
  <si>
    <t>Gain from contribution on equity investments</t>
  </si>
  <si>
    <t>Equity Method Investments - Schedule of Equity Investments in Affiliates Balance Affected (Details) - USD ($) $ in Millions</t>
  </si>
  <si>
    <t>Distributions received</t>
  </si>
  <si>
    <t>Amortization expense (income)</t>
  </si>
  <si>
    <t>Equity Method Investments - Summary of Income Statement Data for Equity Method Investments (Details) - USD ($) $ in Millions</t>
  </si>
  <si>
    <t>Total revenues</t>
  </si>
  <si>
    <t>Total operating expenses</t>
  </si>
  <si>
    <t>Property, Plant and Equipment - Components of Property, Plant and Equipment (Details) - USD ($) $ in Millions</t>
  </si>
  <si>
    <t>Property Plant And Equipment [Line Items]</t>
  </si>
  <si>
    <t>Land</t>
  </si>
  <si>
    <t>Building and improvements</t>
  </si>
  <si>
    <t>Pipeline and equipment</t>
  </si>
  <si>
    <t>Other</t>
  </si>
  <si>
    <t>Property, plant and equipment, gross</t>
  </si>
  <si>
    <t>Accumulated depreciation</t>
  </si>
  <si>
    <t>Property plant and equipment excluding construction in progress</t>
  </si>
  <si>
    <t>Construction in progress</t>
  </si>
  <si>
    <t>Costs related to assets under capital lease</t>
  </si>
  <si>
    <t>Accumulated depreciation on assets under capital lease</t>
  </si>
  <si>
    <t>Building and Improvements | Minimum</t>
  </si>
  <si>
    <t>Property, plant and equipment, depreciable life</t>
  </si>
  <si>
    <t>10 years</t>
  </si>
  <si>
    <t>Building and Improvements | Maximum</t>
  </si>
  <si>
    <t>40 years</t>
  </si>
  <si>
    <t>Pipeline and Equipment | Minimum</t>
  </si>
  <si>
    <t>Pipeline and Equipment | Maximum</t>
  </si>
  <si>
    <t>30 years</t>
  </si>
  <si>
    <t>Other | Minimum</t>
  </si>
  <si>
    <t>Other | Maximum</t>
  </si>
  <si>
    <t>25 years</t>
  </si>
  <si>
    <t>Property, Plant and Equipment -  Additional Information (Details) - USD ($) $ in Millions</t>
  </si>
  <si>
    <t>Depreciation and amortization expense</t>
  </si>
  <si>
    <t>Accrued Liabilities - Third Parties - Schedule of Accrued Liabilities (Details) - USD ($) $ in Millions</t>
  </si>
  <si>
    <t>Transportation, project engineering</t>
  </si>
  <si>
    <t>Property taxes</t>
  </si>
  <si>
    <t>FERC accrual</t>
  </si>
  <si>
    <t>Professional fees</t>
  </si>
  <si>
    <t>Other accrued liabilities</t>
  </si>
  <si>
    <t>Accrued liabilities - third parties</t>
  </si>
  <si>
    <t>Related Party Debt - Additional Information (Details) - USD ($)</t>
  </si>
  <si>
    <t>Sep. 27, 2016</t>
  </si>
  <si>
    <t>Line Of Credit Facility [Line Items]</t>
  </si>
  <si>
    <t>Repayments of debt</t>
  </si>
  <si>
    <t>364 Day Revolver | Poseidon</t>
  </si>
  <si>
    <t>Line of credit facility, expiration period</t>
  </si>
  <si>
    <t>Line of credit facility, increase in maximum borrowing capacity</t>
  </si>
  <si>
    <t>Line of credit facility maximum borrowing capacity</t>
  </si>
  <si>
    <t>Weighted average interest rate</t>
  </si>
  <si>
    <t>Shell Treasury Center West Inc | 364 Day Revolver</t>
  </si>
  <si>
    <t>Shell Treasury Center West Inc | Zydeco Revolver</t>
  </si>
  <si>
    <t>July 2015 Acquisition</t>
  </si>
  <si>
    <t>July 2015 Acquisition | Shell Treasury Center West Inc | 364 Day Revolver</t>
  </si>
  <si>
    <t>Related Party Debt - Schedule of Consolidated Related Party Debt Obligations (Details) - USD ($)</t>
  </si>
  <si>
    <t>Outstanding borrowing</t>
  </si>
  <si>
    <t>Five Year Revolver</t>
  </si>
  <si>
    <t>364 Day Revolver</t>
  </si>
  <si>
    <t>Zydeco | Revolver Due on August 2019</t>
  </si>
  <si>
    <t>Zydeco | Revolver Due on August 2019 | Shell Treasury Center West Inc</t>
  </si>
  <si>
    <t>Remaining borrowing capacity</t>
  </si>
  <si>
    <t>Equity - At-the-Market Program (Details) - USD ($)</t>
  </si>
  <si>
    <t>Mar. 02, 2016</t>
  </si>
  <si>
    <t>Class of Stock [Line Items]</t>
  </si>
  <si>
    <t>Issuance of common units, maximum (in units)</t>
  </si>
  <si>
    <t>Units issued in connection with private placement (in units)</t>
  </si>
  <si>
    <t>Consideration for units issued in connection with private placement</t>
  </si>
  <si>
    <t>Gross proceed issuance of private placement offering</t>
  </si>
  <si>
    <t>Common units per share (in units per share)</t>
  </si>
  <si>
    <t>Placement fees</t>
  </si>
  <si>
    <t>General Public | Common Units</t>
  </si>
  <si>
    <t>Equity - Public Offering (Details) - USD ($) $ / shares in Units, $ in Millions</t>
  </si>
  <si>
    <t>Gross proceeds from public offering</t>
  </si>
  <si>
    <t>Underwriter fees</t>
  </si>
  <si>
    <t>Shell Treasury Center West Inc | Five Year Revolver | May 2016 Acquisition</t>
  </si>
  <si>
    <t>Equity - 2015 Private Placement (Details) - USD ($) $ / shares in Units, $ in Millions</t>
  </si>
  <si>
    <t>Equity - Units Outstanding (Details) - shares</t>
  </si>
  <si>
    <t>Ownership interest (in percentage)</t>
  </si>
  <si>
    <t>49.20%</t>
  </si>
  <si>
    <t>Capital units, publicly owned (in units)</t>
  </si>
  <si>
    <t>Shell Pipeline Company L P | Common Units</t>
  </si>
  <si>
    <t>Shell Pipeline Company L P | Subordinated Units</t>
  </si>
  <si>
    <t>Equity - Schedule of Number of Units Outstanding (Details) - shares</t>
  </si>
  <si>
    <t>Increase (Decrease) in Partners' Capital [Roll Forward]</t>
  </si>
  <si>
    <t>Balance at December 31, 2015 (in units)</t>
  </si>
  <si>
    <t>Units issued in connection with ATM Offering (in units)</t>
  </si>
  <si>
    <t>Balance at March 31, 2016 (in units)</t>
  </si>
  <si>
    <t>Shell Pipeline Company L P | Subordinate Units</t>
  </si>
  <si>
    <t>Equity - Schedule of Distributions Declared and/or Paid (Details) - USD ($) $ / shares in Units, $ in Millions</t>
  </si>
  <si>
    <t>Distribution Made To Limited Partner [Line Items]</t>
  </si>
  <si>
    <t>Distributions declared and/or paid</t>
  </si>
  <si>
    <t>Distributions paid per limited partner unit (in dollars per unit)</t>
  </si>
  <si>
    <t>General Partner | General Partner Incentive</t>
  </si>
  <si>
    <t>Equity - Distributions to Noncontrolling Interest (Details) - USD ($) $ in Millions</t>
  </si>
  <si>
    <t>Net Income Per Limited Partner Unit - Schedule of Allocation of Net Income to Arrive at Net Income Per Limited Partner Unit (Details) - USD ($) $ in Millions</t>
  </si>
  <si>
    <t>Limited Partners Capital Account [Line Items]</t>
  </si>
  <si>
    <t>Distribution declared</t>
  </si>
  <si>
    <t>Income in excess of distributions</t>
  </si>
  <si>
    <t>Limited Partners' Common Units</t>
  </si>
  <si>
    <t>Limited Partner's Subordinated Units</t>
  </si>
  <si>
    <t>Net Income Per Limited Partner Unit - Schedule of Basic and Diluted Net Income Per Unit (Details) - USD ($) $ / shares in Units, shares in Millions, $ in Millions</t>
  </si>
  <si>
    <t>Weighted average units outstanding</t>
  </si>
  <si>
    <t>Weighted average unit outstanding, basic and diluted (in shares)</t>
  </si>
  <si>
    <t>Net income per limited partner unit</t>
  </si>
  <si>
    <t>Income Taxes (Details) - USD ($) $ in Millions</t>
  </si>
  <si>
    <t>Operating Loss Carryforwards [Line Items]</t>
  </si>
  <si>
    <t>Maximum</t>
  </si>
  <si>
    <t>Commitments and Contingencies (Details) - USD ($)</t>
  </si>
  <si>
    <t>Clean-up costs accrued</t>
  </si>
  <si>
    <t>Accrual for litigation</t>
  </si>
  <si>
    <t>Tariff monthly payment</t>
  </si>
  <si>
    <t>Subsequent Events (Details) - USD ($) $ / shares in Units, $ in Millions</t>
  </si>
  <si>
    <t>Oct. 19, 2016</t>
  </si>
  <si>
    <t>Oct. 03, 2016</t>
  </si>
  <si>
    <t>Subsequent Event [Line Items]</t>
  </si>
  <si>
    <t>Subsequent Event</t>
  </si>
  <si>
    <t>Subsequent Event | Mars</t>
  </si>
  <si>
    <t>Subsequent Event | Odyssey Pipeline L.L.C.</t>
  </si>
  <si>
    <t>Subsequent Event | October 2016 Acquisitions</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000_);_(&quot;$ &quot;(#,##0.00000)" numFmtId="168"/>
    <numFmt formatCode="_(&quot;$ &quot;#,##0.0000_);_(&quot;$ &quot;(#,##0.00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10466</v>
      </c>
    </row>
    <row spans="1:3" r="12">
      <c s="4" r="A12" t="s">
        <v>19</v>
      </c>
      <c s="4" r="B12" t="s">
        <v>20</v>
      </c>
    </row>
    <row spans="1:3" r="13">
      <c s="4" r="A13" t="s">
        <v>21</v>
      </c>
      <c s="4" r="B13" t="s">
        <v>22</v>
      </c>
    </row>
    <row spans="1:3" r="14">
      <c s="4" r="A14" t="s">
        <v>23</v>
      </c>
    </row>
    <row spans="1:3" r="15">
      <c s="3" r="A15" t="s">
        <v>4</v>
      </c>
    </row>
    <row spans="1:3" r="16">
      <c s="4" r="A16" t="s">
        <v>24</v>
      </c>
      <c s="6" r="C16" t="n">
        <v>109842376</v>
      </c>
    </row>
    <row spans="1:3" r="17">
      <c s="4" r="A17" t="s">
        <v>25</v>
      </c>
    </row>
    <row spans="1:3" r="18">
      <c s="3" r="A18" t="s">
        <v>4</v>
      </c>
    </row>
    <row spans="1:3" r="19">
      <c s="4" r="A19" t="s">
        <v>24</v>
      </c>
      <c s="6" r="C19" t="n">
        <v>67475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70</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6</v>
      </c>
      <c s="2" r="B1" t="s">
        <v>2</v>
      </c>
      <c s="2" r="C1" t="s">
        <v>27</v>
      </c>
    </row>
    <row spans="1:3" r="2">
      <c s="3" r="A2" t="s">
        <v>28</v>
      </c>
    </row>
    <row spans="1:3" r="3">
      <c s="4" r="A3" t="s">
        <v>29</v>
      </c>
      <c s="7" r="B3" t="n">
        <v>160.8</v>
      </c>
      <c s="8" r="C3" t="n">
        <v>93</v>
      </c>
    </row>
    <row spans="1:3" r="4">
      <c s="4" r="A4" t="s">
        <v>30</v>
      </c>
      <c s="9" r="B4" t="n">
        <v>13.3</v>
      </c>
      <c s="9" r="C4" t="n">
        <v>18.8</v>
      </c>
    </row>
    <row spans="1:3" r="5">
      <c s="4" r="A5" t="s">
        <v>31</v>
      </c>
      <c s="9" r="B5" t="n">
        <v>7.2</v>
      </c>
      <c s="9" r="C5" t="n">
        <v>9.800000000000001</v>
      </c>
    </row>
    <row spans="1:3" r="6">
      <c s="4" r="A6" t="s">
        <v>32</v>
      </c>
      <c s="9" r="B6" t="n">
        <v>7.8</v>
      </c>
      <c s="9" r="C6" t="n">
        <v>4.2</v>
      </c>
    </row>
    <row spans="1:3" r="7">
      <c s="4" r="A7" t="s">
        <v>33</v>
      </c>
      <c s="9" r="B7" t="n">
        <v>0.7</v>
      </c>
      <c s="6" r="C7" t="n">
        <v>5</v>
      </c>
    </row>
    <row spans="1:3" r="8">
      <c s="4" r="A8" t="s">
        <v>34</v>
      </c>
      <c s="9" r="B8" t="n">
        <v>189.8</v>
      </c>
      <c s="9" r="C8" t="n">
        <v>130.8</v>
      </c>
    </row>
    <row spans="1:3" r="9">
      <c s="4" r="A9" t="s">
        <v>35</v>
      </c>
      <c s="9" r="B9" t="n">
        <v>174.2</v>
      </c>
      <c s="6" r="C9" t="n">
        <v>185</v>
      </c>
    </row>
    <row spans="1:3" r="10">
      <c s="4" r="A10" t="s">
        <v>36</v>
      </c>
      <c s="9" r="B10" t="n">
        <v>395.5</v>
      </c>
      <c s="9" r="C10" t="n">
        <v>392.9</v>
      </c>
    </row>
    <row spans="1:3" r="11">
      <c s="4" r="A11" t="s">
        <v>37</v>
      </c>
      <c s="9" r="B11" t="n">
        <v>37.7</v>
      </c>
      <c s="9" r="C11" t="n">
        <v>6.2</v>
      </c>
    </row>
    <row spans="1:3" r="12">
      <c s="4" r="A12" t="s">
        <v>38</v>
      </c>
      <c s="9" r="B12" t="n">
        <v>797.2</v>
      </c>
      <c s="9" r="C12" t="n">
        <v>714.9</v>
      </c>
    </row>
    <row spans="1:3" r="13">
      <c s="3" r="A13" t="s">
        <v>39</v>
      </c>
    </row>
    <row spans="1:3" r="14">
      <c s="4" r="A14" t="s">
        <v>40</v>
      </c>
      <c s="9" r="B14" t="n">
        <v>1.5</v>
      </c>
      <c s="9" r="C14" t="n">
        <v>0.2</v>
      </c>
    </row>
    <row spans="1:3" r="15">
      <c s="4" r="A15" t="s">
        <v>41</v>
      </c>
      <c s="9" r="B15" t="n">
        <v>5.7</v>
      </c>
      <c s="9" r="C15" t="n">
        <v>9.300000000000001</v>
      </c>
    </row>
    <row spans="1:3" r="16">
      <c s="4" r="A16" t="s">
        <v>42</v>
      </c>
      <c s="9" r="B16" t="n">
        <v>4.3</v>
      </c>
      <c s="9" r="C16" t="n">
        <v>2.6</v>
      </c>
    </row>
    <row spans="1:3" r="17">
      <c s="4" r="A17" t="s">
        <v>43</v>
      </c>
      <c s="9" r="B17" t="n">
        <v>1.5</v>
      </c>
      <c s="9" r="C17" t="n">
        <v>3.6</v>
      </c>
    </row>
    <row spans="1:3" r="18">
      <c s="4" r="A18" t="s">
        <v>44</v>
      </c>
      <c s="9" r="B18" t="n">
        <v>7.9</v>
      </c>
      <c s="9" r="C18" t="n">
        <v>6.8</v>
      </c>
    </row>
    <row spans="1:3" r="19">
      <c s="4" r="A19" t="s">
        <v>45</v>
      </c>
      <c s="9" r="B19" t="n">
        <v>5.6</v>
      </c>
      <c s="9" r="C19" t="n">
        <v>3.6</v>
      </c>
    </row>
    <row spans="1:3" r="20">
      <c s="4" r="A20" t="s">
        <v>46</v>
      </c>
      <c s="9" r="B20" t="n">
        <v>26.5</v>
      </c>
      <c s="9" r="C20" t="n">
        <v>26.1</v>
      </c>
    </row>
    <row spans="1:3" r="21">
      <c s="3" r="A21" t="s">
        <v>47</v>
      </c>
    </row>
    <row spans="1:3" r="22">
      <c s="4" r="A22" t="s">
        <v>48</v>
      </c>
      <c s="9" r="B22" t="n">
        <v>343.9</v>
      </c>
      <c s="9" r="C22" t="n">
        <v>457.6</v>
      </c>
    </row>
    <row spans="1:3" r="23">
      <c s="4" r="A23" t="s">
        <v>49</v>
      </c>
      <c s="6" r="B23" t="n">
        <v>25</v>
      </c>
      <c s="9" r="C23" t="n">
        <v>22.8</v>
      </c>
    </row>
    <row spans="1:3" r="24">
      <c s="4" r="A24" t="s">
        <v>50</v>
      </c>
      <c s="9" r="B24" t="n">
        <v>1.4</v>
      </c>
      <c s="9" r="C24" t="n">
        <v>1.3</v>
      </c>
    </row>
    <row spans="1:3" r="25">
      <c s="4" r="A25" t="s">
        <v>51</v>
      </c>
      <c s="9" r="B25" t="n">
        <v>370.3</v>
      </c>
      <c s="9" r="C25" t="n">
        <v>481.7</v>
      </c>
    </row>
    <row spans="1:3" r="26">
      <c s="4" r="A26" t="s">
        <v>52</v>
      </c>
      <c s="9" r="B26" t="n">
        <v>396.8</v>
      </c>
      <c s="9" r="C26" t="n">
        <v>507.8</v>
      </c>
    </row>
    <row spans="1:3" r="27">
      <c s="4" r="A27" t="s">
        <v>53</v>
      </c>
      <c s="4" r="B27" t="s">
        <v>54</v>
      </c>
      <c s="4" r="C27" t="s">
        <v>54</v>
      </c>
    </row>
    <row spans="1:3" r="28">
      <c s="3" r="A28" t="s">
        <v>55</v>
      </c>
    </row>
    <row spans="1:3" r="29">
      <c s="4" r="A29" t="s">
        <v>56</v>
      </c>
      <c s="9" r="B29" t="n">
        <v>378.4</v>
      </c>
      <c s="9" r="C29" t="n">
        <v>98.7</v>
      </c>
    </row>
    <row spans="1:3" r="30">
      <c s="4" r="A30" t="s">
        <v>57</v>
      </c>
      <c s="6" r="B30" t="n">
        <v>22</v>
      </c>
      <c s="9" r="C30" t="n">
        <v>108.4</v>
      </c>
    </row>
    <row spans="1:3" r="31">
      <c s="4" r="A31" t="s">
        <v>58</v>
      </c>
      <c s="9" r="B31" t="n">
        <v>400.4</v>
      </c>
      <c s="9" r="C31" t="n">
        <v>207.1</v>
      </c>
    </row>
    <row spans="1:3" r="32">
      <c s="4" r="A32" t="s">
        <v>59</v>
      </c>
      <c s="9" r="B32" t="n">
        <v>797.2</v>
      </c>
      <c s="9" r="C32" t="n">
        <v>714.9</v>
      </c>
    </row>
    <row spans="1:3" r="33">
      <c s="4" r="A33" t="s">
        <v>60</v>
      </c>
    </row>
    <row spans="1:3" r="34">
      <c s="3" r="A34" t="s">
        <v>55</v>
      </c>
    </row>
    <row spans="1:3" r="35">
      <c s="4" r="A35" t="s">
        <v>61</v>
      </c>
      <c s="9" r="B35" t="n">
        <v>-1580.6</v>
      </c>
      <c s="9" r="C35" t="n">
        <v>-998.6</v>
      </c>
    </row>
    <row spans="1:3" r="36">
      <c s="4" r="A36" t="s">
        <v>62</v>
      </c>
    </row>
    <row spans="1:3" r="37">
      <c s="3" r="A37" t="s">
        <v>55</v>
      </c>
    </row>
    <row spans="1:3" r="38">
      <c s="4" r="A38" t="s">
        <v>63</v>
      </c>
      <c s="9" r="B38" t="n">
        <v>2479.3</v>
      </c>
      <c s="9" r="C38" t="n">
        <v>1637.5</v>
      </c>
    </row>
    <row spans="1:3" r="39">
      <c s="4" r="A39" t="s">
        <v>64</v>
      </c>
    </row>
    <row spans="1:3" r="40">
      <c s="3" r="A40" t="s">
        <v>55</v>
      </c>
    </row>
    <row spans="1:3" r="41">
      <c s="4" r="A41" t="s">
        <v>63</v>
      </c>
      <c s="9" r="B41" t="n">
        <v>-125.6</v>
      </c>
      <c s="9" r="C41" t="n">
        <v>-130.4</v>
      </c>
    </row>
    <row spans="1:3" r="42">
      <c s="4" r="A42" t="s">
        <v>65</v>
      </c>
    </row>
    <row spans="1:3" r="43">
      <c s="3" r="A43" t="s">
        <v>55</v>
      </c>
    </row>
    <row spans="1:3" r="44">
      <c s="4" r="A44" t="s">
        <v>63</v>
      </c>
      <c s="9" r="B44" t="n">
        <v>-394.7</v>
      </c>
      <c s="9" r="C44" t="n">
        <v>-409.8</v>
      </c>
    </row>
    <row spans="1:3" r="45">
      <c s="4" r="A45" t="s">
        <v>58</v>
      </c>
      <c s="7" r="B45" t="n">
        <v>-394.7</v>
      </c>
      <c s="7" r="C45" t="n">
        <v>-4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1</v>
      </c>
      <c s="2" r="B1" t="s">
        <v>1</v>
      </c>
    </row>
    <row spans="1:2" r="2">
      <c s="2" r="B2" t="s">
        <v>2</v>
      </c>
    </row>
    <row spans="1:2" r="3">
      <c s="3" r="A3" t="s">
        <v>172</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14</v>
      </c>
      <c s="2" r="B1" t="s">
        <v>1</v>
      </c>
    </row>
    <row spans="1:2" r="2">
      <c s="2" r="B2" t="s">
        <v>2</v>
      </c>
    </row>
    <row spans="1:2" r="3">
      <c s="3" r="A3" t="s">
        <v>175</v>
      </c>
    </row>
    <row spans="1:2" r="4">
      <c s="4" r="A4" t="s">
        <v>215</v>
      </c>
      <c s="4" r="B4" t="s">
        <v>216</v>
      </c>
    </row>
    <row spans="1:2" r="5">
      <c s="4" r="A5" t="s">
        <v>217</v>
      </c>
      <c s="4" r="B5" t="s">
        <v>218</v>
      </c>
    </row>
    <row spans="1:2" r="6">
      <c s="4" r="A6" t="s">
        <v>219</v>
      </c>
      <c s="4" r="B6"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221</v>
      </c>
      <c s="2" r="B1" t="s">
        <v>1</v>
      </c>
    </row>
    <row spans="1:2" r="2">
      <c s="2" r="B2" t="s">
        <v>2</v>
      </c>
    </row>
    <row spans="1:2" r="3">
      <c s="3" r="A3" t="s">
        <v>178</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8</v>
      </c>
      <c s="2" r="B1" t="s">
        <v>1</v>
      </c>
    </row>
    <row spans="1:2" r="2">
      <c s="2" r="B2" t="s">
        <v>2</v>
      </c>
    </row>
    <row spans="1:2" r="3">
      <c s="3" r="A3" t="s">
        <v>181</v>
      </c>
    </row>
    <row spans="1:2" r="4">
      <c s="4" r="A4" t="s">
        <v>229</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1</v>
      </c>
      <c s="2" r="B1" t="s">
        <v>1</v>
      </c>
    </row>
    <row spans="1:2" r="2">
      <c s="2" r="B2" t="s">
        <v>2</v>
      </c>
    </row>
    <row spans="1:2" r="3">
      <c s="3" r="A3" t="s">
        <v>184</v>
      </c>
    </row>
    <row spans="1:2" r="4">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4</v>
      </c>
      <c s="2" r="B1" t="s">
        <v>1</v>
      </c>
    </row>
    <row spans="1:2" r="2">
      <c s="2" r="B2" t="s">
        <v>2</v>
      </c>
    </row>
    <row spans="1:2" r="3">
      <c s="3" r="A3" t="s">
        <v>187</v>
      </c>
    </row>
    <row spans="1:2" r="4">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37</v>
      </c>
      <c s="2" r="B1" t="s">
        <v>1</v>
      </c>
    </row>
    <row spans="1:2" r="2">
      <c s="2" r="B2" t="s">
        <v>2</v>
      </c>
    </row>
    <row spans="1:2" r="3">
      <c s="3" r="A3" t="s">
        <v>190</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93</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36"/>
    <col customWidth="1" max="3" min="3" width="14"/>
    <col customWidth="1" max="4" min="4" width="14"/>
  </cols>
  <sheetData>
    <row spans="1:4" r="1">
      <c s="1" r="A1" t="s">
        <v>247</v>
      </c>
      <c s="2" r="B1" t="s">
        <v>1</v>
      </c>
    </row>
    <row spans="1:4" r="2">
      <c s="2" r="B2" t="s">
        <v>248</v>
      </c>
      <c s="2" r="C2" t="s">
        <v>249</v>
      </c>
      <c s="2" r="D2" t="s">
        <v>27</v>
      </c>
    </row>
    <row spans="1:4" r="3">
      <c s="3" r="A3" t="s">
        <v>250</v>
      </c>
    </row>
    <row spans="1:4" r="4">
      <c s="4" r="A4" t="s">
        <v>251</v>
      </c>
      <c s="6" r="B4" t="n">
        <v>4</v>
      </c>
    </row>
    <row spans="1:4" r="5">
      <c s="4" r="A5" t="s">
        <v>252</v>
      </c>
      <c s="6" r="B5" t="n">
        <v>3</v>
      </c>
    </row>
    <row spans="1:4" r="6">
      <c s="4" r="A6" t="s">
        <v>253</v>
      </c>
      <c s="6" r="B6" t="n">
        <v>70</v>
      </c>
    </row>
    <row spans="1:4" r="7">
      <c s="4" r="A7" t="s">
        <v>254</v>
      </c>
      <c s="6" r="B7" t="n">
        <v>16</v>
      </c>
    </row>
    <row spans="1:4" r="8">
      <c s="4" r="A8" t="s">
        <v>255</v>
      </c>
      <c s="6" r="B8" t="n">
        <v>1</v>
      </c>
    </row>
    <row spans="1:4" r="9">
      <c s="4" r="A9" t="s">
        <v>256</v>
      </c>
    </row>
    <row spans="1:4" r="10">
      <c s="3" r="A10" t="s">
        <v>250</v>
      </c>
    </row>
    <row spans="1:4" r="11">
      <c s="4" r="A11" t="s">
        <v>257</v>
      </c>
      <c s="4" r="B11" t="s">
        <v>258</v>
      </c>
    </row>
    <row spans="1:4" r="12">
      <c s="4" r="A12" t="s">
        <v>259</v>
      </c>
    </row>
    <row spans="1:4" r="13">
      <c s="3" r="A13" t="s">
        <v>250</v>
      </c>
    </row>
    <row spans="1:4" r="14">
      <c s="4" r="A14" t="s">
        <v>260</v>
      </c>
      <c s="4" r="B14" t="s">
        <v>261</v>
      </c>
    </row>
    <row spans="1:4" r="15">
      <c s="4" r="A15" t="s">
        <v>159</v>
      </c>
      <c s="4" r="B15" t="s">
        <v>262</v>
      </c>
    </row>
    <row spans="1:4" r="16">
      <c s="4" r="A16" t="s">
        <v>263</v>
      </c>
    </row>
    <row spans="1:4" r="17">
      <c s="3" r="A17" t="s">
        <v>250</v>
      </c>
    </row>
    <row spans="1:4" r="18">
      <c s="4" r="A18" t="s">
        <v>260</v>
      </c>
      <c s="4" r="C18" t="s">
        <v>264</v>
      </c>
    </row>
    <row spans="1:4" r="19">
      <c s="4" r="A19" t="s">
        <v>265</v>
      </c>
      <c s="4" r="B19" t="s">
        <v>266</v>
      </c>
    </row>
    <row spans="1:4" r="20">
      <c s="4" r="A20" t="s">
        <v>267</v>
      </c>
    </row>
    <row spans="1:4" r="21">
      <c s="3" r="A21" t="s">
        <v>250</v>
      </c>
    </row>
    <row spans="1:4" r="22">
      <c s="4" r="A22" t="s">
        <v>257</v>
      </c>
      <c s="4" r="B22" t="s">
        <v>268</v>
      </c>
      <c s="4" r="D22" t="s">
        <v>268</v>
      </c>
    </row>
    <row spans="1:4" r="23">
      <c s="4" r="A23" t="s">
        <v>269</v>
      </c>
    </row>
    <row spans="1:4" r="24">
      <c s="3" r="A24" t="s">
        <v>250</v>
      </c>
    </row>
    <row spans="1:4" r="25">
      <c s="4" r="A25" t="s">
        <v>257</v>
      </c>
      <c s="4" r="B25" t="s">
        <v>270</v>
      </c>
      <c s="4" r="D25" t="s">
        <v>270</v>
      </c>
    </row>
    <row spans="1:4" r="26">
      <c s="4" r="A26" t="s">
        <v>271</v>
      </c>
    </row>
    <row spans="1:4" r="27">
      <c s="3" r="A27" t="s">
        <v>250</v>
      </c>
    </row>
    <row spans="1:4" r="28">
      <c s="4" r="A28" t="s">
        <v>257</v>
      </c>
      <c s="4" r="B28" t="s">
        <v>272</v>
      </c>
      <c s="4" r="D28" t="s">
        <v>273</v>
      </c>
    </row>
    <row spans="1:4" r="29">
      <c s="4" r="A29" t="s">
        <v>274</v>
      </c>
    </row>
    <row spans="1:4" r="30">
      <c s="3" r="A30" t="s">
        <v>250</v>
      </c>
    </row>
    <row spans="1:4" r="31">
      <c s="4" r="A31" t="s">
        <v>275</v>
      </c>
      <c s="4" r="B31"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4"/>
    <col customWidth="1" max="12" min="12" width="14"/>
  </cols>
  <sheetData>
    <row spans="1:12" r="1">
      <c s="1" r="A1" t="s">
        <v>277</v>
      </c>
      <c s="2" r="B1" t="s">
        <v>249</v>
      </c>
      <c s="2" r="C1" t="s">
        <v>278</v>
      </c>
      <c s="2" r="D1" t="s">
        <v>279</v>
      </c>
      <c s="2" r="E1" t="s">
        <v>280</v>
      </c>
      <c s="2" r="F1" t="s">
        <v>281</v>
      </c>
      <c s="2" r="G1" t="s">
        <v>282</v>
      </c>
      <c s="2" r="H1" t="s">
        <v>283</v>
      </c>
      <c s="2" r="I1" t="s">
        <v>2</v>
      </c>
      <c s="2" r="J1" t="s">
        <v>73</v>
      </c>
      <c s="2" r="L1" t="s">
        <v>284</v>
      </c>
    </row>
    <row spans="1:12" r="2">
      <c s="3" r="A2" t="s">
        <v>285</v>
      </c>
    </row>
    <row spans="1:12" r="3">
      <c s="4" r="A3" t="s">
        <v>286</v>
      </c>
      <c s="6" r="I3" t="n">
        <v>25229591</v>
      </c>
    </row>
    <row spans="1:12" r="4">
      <c s="4" r="A4" t="s">
        <v>138</v>
      </c>
      <c s="7" r="I4" t="n">
        <v>9.800000000000001</v>
      </c>
      <c s="7" r="J4" t="n">
        <v>6.1</v>
      </c>
      <c s="4" r="K4" t="s">
        <v>76</v>
      </c>
    </row>
    <row spans="1:12" r="5">
      <c s="4" r="A5" t="s">
        <v>287</v>
      </c>
      <c s="4" r="I5" t="s">
        <v>288</v>
      </c>
    </row>
    <row spans="1:12" r="6">
      <c s="4" r="A6" t="s">
        <v>289</v>
      </c>
      <c s="7" r="I6" t="n">
        <v>599.2</v>
      </c>
      <c s="9" r="J6" t="n">
        <v>712.1</v>
      </c>
      <c s="4" r="K6" t="s">
        <v>76</v>
      </c>
    </row>
    <row spans="1:12" r="7">
      <c s="4" r="A7" t="s">
        <v>290</v>
      </c>
      <c s="9" r="I7" t="n">
        <v>7.1</v>
      </c>
      <c s="6" r="J7" t="n">
        <v>0</v>
      </c>
      <c s="4" r="K7" t="s">
        <v>76</v>
      </c>
    </row>
    <row spans="1:12" r="8">
      <c s="4" r="A8" t="s">
        <v>135</v>
      </c>
      <c s="8" r="I8" t="n">
        <v>0</v>
      </c>
      <c s="9" r="J8" t="n">
        <v>297.7</v>
      </c>
      <c s="4" r="K8" t="s">
        <v>76</v>
      </c>
    </row>
    <row spans="1:12" r="9">
      <c s="4" r="A9" t="s">
        <v>291</v>
      </c>
    </row>
    <row spans="1:12" r="10">
      <c s="3" r="A10" t="s">
        <v>285</v>
      </c>
    </row>
    <row spans="1:12" r="11">
      <c s="4" r="A11" t="s">
        <v>292</v>
      </c>
      <c s="4" r="I11" t="s">
        <v>293</v>
      </c>
    </row>
    <row spans="1:12" r="12">
      <c s="4" r="A12" t="s">
        <v>23</v>
      </c>
    </row>
    <row spans="1:12" r="13">
      <c s="3" r="A13" t="s">
        <v>285</v>
      </c>
    </row>
    <row spans="1:12" r="14">
      <c s="4" r="A14" t="s">
        <v>135</v>
      </c>
      <c s="7" r="G14" t="n">
        <v>297.7</v>
      </c>
    </row>
    <row spans="1:12" r="15">
      <c s="4" r="A15" t="s">
        <v>294</v>
      </c>
    </row>
    <row spans="1:12" r="16">
      <c s="3" r="A16" t="s">
        <v>285</v>
      </c>
    </row>
    <row spans="1:12" r="17">
      <c s="4" r="A17" t="s">
        <v>286</v>
      </c>
      <c s="6" r="C17" t="n">
        <v>32143</v>
      </c>
      <c s="6" r="E17" t="n">
        <v>258163</v>
      </c>
      <c s="6" r="I17" t="n">
        <v>504591</v>
      </c>
    </row>
    <row spans="1:12" r="18">
      <c s="4" r="A18" t="s">
        <v>138</v>
      </c>
      <c s="7" r="C18" t="n">
        <v>1.1</v>
      </c>
      <c s="7" r="E18" t="n">
        <v>8.199999999999999</v>
      </c>
      <c s="7" r="G18" t="n">
        <v>6.1</v>
      </c>
      <c s="7" r="H18" t="n">
        <v>0.5</v>
      </c>
    </row>
    <row spans="1:12" r="19">
      <c s="4" r="A19" t="s">
        <v>287</v>
      </c>
      <c s="4" r="E19" t="s">
        <v>288</v>
      </c>
      <c s="4" r="G19" t="s">
        <v>288</v>
      </c>
      <c s="4" r="H19" t="s">
        <v>288</v>
      </c>
      <c s="4" r="I19" t="s">
        <v>288</v>
      </c>
    </row>
    <row spans="1:12" r="20">
      <c s="4" r="A20" t="s">
        <v>263</v>
      </c>
    </row>
    <row spans="1:12" r="21">
      <c s="3" r="A21" t="s">
        <v>285</v>
      </c>
    </row>
    <row spans="1:12" r="22">
      <c s="4" r="A22" t="s">
        <v>265</v>
      </c>
      <c s="4" r="I22" t="s">
        <v>266</v>
      </c>
    </row>
    <row spans="1:12" r="23">
      <c s="4" r="A23" t="s">
        <v>260</v>
      </c>
      <c s="4" r="B23" t="s">
        <v>264</v>
      </c>
    </row>
    <row spans="1:12" r="24">
      <c s="4" r="A24" t="s">
        <v>295</v>
      </c>
    </row>
    <row spans="1:12" r="25">
      <c s="3" r="A25" t="s">
        <v>285</v>
      </c>
    </row>
    <row spans="1:12" r="26">
      <c s="4" r="A26" t="s">
        <v>265</v>
      </c>
      <c s="4" r="B26" t="s">
        <v>266</v>
      </c>
    </row>
    <row spans="1:12" r="27">
      <c s="4" r="A27" t="s">
        <v>296</v>
      </c>
      <c s="7" r="B27" t="n">
        <v>26.2</v>
      </c>
    </row>
    <row spans="1:12" r="28">
      <c s="4" r="A28" t="s">
        <v>297</v>
      </c>
      <c s="9" r="B28" t="n">
        <v>26.3</v>
      </c>
    </row>
    <row spans="1:12" r="29">
      <c s="4" r="A29" t="s">
        <v>298</v>
      </c>
      <c s="7" r="B29" t="n">
        <v>0.1</v>
      </c>
    </row>
    <row spans="1:12" r="30">
      <c s="4" r="A30" t="s">
        <v>259</v>
      </c>
    </row>
    <row spans="1:12" r="31">
      <c s="3" r="A31" t="s">
        <v>285</v>
      </c>
    </row>
    <row spans="1:12" r="32">
      <c s="4" r="A32" t="s">
        <v>265</v>
      </c>
      <c s="4" r="D32" t="s">
        <v>299</v>
      </c>
      <c s="4" r="G32" t="s">
        <v>300</v>
      </c>
    </row>
    <row spans="1:12" r="33">
      <c s="4" r="A33" t="s">
        <v>271</v>
      </c>
    </row>
    <row spans="1:12" r="34">
      <c s="3" r="A34" t="s">
        <v>285</v>
      </c>
    </row>
    <row spans="1:12" r="35">
      <c s="4" r="A35" t="s">
        <v>265</v>
      </c>
      <c s="4" r="D35" t="s">
        <v>301</v>
      </c>
    </row>
    <row spans="1:12" r="36">
      <c s="4" r="A36" t="s">
        <v>274</v>
      </c>
    </row>
    <row spans="1:12" r="37">
      <c s="3" r="A37" t="s">
        <v>285</v>
      </c>
    </row>
    <row spans="1:12" r="38">
      <c s="4" r="A38" t="s">
        <v>265</v>
      </c>
      <c s="4" r="D38" t="s">
        <v>302</v>
      </c>
      <c s="4" r="G38" t="s">
        <v>303</v>
      </c>
    </row>
    <row spans="1:12" r="39">
      <c s="4" r="A39" t="s">
        <v>304</v>
      </c>
    </row>
    <row spans="1:12" r="40">
      <c s="3" r="A40" t="s">
        <v>285</v>
      </c>
    </row>
    <row spans="1:12" r="41">
      <c s="4" r="A41" t="s">
        <v>296</v>
      </c>
      <c s="8" r="D41" t="n">
        <v>700</v>
      </c>
    </row>
    <row spans="1:12" r="42">
      <c s="4" r="A42" t="s">
        <v>297</v>
      </c>
      <c s="9" r="D42" t="n">
        <v>50.4</v>
      </c>
    </row>
    <row spans="1:12" r="43">
      <c s="4" r="A43" t="s">
        <v>298</v>
      </c>
      <c s="9" r="D43" t="n">
        <v>0.4</v>
      </c>
    </row>
    <row spans="1:12" r="44">
      <c s="4" r="A44" t="s">
        <v>140</v>
      </c>
      <c s="9" r="D44" t="n">
        <v>606.3</v>
      </c>
    </row>
    <row spans="1:12" r="45">
      <c s="4" r="A45" t="s">
        <v>289</v>
      </c>
      <c s="9" r="D45" t="n">
        <v>599.2</v>
      </c>
    </row>
    <row spans="1:12" r="46">
      <c s="4" r="A46" t="s">
        <v>290</v>
      </c>
      <c s="9" r="D46" t="n">
        <v>7.1</v>
      </c>
    </row>
    <row spans="1:12" r="47">
      <c s="4" r="A47" t="s">
        <v>305</v>
      </c>
      <c s="9" r="D47" t="n">
        <v>93.7</v>
      </c>
    </row>
    <row spans="1:12" r="48">
      <c s="4" r="A48" t="s">
        <v>306</v>
      </c>
    </row>
    <row spans="1:12" r="49">
      <c s="3" r="A49" t="s">
        <v>285</v>
      </c>
    </row>
    <row spans="1:12" r="50">
      <c s="4" r="A50" t="s">
        <v>307</v>
      </c>
      <c s="7" r="D50" t="n">
        <v>296.7</v>
      </c>
    </row>
    <row spans="1:12" r="51">
      <c s="4" r="A51" t="s">
        <v>292</v>
      </c>
      <c s="4" r="D51" t="s">
        <v>293</v>
      </c>
    </row>
    <row spans="1:12" r="52">
      <c s="4" r="A52" t="s">
        <v>308</v>
      </c>
    </row>
    <row spans="1:12" r="53">
      <c s="3" r="A53" t="s">
        <v>285</v>
      </c>
    </row>
    <row spans="1:12" r="54">
      <c s="4" r="A54" t="s">
        <v>309</v>
      </c>
      <c s="7" r="D54" t="n">
        <v>345.8</v>
      </c>
    </row>
    <row spans="1:12" r="55">
      <c s="4" r="A55" t="s">
        <v>286</v>
      </c>
      <c s="6" r="D55" t="n">
        <v>10500000</v>
      </c>
    </row>
    <row spans="1:12" r="56">
      <c s="4" r="A56" t="s">
        <v>310</v>
      </c>
    </row>
    <row spans="1:12" r="57">
      <c s="3" r="A57" t="s">
        <v>285</v>
      </c>
    </row>
    <row spans="1:12" r="58">
      <c s="4" r="A58" t="s">
        <v>286</v>
      </c>
      <c s="6" r="D58" t="n">
        <v>214285</v>
      </c>
    </row>
    <row spans="1:12" r="59">
      <c s="4" r="A59" t="s">
        <v>138</v>
      </c>
      <c s="7" r="D59" t="n">
        <v>7.1</v>
      </c>
    </row>
    <row spans="1:12" r="60">
      <c s="4" r="A60" t="s">
        <v>287</v>
      </c>
      <c s="4" r="D60" t="s">
        <v>288</v>
      </c>
    </row>
    <row spans="1:12" r="61">
      <c s="4" r="A61" t="s">
        <v>311</v>
      </c>
    </row>
    <row spans="1:12" r="62">
      <c s="3" r="A62" t="s">
        <v>285</v>
      </c>
    </row>
    <row spans="1:12" r="63">
      <c s="4" r="A63" t="s">
        <v>296</v>
      </c>
      <c s="8" r="G63" t="n">
        <v>448</v>
      </c>
    </row>
    <row spans="1:12" r="64">
      <c s="4" r="A64" t="s">
        <v>297</v>
      </c>
      <c s="6" r="G64" t="n">
        <v>80</v>
      </c>
    </row>
    <row spans="1:12" r="65">
      <c s="4" r="A65" t="s">
        <v>298</v>
      </c>
      <c s="9" r="G65" t="n">
        <v>0.5</v>
      </c>
    </row>
    <row spans="1:12" r="66">
      <c s="4" r="A66" t="s">
        <v>307</v>
      </c>
      <c s="9" r="G66" t="n">
        <v>70.8</v>
      </c>
    </row>
    <row spans="1:12" r="67">
      <c s="4" r="A67" t="s">
        <v>140</v>
      </c>
      <c s="9" r="G67" t="n">
        <v>392.6</v>
      </c>
    </row>
    <row spans="1:12" r="68">
      <c s="4" r="A68" t="s">
        <v>305</v>
      </c>
      <c s="7" r="G68" t="n">
        <v>55.4</v>
      </c>
    </row>
    <row spans="1:12" r="69">
      <c s="4" r="A69" t="s">
        <v>312</v>
      </c>
    </row>
    <row spans="1:12" r="70">
      <c s="3" r="A70" t="s">
        <v>285</v>
      </c>
    </row>
    <row spans="1:12" r="71">
      <c s="4" r="A71" t="s">
        <v>292</v>
      </c>
      <c s="4" r="G71" t="s">
        <v>293</v>
      </c>
    </row>
    <row spans="1:12" r="72">
      <c s="4" r="A72" t="s">
        <v>313</v>
      </c>
    </row>
    <row spans="1:12" r="73">
      <c s="3" r="A73" t="s">
        <v>285</v>
      </c>
    </row>
    <row spans="1:12" r="74">
      <c s="4" r="A74" t="s">
        <v>135</v>
      </c>
      <c s="7" r="G74" t="n">
        <v>297.7</v>
      </c>
    </row>
    <row spans="1:12" r="75">
      <c s="4" r="A75" t="s">
        <v>269</v>
      </c>
    </row>
    <row spans="1:12" r="76">
      <c s="3" r="A76" t="s">
        <v>285</v>
      </c>
    </row>
    <row spans="1:12" r="77">
      <c s="4" r="A77" t="s">
        <v>265</v>
      </c>
      <c s="4" r="F77" t="s">
        <v>270</v>
      </c>
    </row>
    <row spans="1:12" r="78">
      <c s="4" r="A78" t="s">
        <v>297</v>
      </c>
      <c s="8" r="F78" t="n">
        <v>350</v>
      </c>
    </row>
    <row spans="1:12" r="79">
      <c s="4" r="A79" t="s">
        <v>140</v>
      </c>
      <c s="9" r="F79" t="n">
        <v>319.5</v>
      </c>
    </row>
    <row spans="1:12" r="80">
      <c s="4" r="A80" t="s">
        <v>305</v>
      </c>
      <c s="7" r="F80" t="n">
        <v>30.5</v>
      </c>
    </row>
    <row spans="1:12" r="81">
      <c s="4" r="A81" t="s">
        <v>256</v>
      </c>
    </row>
    <row spans="1:12" r="82">
      <c s="3" r="A82" t="s">
        <v>285</v>
      </c>
    </row>
    <row spans="1:12" r="83">
      <c s="4" r="A83" t="s">
        <v>265</v>
      </c>
      <c s="4" r="L83" t="s">
        <v>258</v>
      </c>
    </row>
    <row spans="1:12" r="84">
      <c s="4" r="A84" t="s">
        <v>138</v>
      </c>
      <c s="9" r="J84" t="n">
        <v>6.1</v>
      </c>
    </row>
    <row spans="1:12" r="85">
      <c s="4" r="A85" t="s">
        <v>289</v>
      </c>
      <c s="9" r="J85" t="n">
        <v>712.1</v>
      </c>
    </row>
    <row spans="1:12" r="86">
      <c s="4" r="A86" t="s">
        <v>135</v>
      </c>
      <c s="7" r="J86" t="n">
        <v>297.7</v>
      </c>
    </row>
    <row spans="1:12" r="87">
      <c r="A87" t="n"/>
    </row>
    <row spans="1:12" r="88">
      <c s="4" r="A88" t="s">
        <v>76</v>
      </c>
      <c s="4" r="B88" t="s">
        <v>115</v>
      </c>
    </row>
  </sheetData>
  <mergeCells count="3">
    <mergeCell ref="J1:K1"/>
    <mergeCell ref="A87:L87"/>
    <mergeCell ref="B88:L8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6</v>
      </c>
      <c s="2" r="B1" t="s">
        <v>2</v>
      </c>
      <c s="2" r="C1" t="s">
        <v>27</v>
      </c>
    </row>
    <row spans="1:3" r="2">
      <c s="4" r="A2" t="s">
        <v>67</v>
      </c>
      <c s="6" r="B2" t="n">
        <v>109842376</v>
      </c>
    </row>
    <row spans="1:3" r="3">
      <c s="4" r="A3" t="s">
        <v>60</v>
      </c>
    </row>
    <row spans="1:3" r="4">
      <c s="4" r="A4" t="s">
        <v>68</v>
      </c>
      <c s="6" r="B4" t="n">
        <v>3618723</v>
      </c>
      <c s="6" r="C4" t="n">
        <v>3098825</v>
      </c>
    </row>
    <row spans="1:3" r="5">
      <c s="4" r="A5" t="s">
        <v>69</v>
      </c>
      <c s="6" r="B5" t="n">
        <v>3618723</v>
      </c>
      <c s="6" r="C5" t="n">
        <v>3098825</v>
      </c>
    </row>
    <row spans="1:3" r="6">
      <c s="4" r="A6" t="s">
        <v>62</v>
      </c>
    </row>
    <row spans="1:3" r="7">
      <c s="4" r="A7" t="s">
        <v>70</v>
      </c>
      <c s="6" r="B7" t="n">
        <v>88367308</v>
      </c>
      <c s="6" r="C7" t="n">
        <v>62892308</v>
      </c>
    </row>
    <row spans="1:3" r="8">
      <c s="4" r="A8" t="s">
        <v>67</v>
      </c>
      <c s="6" r="B8" t="n">
        <v>88367308</v>
      </c>
      <c s="6" r="C8" t="n">
        <v>62892308</v>
      </c>
    </row>
    <row spans="1:3" r="9">
      <c s="4" r="A9" t="s">
        <v>64</v>
      </c>
    </row>
    <row spans="1:3" r="10">
      <c s="4" r="A10" t="s">
        <v>70</v>
      </c>
      <c s="6" r="B10" t="n">
        <v>21475068</v>
      </c>
      <c s="6" r="C10" t="n">
        <v>21475068</v>
      </c>
    </row>
    <row spans="1:3" r="11">
      <c s="4" r="A11" t="s">
        <v>67</v>
      </c>
      <c s="6" r="B11" t="n">
        <v>21475068</v>
      </c>
      <c s="6" r="C11" t="n">
        <v>21475068</v>
      </c>
    </row>
    <row spans="1:3" r="12">
      <c s="4" r="A12" t="s">
        <v>65</v>
      </c>
    </row>
    <row spans="1:3" r="13">
      <c s="4" r="A13" t="s">
        <v>70</v>
      </c>
      <c s="6" r="B13" t="n">
        <v>67475068</v>
      </c>
      <c s="6" r="C13" t="n">
        <v>67475068</v>
      </c>
    </row>
    <row spans="1:3" r="14">
      <c s="4" r="A14" t="s">
        <v>67</v>
      </c>
      <c s="6" r="B14" t="n">
        <v>67475068</v>
      </c>
      <c s="6" r="C14" t="n">
        <v>67475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spans="1:4" r="1">
      <c s="1" r="A1" t="s">
        <v>314</v>
      </c>
      <c s="2" r="B1" t="s">
        <v>279</v>
      </c>
      <c s="2" r="C1" t="s">
        <v>315</v>
      </c>
      <c s="2" r="D1" t="s">
        <v>282</v>
      </c>
    </row>
    <row spans="1:4" r="2">
      <c s="4" r="A2" t="s">
        <v>304</v>
      </c>
    </row>
    <row spans="1:4" r="3">
      <c s="3" r="A3" t="s">
        <v>285</v>
      </c>
    </row>
    <row spans="1:4" r="4">
      <c s="4" r="A4" t="s">
        <v>316</v>
      </c>
      <c s="7" r="B4" t="n">
        <v>5.2</v>
      </c>
    </row>
    <row spans="1:4" r="5">
      <c s="4" r="A5" t="s">
        <v>35</v>
      </c>
      <c s="9" r="B5" t="n">
        <v>1.5</v>
      </c>
    </row>
    <row spans="1:4" r="6">
      <c s="4" r="A6" t="s">
        <v>317</v>
      </c>
      <c s="6" r="B6" t="n">
        <v>87</v>
      </c>
    </row>
    <row spans="1:4" r="7">
      <c s="4" r="A7" t="s">
        <v>305</v>
      </c>
      <c s="7" r="B7" t="n">
        <v>93.7</v>
      </c>
    </row>
    <row spans="1:4" r="8">
      <c s="4" r="A8" t="s">
        <v>274</v>
      </c>
    </row>
    <row spans="1:4" r="9">
      <c s="3" r="A9" t="s">
        <v>285</v>
      </c>
    </row>
    <row spans="1:4" r="10">
      <c s="4" r="A10" t="s">
        <v>265</v>
      </c>
      <c s="4" r="B10" t="s">
        <v>302</v>
      </c>
      <c s="4" r="D10" t="s">
        <v>303</v>
      </c>
    </row>
    <row spans="1:4" r="11">
      <c s="4" r="A11" t="s">
        <v>259</v>
      </c>
    </row>
    <row spans="1:4" r="12">
      <c s="3" r="A12" t="s">
        <v>285</v>
      </c>
    </row>
    <row spans="1:4" r="13">
      <c s="4" r="A13" t="s">
        <v>265</v>
      </c>
      <c s="4" r="B13" t="s">
        <v>299</v>
      </c>
      <c s="4" r="D13" t="s">
        <v>300</v>
      </c>
    </row>
    <row spans="1:4" r="14">
      <c s="4" r="A14" t="s">
        <v>271</v>
      </c>
    </row>
    <row spans="1:4" r="15">
      <c s="3" r="A15" t="s">
        <v>285</v>
      </c>
    </row>
    <row spans="1:4" r="16">
      <c s="4" r="A16" t="s">
        <v>265</v>
      </c>
      <c s="4" r="B16" t="s">
        <v>301</v>
      </c>
    </row>
    <row spans="1:4" r="17">
      <c s="4" r="A17" t="s">
        <v>311</v>
      </c>
    </row>
    <row spans="1:4" r="18">
      <c s="3" r="A18" t="s">
        <v>285</v>
      </c>
    </row>
    <row spans="1:4" r="19">
      <c s="4" r="A19" t="s">
        <v>316</v>
      </c>
      <c s="7" r="D19" t="n">
        <v>2.5</v>
      </c>
    </row>
    <row spans="1:4" r="20">
      <c s="4" r="A20" t="s">
        <v>317</v>
      </c>
      <c s="7" r="C20" t="n">
        <v>52.9</v>
      </c>
    </row>
    <row spans="1:4" r="21">
      <c s="4" r="A21" t="s">
        <v>305</v>
      </c>
      <c s="7" r="D21" t="n">
        <v>5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 customWidth="1" max="5" min="5" width="15"/>
    <col customWidth="1" max="6" min="6" width="14"/>
    <col customWidth="1" max="7" min="7" width="8"/>
  </cols>
  <sheetData>
    <row spans="1:7" r="1">
      <c s="1" r="A1" t="s">
        <v>318</v>
      </c>
      <c s="2" r="B1" t="s">
        <v>72</v>
      </c>
      <c s="2" r="E1" t="s">
        <v>1</v>
      </c>
    </row>
    <row spans="1:7" r="2">
      <c s="2" r="B2" t="s">
        <v>2</v>
      </c>
      <c s="2" r="C2" t="s">
        <v>73</v>
      </c>
      <c s="2" r="E2" t="s">
        <v>2</v>
      </c>
      <c s="2" r="F2" t="s">
        <v>73</v>
      </c>
    </row>
    <row spans="1:7" r="3">
      <c s="3" r="A3" t="s">
        <v>74</v>
      </c>
    </row>
    <row spans="1:7" r="4">
      <c s="4" r="A4" t="s">
        <v>75</v>
      </c>
      <c s="7" r="B4" t="n">
        <v>46.1</v>
      </c>
      <c s="8" r="C4" t="n">
        <v>65</v>
      </c>
      <c s="4" r="D4" t="s">
        <v>76</v>
      </c>
      <c s="7" r="E4" t="n">
        <v>149.8</v>
      </c>
      <c s="7" r="F4" t="n">
        <v>165.1</v>
      </c>
      <c s="4" r="G4" t="s">
        <v>76</v>
      </c>
    </row>
    <row spans="1:7" r="5">
      <c s="4" r="A5" t="s">
        <v>77</v>
      </c>
      <c s="9" r="B5" t="n">
        <v>21.8</v>
      </c>
      <c s="9" r="C5" t="n">
        <v>31.2</v>
      </c>
      <c s="4" r="D5" t="s">
        <v>76</v>
      </c>
      <c s="9" r="E5" t="n">
        <v>65.90000000000001</v>
      </c>
      <c s="9" r="F5" t="n">
        <v>76.8</v>
      </c>
      <c s="4" r="G5" t="s">
        <v>76</v>
      </c>
    </row>
    <row spans="1:7" r="6">
      <c s="4" r="A6" t="s">
        <v>78</v>
      </c>
      <c s="9" r="B6" t="n">
        <v>67.90000000000001</v>
      </c>
      <c s="9" r="C6" t="n">
        <v>96.2</v>
      </c>
      <c s="4" r="D6" t="s">
        <v>76</v>
      </c>
      <c s="9" r="E6" t="n">
        <v>215.7</v>
      </c>
      <c s="9" r="F6" t="n">
        <v>241.9</v>
      </c>
      <c s="4" r="G6" t="s">
        <v>76</v>
      </c>
    </row>
    <row spans="1:7" r="7">
      <c s="3" r="A7" t="s">
        <v>79</v>
      </c>
    </row>
    <row spans="1:7" r="8">
      <c s="4" r="A8" t="s">
        <v>80</v>
      </c>
      <c s="9" r="B8" t="n">
        <v>11.4</v>
      </c>
      <c s="9" r="C8" t="n">
        <v>12.2</v>
      </c>
      <c s="4" r="D8" t="s">
        <v>76</v>
      </c>
      <c s="9" r="E8" t="n">
        <v>33.1</v>
      </c>
      <c s="6" r="F8" t="n">
        <v>32</v>
      </c>
      <c s="4" r="G8" t="s">
        <v>76</v>
      </c>
    </row>
    <row spans="1:7" r="9">
      <c s="4" r="A9" t="s">
        <v>81</v>
      </c>
      <c s="9" r="B9" t="n">
        <v>5.3</v>
      </c>
      <c s="9" r="C9" t="n">
        <v>4.5</v>
      </c>
      <c s="4" r="D9" t="s">
        <v>76</v>
      </c>
      <c s="9" r="E9" t="n">
        <v>15.9</v>
      </c>
      <c s="9" r="F9" t="n">
        <v>14.2</v>
      </c>
      <c s="4" r="G9" t="s">
        <v>76</v>
      </c>
    </row>
    <row spans="1:7" r="10">
      <c s="4" r="A10" t="s">
        <v>82</v>
      </c>
      <c s="9" r="B10" t="n">
        <v>2.2</v>
      </c>
      <c s="9" r="C10" t="n">
        <v>1.8</v>
      </c>
      <c s="4" r="D10" t="s">
        <v>76</v>
      </c>
      <c s="9" r="E10" t="n">
        <v>6.2</v>
      </c>
      <c s="9" r="F10" t="n">
        <v>6.8</v>
      </c>
      <c s="4" r="G10" t="s">
        <v>76</v>
      </c>
    </row>
    <row spans="1:7" r="11">
      <c s="4" r="A11" t="s">
        <v>83</v>
      </c>
      <c s="9" r="B11" t="n">
        <v>5.7</v>
      </c>
      <c s="9" r="C11" t="n">
        <v>6.3</v>
      </c>
      <c s="4" r="D11" t="s">
        <v>76</v>
      </c>
      <c s="9" r="E11" t="n">
        <v>17.3</v>
      </c>
      <c s="9" r="F11" t="n">
        <v>17.8</v>
      </c>
      <c s="4" r="G11" t="s">
        <v>76</v>
      </c>
    </row>
    <row spans="1:7" r="12">
      <c s="4" r="A12" t="s">
        <v>84</v>
      </c>
      <c s="6" r="B12" t="n">
        <v>6</v>
      </c>
      <c s="9" r="C12" t="n">
        <v>5.4</v>
      </c>
      <c s="4" r="D12" t="s">
        <v>76</v>
      </c>
      <c s="9" r="E12" t="n">
        <v>17.7</v>
      </c>
      <c s="6" r="F12" t="n">
        <v>16</v>
      </c>
      <c s="4" r="G12" t="s">
        <v>85</v>
      </c>
    </row>
    <row spans="1:7" r="13">
      <c s="4" r="A13" t="s">
        <v>86</v>
      </c>
      <c s="9" r="B13" t="n">
        <v>1.3</v>
      </c>
      <c s="9" r="C13" t="n">
        <v>0.9</v>
      </c>
      <c s="4" r="D13" t="s">
        <v>76</v>
      </c>
      <c s="9" r="E13" t="n">
        <v>6.4</v>
      </c>
      <c s="9" r="F13" t="n">
        <v>7.6</v>
      </c>
      <c s="4" r="G13" t="s">
        <v>76</v>
      </c>
    </row>
    <row spans="1:7" r="14">
      <c s="4" r="A14" t="s">
        <v>87</v>
      </c>
      <c s="9" r="B14" t="n">
        <v>31.9</v>
      </c>
      <c s="9" r="C14" t="n">
        <v>31.1</v>
      </c>
      <c s="4" r="D14" t="s">
        <v>76</v>
      </c>
      <c s="9" r="E14" t="n">
        <v>96.59999999999999</v>
      </c>
      <c s="9" r="F14" t="n">
        <v>94.40000000000001</v>
      </c>
      <c s="4" r="G14" t="s">
        <v>76</v>
      </c>
    </row>
    <row spans="1:7" r="15">
      <c s="4" r="A15" t="s">
        <v>88</v>
      </c>
      <c s="6" r="B15" t="n">
        <v>36</v>
      </c>
      <c s="9" r="C15" t="n">
        <v>65.09999999999999</v>
      </c>
      <c s="4" r="D15" t="s">
        <v>76</v>
      </c>
      <c s="9" r="E15" t="n">
        <v>119.1</v>
      </c>
      <c s="9" r="F15" t="n">
        <v>147.5</v>
      </c>
      <c s="4" r="G15" t="s">
        <v>76</v>
      </c>
    </row>
    <row spans="1:7" r="16">
      <c s="4" r="A16" t="s">
        <v>89</v>
      </c>
      <c s="9" r="B16" t="n">
        <v>21.4</v>
      </c>
      <c s="9" r="C16" t="n">
        <v>24.1</v>
      </c>
      <c s="4" r="D16" t="s">
        <v>76</v>
      </c>
      <c s="9" r="E16" t="n">
        <v>70.2</v>
      </c>
      <c s="9" r="F16" t="n">
        <v>47.4</v>
      </c>
      <c s="4" r="G16" t="s">
        <v>76</v>
      </c>
    </row>
    <row spans="1:7" r="17">
      <c s="4" r="A17" t="s">
        <v>90</v>
      </c>
      <c s="9" r="B17" t="n">
        <v>4.2</v>
      </c>
      <c s="9" r="C17" t="n">
        <v>2.7</v>
      </c>
      <c s="4" r="D17" t="s">
        <v>76</v>
      </c>
      <c s="9" r="E17" t="n">
        <v>11.6</v>
      </c>
      <c s="9" r="F17" t="n">
        <v>6.6</v>
      </c>
      <c s="4" r="G17" t="s">
        <v>76</v>
      </c>
    </row>
    <row spans="1:7" r="18">
      <c s="4" r="A18" t="s">
        <v>91</v>
      </c>
      <c s="6" r="B18" t="n">
        <v>0</v>
      </c>
      <c s="9" r="C18" t="n">
        <v>0.1</v>
      </c>
      <c s="4" r="D18" t="s">
        <v>76</v>
      </c>
      <c s="6" r="E18" t="n">
        <v>0</v>
      </c>
      <c s="9" r="F18" t="n">
        <v>1.1</v>
      </c>
      <c s="4" r="G18" t="s">
        <v>76</v>
      </c>
    </row>
    <row spans="1:7" r="19">
      <c s="4" r="A19" t="s">
        <v>92</v>
      </c>
      <c s="9" r="B19" t="n">
        <v>25.6</v>
      </c>
      <c s="9" r="C19" t="n">
        <v>26.9</v>
      </c>
      <c s="4" r="D19" t="s">
        <v>76</v>
      </c>
      <c s="9" r="E19" t="n">
        <v>81.8</v>
      </c>
      <c s="9" r="F19" t="n">
        <v>55.1</v>
      </c>
      <c s="4" r="G19" t="s">
        <v>76</v>
      </c>
    </row>
    <row spans="1:7" r="20">
      <c s="4" r="A20" t="s">
        <v>93</v>
      </c>
      <c s="9" r="B20" t="n">
        <v>2.8</v>
      </c>
      <c s="9" r="C20" t="n">
        <v>1.7</v>
      </c>
      <c s="4" r="D20" t="s">
        <v>76</v>
      </c>
      <c s="9" r="E20" t="n">
        <v>7.8</v>
      </c>
      <c s="9" r="F20" t="n">
        <v>2.2</v>
      </c>
      <c s="4" r="G20" t="s">
        <v>76</v>
      </c>
    </row>
    <row spans="1:7" r="21">
      <c s="4" r="A21" t="s">
        <v>94</v>
      </c>
      <c s="9" r="B21" t="n">
        <v>58.8</v>
      </c>
      <c s="9" r="C21" t="n">
        <v>90.3</v>
      </c>
      <c s="4" r="D21" t="s">
        <v>76</v>
      </c>
      <c s="9" r="E21" t="n">
        <v>193.1</v>
      </c>
      <c s="9" r="F21" t="n">
        <v>200.4</v>
      </c>
      <c s="4" r="G21" t="s">
        <v>76</v>
      </c>
    </row>
    <row spans="1:7" r="22">
      <c s="4" r="A22" t="s">
        <v>95</v>
      </c>
      <c s="6" r="B22" t="n">
        <v>0</v>
      </c>
      <c s="9" r="C22" t="n">
        <v>-0.3</v>
      </c>
      <c s="4" r="D22" t="s">
        <v>76</v>
      </c>
      <c s="6" r="E22" t="n">
        <v>0</v>
      </c>
      <c s="6" r="F22" t="n">
        <v>0</v>
      </c>
      <c s="4" r="G22" t="s">
        <v>76</v>
      </c>
    </row>
    <row spans="1:7" r="23">
      <c s="4" r="A23" t="s">
        <v>96</v>
      </c>
      <c s="9" r="B23" t="n">
        <v>58.8</v>
      </c>
      <c s="9" r="C23" t="n">
        <v>90.59999999999999</v>
      </c>
      <c s="4" r="D23" t="s">
        <v>76</v>
      </c>
      <c s="9" r="E23" t="n">
        <v>193.1</v>
      </c>
      <c s="9" r="F23" t="n">
        <v>200.4</v>
      </c>
      <c s="4" r="G23" t="s">
        <v>97</v>
      </c>
    </row>
    <row spans="1:7" r="24">
      <c s="4" r="A24" t="s">
        <v>98</v>
      </c>
      <c s="6" r="B24" t="n">
        <v>0</v>
      </c>
      <c s="9" r="C24" t="n">
        <v>16.2</v>
      </c>
      <c s="4" r="D24" t="s">
        <v>76</v>
      </c>
      <c s="6" r="E24" t="n">
        <v>0</v>
      </c>
      <c s="9" r="F24" t="n">
        <v>39.3</v>
      </c>
      <c s="4" r="G24" t="s">
        <v>76</v>
      </c>
    </row>
    <row spans="1:7" r="25">
      <c s="4" r="A25" t="s">
        <v>99</v>
      </c>
      <c s="9" r="B25" t="n">
        <v>2.5</v>
      </c>
      <c s="9" r="C25" t="n">
        <v>20.1</v>
      </c>
      <c s="4" r="D25" t="s">
        <v>76</v>
      </c>
      <c s="9" r="E25" t="n">
        <v>17.7</v>
      </c>
      <c s="6" r="F25" t="n">
        <v>51</v>
      </c>
      <c s="4" r="G25" t="s">
        <v>76</v>
      </c>
    </row>
    <row spans="1:7" r="26">
      <c s="4" r="A26" t="s">
        <v>100</v>
      </c>
      <c s="7" r="B26" t="n">
        <v>56.3</v>
      </c>
      <c s="9" r="C26" t="n">
        <v>54.3</v>
      </c>
      <c s="4" r="D26" t="s">
        <v>76</v>
      </c>
      <c s="7" r="E26" t="n">
        <v>175.4</v>
      </c>
      <c s="9" r="F26" t="n">
        <v>110.1</v>
      </c>
      <c s="4" r="G26" t="s">
        <v>76</v>
      </c>
    </row>
    <row spans="1:7" r="27">
      <c s="4" r="A27" t="s">
        <v>256</v>
      </c>
    </row>
    <row spans="1:7" r="28">
      <c s="3" r="A28" t="s">
        <v>74</v>
      </c>
    </row>
    <row spans="1:7" r="29">
      <c s="4" r="A29" t="s">
        <v>75</v>
      </c>
      <c s="6" r="C29" t="n">
        <v>65</v>
      </c>
      <c s="9" r="F29" t="n">
        <v>165.1</v>
      </c>
    </row>
    <row spans="1:7" r="30">
      <c s="4" r="A30" t="s">
        <v>77</v>
      </c>
      <c s="9" r="C30" t="n">
        <v>31.2</v>
      </c>
      <c s="9" r="F30" t="n">
        <v>76.8</v>
      </c>
    </row>
    <row spans="1:7" r="31">
      <c s="4" r="A31" t="s">
        <v>78</v>
      </c>
      <c s="9" r="C31" t="n">
        <v>96.2</v>
      </c>
      <c s="9" r="F31" t="n">
        <v>241.9</v>
      </c>
    </row>
    <row spans="1:7" r="32">
      <c s="3" r="A32" t="s">
        <v>79</v>
      </c>
    </row>
    <row spans="1:7" r="33">
      <c s="4" r="A33" t="s">
        <v>80</v>
      </c>
      <c s="9" r="C33" t="n">
        <v>12.2</v>
      </c>
      <c s="6" r="F33" t="n">
        <v>32</v>
      </c>
    </row>
    <row spans="1:7" r="34">
      <c s="4" r="A34" t="s">
        <v>81</v>
      </c>
      <c s="9" r="C34" t="n">
        <v>4.5</v>
      </c>
      <c s="9" r="F34" t="n">
        <v>14.2</v>
      </c>
    </row>
    <row spans="1:7" r="35">
      <c s="4" r="A35" t="s">
        <v>82</v>
      </c>
      <c s="9" r="C35" t="n">
        <v>1.8</v>
      </c>
      <c s="9" r="F35" t="n">
        <v>6.8</v>
      </c>
    </row>
    <row spans="1:7" r="36">
      <c s="4" r="A36" t="s">
        <v>83</v>
      </c>
      <c s="9" r="C36" t="n">
        <v>6.3</v>
      </c>
      <c s="9" r="F36" t="n">
        <v>17.8</v>
      </c>
    </row>
    <row spans="1:7" r="37">
      <c s="4" r="A37" t="s">
        <v>84</v>
      </c>
      <c s="9" r="C37" t="n">
        <v>5.4</v>
      </c>
      <c s="6" r="F37" t="n">
        <v>16</v>
      </c>
    </row>
    <row spans="1:7" r="38">
      <c s="4" r="A38" t="s">
        <v>86</v>
      </c>
      <c s="9" r="C38" t="n">
        <v>0.9</v>
      </c>
      <c s="9" r="F38" t="n">
        <v>7.6</v>
      </c>
    </row>
    <row spans="1:7" r="39">
      <c s="4" r="A39" t="s">
        <v>87</v>
      </c>
      <c s="9" r="C39" t="n">
        <v>31.1</v>
      </c>
      <c s="9" r="F39" t="n">
        <v>94.40000000000001</v>
      </c>
    </row>
    <row spans="1:7" r="40">
      <c s="4" r="A40" t="s">
        <v>88</v>
      </c>
      <c s="9" r="C40" t="n">
        <v>65.09999999999999</v>
      </c>
      <c s="9" r="F40" t="n">
        <v>147.5</v>
      </c>
    </row>
    <row spans="1:7" r="41">
      <c s="4" r="A41" t="s">
        <v>89</v>
      </c>
      <c s="9" r="C41" t="n">
        <v>24.1</v>
      </c>
      <c s="9" r="F41" t="n">
        <v>47.4</v>
      </c>
    </row>
    <row spans="1:7" r="42">
      <c s="4" r="A42" t="s">
        <v>90</v>
      </c>
      <c s="9" r="C42" t="n">
        <v>2.7</v>
      </c>
      <c s="9" r="F42" t="n">
        <v>6.6</v>
      </c>
    </row>
    <row spans="1:7" r="43">
      <c s="4" r="A43" t="s">
        <v>91</v>
      </c>
      <c s="9" r="C43" t="n">
        <v>0.1</v>
      </c>
      <c s="9" r="F43" t="n">
        <v>1.1</v>
      </c>
    </row>
    <row spans="1:7" r="44">
      <c s="4" r="A44" t="s">
        <v>92</v>
      </c>
      <c s="9" r="C44" t="n">
        <v>26.9</v>
      </c>
      <c s="9" r="F44" t="n">
        <v>55.1</v>
      </c>
    </row>
    <row spans="1:7" r="45">
      <c s="4" r="A45" t="s">
        <v>93</v>
      </c>
      <c s="9" r="C45" t="n">
        <v>1.7</v>
      </c>
      <c s="9" r="F45" t="n">
        <v>2.2</v>
      </c>
    </row>
    <row spans="1:7" r="46">
      <c s="4" r="A46" t="s">
        <v>94</v>
      </c>
      <c s="9" r="C46" t="n">
        <v>90.3</v>
      </c>
      <c s="9" r="F46" t="n">
        <v>200.4</v>
      </c>
    </row>
    <row spans="1:7" r="47">
      <c s="4" r="A47" t="s">
        <v>95</v>
      </c>
      <c s="9" r="C47" t="n">
        <v>-0.3</v>
      </c>
      <c s="6" r="F47" t="n">
        <v>0</v>
      </c>
    </row>
    <row spans="1:7" r="48">
      <c s="4" r="A48" t="s">
        <v>96</v>
      </c>
      <c s="9" r="C48" t="n">
        <v>90.59999999999999</v>
      </c>
      <c s="9" r="F48" t="n">
        <v>200.4</v>
      </c>
    </row>
    <row spans="1:7" r="49">
      <c s="4" r="A49" t="s">
        <v>98</v>
      </c>
      <c s="9" r="C49" t="n">
        <v>16.2</v>
      </c>
      <c s="9" r="F49" t="n">
        <v>39.3</v>
      </c>
    </row>
    <row spans="1:7" r="50">
      <c s="4" r="A50" t="s">
        <v>99</v>
      </c>
      <c s="9" r="C50" t="n">
        <v>20.1</v>
      </c>
      <c s="6" r="F50" t="n">
        <v>51</v>
      </c>
    </row>
    <row spans="1:7" r="51">
      <c s="4" r="A51" t="s">
        <v>100</v>
      </c>
      <c s="9" r="C51" t="n">
        <v>54.3</v>
      </c>
      <c s="9" r="F51" t="n">
        <v>110.1</v>
      </c>
    </row>
    <row spans="1:7" r="52">
      <c s="4" r="A52" t="s">
        <v>319</v>
      </c>
    </row>
    <row spans="1:7" r="53">
      <c s="3" r="A53" t="s">
        <v>74</v>
      </c>
    </row>
    <row spans="1:7" r="54">
      <c s="4" r="A54" t="s">
        <v>75</v>
      </c>
      <c s="9" r="C54" t="n">
        <v>57.5</v>
      </c>
      <c s="9" r="F54" t="n">
        <v>145.3</v>
      </c>
    </row>
    <row spans="1:7" r="55">
      <c s="4" r="A55" t="s">
        <v>77</v>
      </c>
      <c s="9" r="C55" t="n">
        <v>14.9</v>
      </c>
      <c s="9" r="F55" t="n">
        <v>36.4</v>
      </c>
    </row>
    <row spans="1:7" r="56">
      <c s="4" r="A56" t="s">
        <v>78</v>
      </c>
      <c s="9" r="C56" t="n">
        <v>72.40000000000001</v>
      </c>
      <c s="9" r="F56" t="n">
        <v>181.7</v>
      </c>
    </row>
    <row spans="1:7" r="57">
      <c s="3" r="A57" t="s">
        <v>79</v>
      </c>
    </row>
    <row spans="1:7" r="58">
      <c s="4" r="A58" t="s">
        <v>80</v>
      </c>
      <c s="9" r="C58" t="n">
        <v>9.199999999999999</v>
      </c>
      <c s="9" r="F58" t="n">
        <v>23.8</v>
      </c>
    </row>
    <row spans="1:7" r="59">
      <c s="4" r="A59" t="s">
        <v>81</v>
      </c>
      <c s="9" r="C59" t="n">
        <v>3.6</v>
      </c>
      <c s="9" r="F59" t="n">
        <v>10.9</v>
      </c>
    </row>
    <row spans="1:7" r="60">
      <c s="4" r="A60" t="s">
        <v>82</v>
      </c>
      <c s="9" r="C60" t="n">
        <v>1.6</v>
      </c>
      <c s="9" r="F60" t="n">
        <v>6.6</v>
      </c>
    </row>
    <row spans="1:7" r="61">
      <c s="4" r="A61" t="s">
        <v>83</v>
      </c>
      <c s="9" r="C61" t="n">
        <v>4.9</v>
      </c>
      <c s="9" r="F61" t="n">
        <v>14.7</v>
      </c>
    </row>
    <row spans="1:7" r="62">
      <c s="4" r="A62" t="s">
        <v>84</v>
      </c>
      <c s="9" r="C62" t="n">
        <v>3.5</v>
      </c>
      <c s="9" r="F62" t="n">
        <v>10.4</v>
      </c>
    </row>
    <row spans="1:7" r="63">
      <c s="4" r="A63" t="s">
        <v>86</v>
      </c>
      <c s="9" r="C63" t="n">
        <v>0.7</v>
      </c>
      <c s="9" r="F63" t="n">
        <v>7.1</v>
      </c>
    </row>
    <row spans="1:7" r="64">
      <c s="4" r="A64" t="s">
        <v>87</v>
      </c>
      <c s="9" r="C64" t="n">
        <v>23.5</v>
      </c>
      <c s="9" r="F64" t="n">
        <v>73.5</v>
      </c>
    </row>
    <row spans="1:7" r="65">
      <c s="4" r="A65" t="s">
        <v>88</v>
      </c>
      <c s="9" r="C65" t="n">
        <v>48.9</v>
      </c>
      <c s="9" r="F65" t="n">
        <v>108.2</v>
      </c>
    </row>
    <row spans="1:7" r="66">
      <c s="4" r="A66" t="s">
        <v>89</v>
      </c>
      <c s="9" r="C66" t="n">
        <v>24.1</v>
      </c>
      <c s="9" r="F66" t="n">
        <v>47.4</v>
      </c>
    </row>
    <row spans="1:7" r="67">
      <c s="4" r="A67" t="s">
        <v>90</v>
      </c>
      <c s="9" r="C67" t="n">
        <v>2.7</v>
      </c>
      <c s="9" r="F67" t="n">
        <v>6.6</v>
      </c>
    </row>
    <row spans="1:7" r="68">
      <c s="4" r="A68" t="s">
        <v>91</v>
      </c>
      <c s="9" r="C68" t="n">
        <v>0.1</v>
      </c>
      <c s="9" r="F68" t="n">
        <v>1.1</v>
      </c>
    </row>
    <row spans="1:7" r="69">
      <c s="4" r="A69" t="s">
        <v>92</v>
      </c>
      <c s="9" r="C69" t="n">
        <v>26.9</v>
      </c>
      <c s="9" r="F69" t="n">
        <v>55.1</v>
      </c>
    </row>
    <row spans="1:7" r="70">
      <c s="4" r="A70" t="s">
        <v>93</v>
      </c>
      <c s="9" r="C70" t="n">
        <v>1.7</v>
      </c>
      <c s="9" r="F70" t="n">
        <v>2.2</v>
      </c>
    </row>
    <row spans="1:7" r="71">
      <c s="4" r="A71" t="s">
        <v>94</v>
      </c>
      <c s="9" r="C71" t="n">
        <v>74.09999999999999</v>
      </c>
      <c s="9" r="F71" t="n">
        <v>161.1</v>
      </c>
    </row>
    <row spans="1:7" r="72">
      <c s="4" r="A72" t="s">
        <v>95</v>
      </c>
      <c s="9" r="C72" t="n">
        <v>-0.3</v>
      </c>
      <c s="6" r="F72" t="n">
        <v>0</v>
      </c>
    </row>
    <row spans="1:7" r="73">
      <c s="4" r="A73" t="s">
        <v>96</v>
      </c>
      <c s="9" r="C73" t="n">
        <v>74.40000000000001</v>
      </c>
      <c s="9" r="F73" t="n">
        <v>161.1</v>
      </c>
    </row>
    <row spans="1:7" r="74">
      <c s="4" r="A74" t="s">
        <v>98</v>
      </c>
      <c s="6" r="C74" t="n">
        <v>0</v>
      </c>
      <c s="6" r="F74" t="n">
        <v>0</v>
      </c>
    </row>
    <row spans="1:7" r="75">
      <c s="4" r="A75" t="s">
        <v>99</v>
      </c>
      <c s="9" r="C75" t="n">
        <v>20.1</v>
      </c>
      <c s="6" r="F75" t="n">
        <v>51</v>
      </c>
    </row>
    <row spans="1:7" r="76">
      <c s="4" r="A76" t="s">
        <v>100</v>
      </c>
      <c s="9" r="C76" t="n">
        <v>54.3</v>
      </c>
      <c s="9" r="F76" t="n">
        <v>110.1</v>
      </c>
    </row>
    <row spans="1:7" r="77">
      <c s="4" r="A77" t="s">
        <v>320</v>
      </c>
    </row>
    <row spans="1:7" r="78">
      <c s="3" r="A78" t="s">
        <v>74</v>
      </c>
    </row>
    <row spans="1:7" r="79">
      <c s="4" r="A79" t="s">
        <v>75</v>
      </c>
      <c s="9" r="C79" t="n">
        <v>7.5</v>
      </c>
      <c s="9" r="F79" t="n">
        <v>19.8</v>
      </c>
    </row>
    <row spans="1:7" r="80">
      <c s="4" r="A80" t="s">
        <v>77</v>
      </c>
      <c s="9" r="C80" t="n">
        <v>16.3</v>
      </c>
      <c s="9" r="F80" t="n">
        <v>40.4</v>
      </c>
    </row>
    <row spans="1:7" r="81">
      <c s="4" r="A81" t="s">
        <v>78</v>
      </c>
      <c s="9" r="C81" t="n">
        <v>23.8</v>
      </c>
      <c s="9" r="F81" t="n">
        <v>60.2</v>
      </c>
    </row>
    <row spans="1:7" r="82">
      <c s="3" r="A82" t="s">
        <v>79</v>
      </c>
    </row>
    <row spans="1:7" r="83">
      <c s="4" r="A83" t="s">
        <v>80</v>
      </c>
      <c s="6" r="C83" t="n">
        <v>3</v>
      </c>
      <c s="9" r="F83" t="n">
        <v>8.199999999999999</v>
      </c>
    </row>
    <row spans="1:7" r="84">
      <c s="4" r="A84" t="s">
        <v>81</v>
      </c>
      <c s="9" r="C84" t="n">
        <v>0.9</v>
      </c>
      <c s="9" r="F84" t="n">
        <v>3.3</v>
      </c>
    </row>
    <row spans="1:7" r="85">
      <c s="4" r="A85" t="s">
        <v>82</v>
      </c>
      <c s="9" r="C85" t="n">
        <v>0.2</v>
      </c>
      <c s="9" r="F85" t="n">
        <v>0.2</v>
      </c>
    </row>
    <row spans="1:7" r="86">
      <c s="4" r="A86" t="s">
        <v>83</v>
      </c>
      <c s="9" r="C86" t="n">
        <v>1.4</v>
      </c>
      <c s="9" r="F86" t="n">
        <v>3.1</v>
      </c>
    </row>
    <row spans="1:7" r="87">
      <c s="4" r="A87" t="s">
        <v>84</v>
      </c>
      <c s="9" r="C87" t="n">
        <v>1.9</v>
      </c>
      <c s="9" r="F87" t="n">
        <v>5.6</v>
      </c>
    </row>
    <row spans="1:7" r="88">
      <c s="4" r="A88" t="s">
        <v>86</v>
      </c>
      <c s="9" r="C88" t="n">
        <v>0.2</v>
      </c>
      <c s="9" r="F88" t="n">
        <v>0.5</v>
      </c>
    </row>
    <row spans="1:7" r="89">
      <c s="4" r="A89" t="s">
        <v>87</v>
      </c>
      <c s="9" r="C89" t="n">
        <v>7.6</v>
      </c>
      <c s="9" r="F89" t="n">
        <v>20.9</v>
      </c>
    </row>
    <row spans="1:7" r="90">
      <c s="4" r="A90" t="s">
        <v>88</v>
      </c>
      <c s="9" r="C90" t="n">
        <v>16.2</v>
      </c>
      <c s="9" r="F90" t="n">
        <v>39.3</v>
      </c>
    </row>
    <row spans="1:7" r="91">
      <c s="4" r="A91" t="s">
        <v>89</v>
      </c>
      <c s="6" r="C91" t="n">
        <v>0</v>
      </c>
      <c s="6" r="F91" t="n">
        <v>0</v>
      </c>
    </row>
    <row spans="1:7" r="92">
      <c s="4" r="A92" t="s">
        <v>90</v>
      </c>
      <c s="6" r="C92" t="n">
        <v>0</v>
      </c>
      <c s="6" r="F92" t="n">
        <v>0</v>
      </c>
    </row>
    <row spans="1:7" r="93">
      <c s="4" r="A93" t="s">
        <v>91</v>
      </c>
      <c s="6" r="C93" t="n">
        <v>0</v>
      </c>
      <c s="6" r="F93" t="n">
        <v>0</v>
      </c>
    </row>
    <row spans="1:7" r="94">
      <c s="4" r="A94" t="s">
        <v>92</v>
      </c>
      <c s="6" r="C94" t="n">
        <v>0</v>
      </c>
      <c s="6" r="F94" t="n">
        <v>0</v>
      </c>
    </row>
    <row spans="1:7" r="95">
      <c s="4" r="A95" t="s">
        <v>93</v>
      </c>
      <c s="6" r="C95" t="n">
        <v>0</v>
      </c>
      <c s="6" r="F95" t="n">
        <v>0</v>
      </c>
    </row>
    <row spans="1:7" r="96">
      <c s="4" r="A96" t="s">
        <v>94</v>
      </c>
      <c s="9" r="C96" t="n">
        <v>16.2</v>
      </c>
      <c s="9" r="F96" t="n">
        <v>39.3</v>
      </c>
    </row>
    <row spans="1:7" r="97">
      <c s="4" r="A97" t="s">
        <v>95</v>
      </c>
      <c s="6" r="C97" t="n">
        <v>0</v>
      </c>
      <c s="6" r="F97" t="n">
        <v>0</v>
      </c>
    </row>
    <row spans="1:7" r="98">
      <c s="4" r="A98" t="s">
        <v>96</v>
      </c>
      <c s="9" r="C98" t="n">
        <v>16.2</v>
      </c>
      <c s="9" r="F98" t="n">
        <v>39.3</v>
      </c>
    </row>
    <row spans="1:7" r="99">
      <c s="4" r="A99" t="s">
        <v>98</v>
      </c>
      <c s="9" r="C99" t="n">
        <v>16.2</v>
      </c>
      <c s="9" r="F99" t="n">
        <v>39.3</v>
      </c>
    </row>
    <row spans="1:7" r="100">
      <c s="4" r="A100" t="s">
        <v>99</v>
      </c>
      <c s="6" r="C100" t="n">
        <v>0</v>
      </c>
      <c s="6" r="F100" t="n">
        <v>0</v>
      </c>
    </row>
    <row spans="1:7" r="101">
      <c s="4" r="A101" t="s">
        <v>100</v>
      </c>
      <c s="8" r="C101" t="n">
        <v>0</v>
      </c>
      <c s="8" r="F101" t="n">
        <v>0</v>
      </c>
    </row>
    <row spans="1:7" r="102">
      <c r="A102" t="n"/>
    </row>
    <row spans="1:7" r="103">
      <c s="4" r="A103" t="s">
        <v>76</v>
      </c>
      <c s="4" r="B103" t="s">
        <v>115</v>
      </c>
    </row>
    <row spans="1:7" r="104">
      <c s="4" r="A104" t="s">
        <v>85</v>
      </c>
      <c s="4" r="B104" t="s">
        <v>115</v>
      </c>
    </row>
  </sheetData>
  <mergeCells count="8">
    <mergeCell ref="A1:A2"/>
    <mergeCell ref="B1:D1"/>
    <mergeCell ref="E1:G1"/>
    <mergeCell ref="C2:D2"/>
    <mergeCell ref="F2:G2"/>
    <mergeCell ref="A102:G102"/>
    <mergeCell ref="B103:G103"/>
    <mergeCell ref="B104:G10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8"/>
  </cols>
  <sheetData>
    <row spans="1:7" r="1">
      <c s="1" r="A1" t="s">
        <v>321</v>
      </c>
      <c s="2" r="B1" t="s">
        <v>72</v>
      </c>
      <c s="2" r="E1" t="s">
        <v>1</v>
      </c>
    </row>
    <row spans="1:7" r="2">
      <c s="2" r="B2" t="s">
        <v>2</v>
      </c>
      <c s="2" r="C2" t="s">
        <v>73</v>
      </c>
      <c s="2" r="E2" t="s">
        <v>2</v>
      </c>
      <c s="2" r="F2" t="s">
        <v>73</v>
      </c>
    </row>
    <row spans="1:7" r="3">
      <c s="3" r="A3" t="s">
        <v>117</v>
      </c>
    </row>
    <row spans="1:7" r="4">
      <c s="4" r="A4" t="s">
        <v>96</v>
      </c>
      <c s="7" r="B4" t="n">
        <v>58.8</v>
      </c>
      <c s="7" r="C4" t="n">
        <v>90.59999999999999</v>
      </c>
      <c s="4" r="D4" t="s">
        <v>76</v>
      </c>
      <c s="7" r="E4" t="n">
        <v>193.1</v>
      </c>
      <c s="7" r="F4" t="n">
        <v>200.4</v>
      </c>
      <c s="4" r="G4" t="s">
        <v>97</v>
      </c>
    </row>
    <row spans="1:7" r="5">
      <c s="3" r="A5" t="s">
        <v>118</v>
      </c>
    </row>
    <row spans="1:7" r="6">
      <c s="4" r="A6" t="s">
        <v>84</v>
      </c>
      <c s="6" r="B6" t="n">
        <v>6</v>
      </c>
      <c s="9" r="C6" t="n">
        <v>5.4</v>
      </c>
      <c s="4" r="D6" t="s">
        <v>76</v>
      </c>
      <c s="9" r="E6" t="n">
        <v>17.7</v>
      </c>
      <c s="6" r="F6" t="n">
        <v>16</v>
      </c>
      <c s="4" r="G6" t="s">
        <v>85</v>
      </c>
    </row>
    <row spans="1:7" r="7">
      <c s="4" r="A7" t="s">
        <v>120</v>
      </c>
      <c s="6" r="E7" t="n">
        <v>0</v>
      </c>
      <c s="6" r="F7" t="n">
        <v>1</v>
      </c>
      <c s="4" r="G7" t="s">
        <v>85</v>
      </c>
    </row>
    <row spans="1:7" r="8">
      <c s="3" r="A8" t="s">
        <v>122</v>
      </c>
    </row>
    <row spans="1:7" r="9">
      <c s="4" r="A9" t="s">
        <v>123</v>
      </c>
      <c s="9" r="E9" t="n">
        <v>6.6</v>
      </c>
      <c s="9" r="F9" t="n">
        <v>6.8</v>
      </c>
      <c s="4" r="G9" t="s">
        <v>85</v>
      </c>
    </row>
    <row spans="1:7" r="10">
      <c s="4" r="A10" t="s">
        <v>32</v>
      </c>
      <c s="9" r="E10" t="n">
        <v>-3.6</v>
      </c>
      <c s="9" r="F10" t="n">
        <v>-2.5</v>
      </c>
      <c s="4" r="G10" t="s">
        <v>85</v>
      </c>
    </row>
    <row spans="1:7" r="11">
      <c s="4" r="A11" t="s">
        <v>33</v>
      </c>
      <c s="9" r="E11" t="n">
        <v>4.3</v>
      </c>
      <c s="9" r="F11" t="n">
        <v>2.5</v>
      </c>
      <c s="4" r="G11" t="s">
        <v>85</v>
      </c>
    </row>
    <row spans="1:7" r="12">
      <c s="4" r="A12" t="s">
        <v>124</v>
      </c>
      <c s="9" r="E12" t="n">
        <v>-1.6</v>
      </c>
      <c s="9" r="F12" t="n">
        <v>-5.6</v>
      </c>
      <c s="4" r="G12" t="s">
        <v>85</v>
      </c>
    </row>
    <row spans="1:7" r="13">
      <c s="4" r="A13" t="s">
        <v>125</v>
      </c>
      <c s="9" r="E13" t="n">
        <v>-0.4</v>
      </c>
      <c s="9" r="F13" t="n">
        <v>-7.3</v>
      </c>
      <c s="4" r="G13" t="s">
        <v>85</v>
      </c>
    </row>
    <row spans="1:7" r="14">
      <c s="4" r="A14" t="s">
        <v>126</v>
      </c>
      <c s="9" r="E14" t="n">
        <v>5.1</v>
      </c>
      <c s="9" r="F14" t="n">
        <v>12.5</v>
      </c>
      <c s="4" r="G14" t="s">
        <v>85</v>
      </c>
    </row>
    <row spans="1:7" r="15">
      <c s="4" r="A15" t="s">
        <v>127</v>
      </c>
      <c s="9" r="E15" t="n">
        <v>224.1</v>
      </c>
      <c s="9" r="F15" t="n">
        <v>223.8</v>
      </c>
      <c s="4" r="G15" t="s">
        <v>85</v>
      </c>
    </row>
    <row spans="1:7" r="16">
      <c s="3" r="A16" t="s">
        <v>128</v>
      </c>
    </row>
    <row spans="1:7" r="17">
      <c s="4" r="A17" t="s">
        <v>129</v>
      </c>
      <c s="9" r="E17" t="n">
        <v>-21.3</v>
      </c>
      <c s="9" r="F17" t="n">
        <v>-11.2</v>
      </c>
      <c s="4" r="G17" t="s">
        <v>85</v>
      </c>
    </row>
    <row spans="1:7" r="18">
      <c s="4" r="A18" t="s">
        <v>130</v>
      </c>
      <c s="6" r="E18" t="n">
        <v>-120</v>
      </c>
      <c s="9" r="F18" t="n">
        <v>-85.90000000000001</v>
      </c>
      <c s="4" r="G18" t="s">
        <v>85</v>
      </c>
    </row>
    <row spans="1:7" r="19">
      <c s="4" r="A19" t="s">
        <v>131</v>
      </c>
      <c s="9" r="E19" t="n">
        <v>9.6</v>
      </c>
      <c s="9" r="F19" t="n">
        <v>4.5</v>
      </c>
      <c s="4" r="G19" t="s">
        <v>85</v>
      </c>
    </row>
    <row spans="1:7" r="20">
      <c s="4" r="A20" t="s">
        <v>132</v>
      </c>
      <c s="6" r="E20" t="n">
        <v>0</v>
      </c>
      <c s="9" r="F20" t="n">
        <v>-11.9</v>
      </c>
      <c s="4" r="G20" t="s">
        <v>85</v>
      </c>
    </row>
    <row spans="1:7" r="21">
      <c s="4" r="A21" t="s">
        <v>133</v>
      </c>
      <c s="9" r="E21" t="n">
        <v>-131.7</v>
      </c>
      <c s="9" r="F21" t="n">
        <v>-104.5</v>
      </c>
      <c s="4" r="G21" t="s">
        <v>85</v>
      </c>
    </row>
    <row spans="1:7" r="22">
      <c s="3" r="A22" t="s">
        <v>134</v>
      </c>
    </row>
    <row spans="1:7" r="23">
      <c s="4" r="A23" t="s">
        <v>137</v>
      </c>
      <c s="9" r="E23" t="n">
        <v>296.7</v>
      </c>
      <c s="9" r="F23" t="n">
        <v>420.8</v>
      </c>
      <c s="4" r="G23" t="s">
        <v>85</v>
      </c>
    </row>
    <row spans="1:7" r="24">
      <c s="4" r="A24" t="s">
        <v>135</v>
      </c>
      <c s="6" r="E24" t="n">
        <v>0</v>
      </c>
      <c s="9" r="F24" t="n">
        <v>297.7</v>
      </c>
      <c s="4" r="G24" t="s">
        <v>85</v>
      </c>
    </row>
    <row spans="1:7" r="25">
      <c s="4" r="A25" t="s">
        <v>138</v>
      </c>
      <c s="9" r="E25" t="n">
        <v>9.800000000000001</v>
      </c>
      <c s="9" r="F25" t="n">
        <v>6.1</v>
      </c>
      <c s="4" r="G25" t="s">
        <v>85</v>
      </c>
    </row>
    <row spans="1:7" r="26">
      <c s="4" r="A26" t="s">
        <v>140</v>
      </c>
      <c s="9" r="E26" t="n">
        <v>-599.2</v>
      </c>
      <c s="9" r="F26" t="n">
        <v>-712.1</v>
      </c>
      <c s="4" r="G26" t="s">
        <v>85</v>
      </c>
    </row>
    <row spans="1:7" r="27">
      <c s="4" r="A27" t="s">
        <v>141</v>
      </c>
      <c s="9" r="E27" t="n">
        <v>-17.1</v>
      </c>
      <c s="9" r="F27" t="n">
        <v>-55.9</v>
      </c>
      <c s="4" r="G27" t="s">
        <v>85</v>
      </c>
    </row>
    <row spans="1:7" r="28">
      <c s="4" r="A28" t="s">
        <v>142</v>
      </c>
      <c s="6" r="E28" t="n">
        <v>-126</v>
      </c>
      <c s="9" r="F28" t="n">
        <v>-66.2</v>
      </c>
      <c s="4" r="G28" t="s">
        <v>85</v>
      </c>
    </row>
    <row spans="1:7" r="29">
      <c s="4" r="A29" t="s">
        <v>145</v>
      </c>
      <c s="6" r="E29" t="n">
        <v>0</v>
      </c>
      <c s="9" r="F29" t="n">
        <v>-0.3</v>
      </c>
      <c s="4" r="G29" t="s">
        <v>85</v>
      </c>
    </row>
    <row spans="1:7" r="30">
      <c s="4" r="A30" t="s">
        <v>144</v>
      </c>
      <c s="6" r="E30" t="n">
        <v>0</v>
      </c>
      <c s="9" r="F30" t="n">
        <v>-42.1</v>
      </c>
      <c s="4" r="G30" t="s">
        <v>85</v>
      </c>
    </row>
    <row spans="1:7" r="31">
      <c s="4" r="A31" t="s">
        <v>146</v>
      </c>
      <c s="9" r="E31" t="n">
        <v>-24.6</v>
      </c>
      <c s="6" r="F31" t="n">
        <v>-152</v>
      </c>
      <c s="4" r="G31" t="s">
        <v>85</v>
      </c>
    </row>
    <row spans="1:7" r="32">
      <c s="4" r="A32" t="s">
        <v>147</v>
      </c>
      <c s="9" r="E32" t="n">
        <v>67.8</v>
      </c>
      <c s="9" r="F32" t="n">
        <v>-32.7</v>
      </c>
      <c s="4" r="G32" t="s">
        <v>85</v>
      </c>
    </row>
    <row spans="1:7" r="33">
      <c s="4" r="A33" t="s">
        <v>148</v>
      </c>
      <c s="6" r="E33" t="n">
        <v>93</v>
      </c>
      <c s="9" r="F33" t="n">
        <v>150.2</v>
      </c>
      <c s="4" r="G33" t="s">
        <v>85</v>
      </c>
    </row>
    <row spans="1:7" r="34">
      <c s="4" r="A34" t="s">
        <v>149</v>
      </c>
      <c s="7" r="B34" t="n">
        <v>160.8</v>
      </c>
      <c s="9" r="C34" t="n">
        <v>117.5</v>
      </c>
      <c s="4" r="D34" t="s">
        <v>85</v>
      </c>
      <c s="9" r="E34" t="n">
        <v>160.8</v>
      </c>
      <c s="9" r="F34" t="n">
        <v>117.5</v>
      </c>
      <c s="4" r="G34" t="s">
        <v>85</v>
      </c>
    </row>
    <row spans="1:7" r="35">
      <c s="4" r="A35" t="s">
        <v>152</v>
      </c>
      <c s="9" r="E35" t="n">
        <v>-1.1</v>
      </c>
      <c s="9" r="F35" t="n">
        <v>-0.4</v>
      </c>
      <c s="4" r="G35" t="s">
        <v>85</v>
      </c>
    </row>
    <row spans="1:7" r="36">
      <c s="4" r="A36" t="s">
        <v>151</v>
      </c>
      <c s="8" r="E36" t="n">
        <v>0</v>
      </c>
      <c s="9" r="F36" t="n">
        <v>0.4</v>
      </c>
      <c s="4" r="G36" t="s">
        <v>85</v>
      </c>
    </row>
    <row spans="1:7" r="37">
      <c s="4" r="A37" t="s">
        <v>256</v>
      </c>
    </row>
    <row spans="1:7" r="38">
      <c s="3" r="A38" t="s">
        <v>117</v>
      </c>
    </row>
    <row spans="1:7" r="39">
      <c s="4" r="A39" t="s">
        <v>96</v>
      </c>
      <c s="9" r="C39" t="n">
        <v>90.59999999999999</v>
      </c>
      <c s="9" r="F39" t="n">
        <v>200.4</v>
      </c>
    </row>
    <row spans="1:7" r="40">
      <c s="3" r="A40" t="s">
        <v>118</v>
      </c>
    </row>
    <row spans="1:7" r="41">
      <c s="4" r="A41" t="s">
        <v>84</v>
      </c>
      <c s="9" r="C41" t="n">
        <v>5.4</v>
      </c>
      <c s="6" r="F41" t="n">
        <v>16</v>
      </c>
    </row>
    <row spans="1:7" r="42">
      <c s="4" r="A42" t="s">
        <v>120</v>
      </c>
      <c s="6" r="F42" t="n">
        <v>1</v>
      </c>
    </row>
    <row spans="1:7" r="43">
      <c s="3" r="A43" t="s">
        <v>122</v>
      </c>
    </row>
    <row spans="1:7" r="44">
      <c s="4" r="A44" t="s">
        <v>123</v>
      </c>
      <c s="9" r="F44" t="n">
        <v>6.8</v>
      </c>
    </row>
    <row spans="1:7" r="45">
      <c s="4" r="A45" t="s">
        <v>32</v>
      </c>
      <c s="9" r="F45" t="n">
        <v>-2.5</v>
      </c>
    </row>
    <row spans="1:7" r="46">
      <c s="4" r="A46" t="s">
        <v>33</v>
      </c>
      <c s="9" r="F46" t="n">
        <v>2.5</v>
      </c>
    </row>
    <row spans="1:7" r="47">
      <c s="4" r="A47" t="s">
        <v>124</v>
      </c>
      <c s="9" r="F47" t="n">
        <v>-5.6</v>
      </c>
    </row>
    <row spans="1:7" r="48">
      <c s="4" r="A48" t="s">
        <v>125</v>
      </c>
      <c s="9" r="F48" t="n">
        <v>-7.3</v>
      </c>
    </row>
    <row spans="1:7" r="49">
      <c s="4" r="A49" t="s">
        <v>126</v>
      </c>
      <c s="9" r="F49" t="n">
        <v>12.5</v>
      </c>
    </row>
    <row spans="1:7" r="50">
      <c s="4" r="A50" t="s">
        <v>127</v>
      </c>
      <c s="9" r="F50" t="n">
        <v>223.8</v>
      </c>
    </row>
    <row spans="1:7" r="51">
      <c s="3" r="A51" t="s">
        <v>128</v>
      </c>
    </row>
    <row spans="1:7" r="52">
      <c s="4" r="A52" t="s">
        <v>129</v>
      </c>
      <c s="9" r="F52" t="n">
        <v>-11.2</v>
      </c>
    </row>
    <row spans="1:7" r="53">
      <c s="4" r="A53" t="s">
        <v>130</v>
      </c>
      <c s="9" r="F53" t="n">
        <v>-85.90000000000001</v>
      </c>
    </row>
    <row spans="1:7" r="54">
      <c s="4" r="A54" t="s">
        <v>131</v>
      </c>
      <c s="9" r="F54" t="n">
        <v>4.5</v>
      </c>
    </row>
    <row spans="1:7" r="55">
      <c s="4" r="A55" t="s">
        <v>132</v>
      </c>
      <c s="9" r="F55" t="n">
        <v>-11.9</v>
      </c>
    </row>
    <row spans="1:7" r="56">
      <c s="4" r="A56" t="s">
        <v>133</v>
      </c>
      <c s="9" r="F56" t="n">
        <v>-104.5</v>
      </c>
    </row>
    <row spans="1:7" r="57">
      <c s="3" r="A57" t="s">
        <v>134</v>
      </c>
    </row>
    <row spans="1:7" r="58">
      <c s="4" r="A58" t="s">
        <v>137</v>
      </c>
      <c s="9" r="F58" t="n">
        <v>420.8</v>
      </c>
    </row>
    <row spans="1:7" r="59">
      <c s="4" r="A59" t="s">
        <v>135</v>
      </c>
      <c s="9" r="F59" t="n">
        <v>297.7</v>
      </c>
    </row>
    <row spans="1:7" r="60">
      <c s="4" r="A60" t="s">
        <v>138</v>
      </c>
      <c s="9" r="F60" t="n">
        <v>6.1</v>
      </c>
    </row>
    <row spans="1:7" r="61">
      <c s="4" r="A61" t="s">
        <v>140</v>
      </c>
      <c s="9" r="F61" t="n">
        <v>-712.1</v>
      </c>
    </row>
    <row spans="1:7" r="62">
      <c s="4" r="A62" t="s">
        <v>141</v>
      </c>
      <c s="9" r="F62" t="n">
        <v>-55.9</v>
      </c>
    </row>
    <row spans="1:7" r="63">
      <c s="4" r="A63" t="s">
        <v>142</v>
      </c>
      <c s="9" r="F63" t="n">
        <v>-66.2</v>
      </c>
    </row>
    <row spans="1:7" r="64">
      <c s="4" r="A64" t="s">
        <v>145</v>
      </c>
      <c s="9" r="F64" t="n">
        <v>-0.3</v>
      </c>
    </row>
    <row spans="1:7" r="65">
      <c s="4" r="A65" t="s">
        <v>144</v>
      </c>
      <c s="9" r="F65" t="n">
        <v>-42.1</v>
      </c>
    </row>
    <row spans="1:7" r="66">
      <c s="4" r="A66" t="s">
        <v>146</v>
      </c>
      <c s="6" r="F66" t="n">
        <v>-152</v>
      </c>
    </row>
    <row spans="1:7" r="67">
      <c s="4" r="A67" t="s">
        <v>147</v>
      </c>
      <c s="9" r="F67" t="n">
        <v>-32.7</v>
      </c>
    </row>
    <row spans="1:7" r="68">
      <c s="4" r="A68" t="s">
        <v>148</v>
      </c>
      <c s="9" r="F68" t="n">
        <v>150.2</v>
      </c>
    </row>
    <row spans="1:7" r="69">
      <c s="4" r="A69" t="s">
        <v>149</v>
      </c>
      <c s="9" r="C69" t="n">
        <v>117.5</v>
      </c>
      <c s="9" r="F69" t="n">
        <v>117.5</v>
      </c>
    </row>
    <row spans="1:7" r="70">
      <c s="4" r="A70" t="s">
        <v>152</v>
      </c>
      <c s="9" r="F70" t="n">
        <v>-0.4</v>
      </c>
    </row>
    <row spans="1:7" r="71">
      <c s="4" r="A71" t="s">
        <v>151</v>
      </c>
      <c s="9" r="F71" t="n">
        <v>0.4</v>
      </c>
    </row>
    <row spans="1:7" r="72">
      <c s="4" r="A72" t="s">
        <v>319</v>
      </c>
    </row>
    <row spans="1:7" r="73">
      <c s="3" r="A73" t="s">
        <v>117</v>
      </c>
    </row>
    <row spans="1:7" r="74">
      <c s="4" r="A74" t="s">
        <v>96</v>
      </c>
      <c s="9" r="C74" t="n">
        <v>74.40000000000001</v>
      </c>
      <c s="9" r="F74" t="n">
        <v>161.1</v>
      </c>
    </row>
    <row spans="1:7" r="75">
      <c s="3" r="A75" t="s">
        <v>118</v>
      </c>
    </row>
    <row spans="1:7" r="76">
      <c s="4" r="A76" t="s">
        <v>84</v>
      </c>
      <c s="9" r="C76" t="n">
        <v>3.5</v>
      </c>
      <c s="9" r="F76" t="n">
        <v>10.4</v>
      </c>
    </row>
    <row spans="1:7" r="77">
      <c s="4" r="A77" t="s">
        <v>120</v>
      </c>
      <c s="9" r="F77" t="n">
        <v>0.9</v>
      </c>
    </row>
    <row spans="1:7" r="78">
      <c s="3" r="A78" t="s">
        <v>122</v>
      </c>
    </row>
    <row spans="1:7" r="79">
      <c s="4" r="A79" t="s">
        <v>123</v>
      </c>
      <c s="9" r="F79" t="n">
        <v>6.6</v>
      </c>
    </row>
    <row spans="1:7" r="80">
      <c s="4" r="A80" t="s">
        <v>32</v>
      </c>
      <c s="9" r="F80" t="n">
        <v>-2.1</v>
      </c>
    </row>
    <row spans="1:7" r="81">
      <c s="4" r="A81" t="s">
        <v>33</v>
      </c>
      <c s="9" r="F81" t="n">
        <v>2.5</v>
      </c>
    </row>
    <row spans="1:7" r="82">
      <c s="4" r="A82" t="s">
        <v>124</v>
      </c>
      <c s="9" r="F82" t="n">
        <v>-5.2</v>
      </c>
    </row>
    <row spans="1:7" r="83">
      <c s="4" r="A83" t="s">
        <v>125</v>
      </c>
      <c s="9" r="F83" t="n">
        <v>-7.3</v>
      </c>
    </row>
    <row spans="1:7" r="84">
      <c s="4" r="A84" t="s">
        <v>126</v>
      </c>
      <c s="9" r="F84" t="n">
        <v>11.2</v>
      </c>
    </row>
    <row spans="1:7" r="85">
      <c s="4" r="A85" t="s">
        <v>127</v>
      </c>
      <c s="9" r="F85" t="n">
        <v>178.1</v>
      </c>
    </row>
    <row spans="1:7" r="86">
      <c s="3" r="A86" t="s">
        <v>128</v>
      </c>
    </row>
    <row spans="1:7" r="87">
      <c s="4" r="A87" t="s">
        <v>129</v>
      </c>
      <c s="9" r="F87" t="n">
        <v>-7.6</v>
      </c>
    </row>
    <row spans="1:7" r="88">
      <c s="4" r="A88" t="s">
        <v>130</v>
      </c>
      <c s="9" r="F88" t="n">
        <v>-85.90000000000001</v>
      </c>
    </row>
    <row spans="1:7" r="89">
      <c s="4" r="A89" t="s">
        <v>131</v>
      </c>
      <c s="9" r="F89" t="n">
        <v>4.5</v>
      </c>
    </row>
    <row spans="1:7" r="90">
      <c s="4" r="A90" t="s">
        <v>132</v>
      </c>
      <c s="9" r="F90" t="n">
        <v>-11.9</v>
      </c>
    </row>
    <row spans="1:7" r="91">
      <c s="4" r="A91" t="s">
        <v>133</v>
      </c>
      <c s="9" r="F91" t="n">
        <v>-100.9</v>
      </c>
    </row>
    <row spans="1:7" r="92">
      <c s="3" r="A92" t="s">
        <v>134</v>
      </c>
    </row>
    <row spans="1:7" r="93">
      <c s="4" r="A93" t="s">
        <v>137</v>
      </c>
      <c s="9" r="F93" t="n">
        <v>420.8</v>
      </c>
    </row>
    <row spans="1:7" r="94">
      <c s="4" r="A94" t="s">
        <v>135</v>
      </c>
      <c s="9" r="F94" t="n">
        <v>297.7</v>
      </c>
    </row>
    <row spans="1:7" r="95">
      <c s="4" r="A95" t="s">
        <v>138</v>
      </c>
      <c s="9" r="F95" t="n">
        <v>6.1</v>
      </c>
    </row>
    <row spans="1:7" r="96">
      <c s="4" r="A96" t="s">
        <v>140</v>
      </c>
      <c s="9" r="F96" t="n">
        <v>-712.1</v>
      </c>
    </row>
    <row spans="1:7" r="97">
      <c s="4" r="A97" t="s">
        <v>141</v>
      </c>
      <c s="9" r="F97" t="n">
        <v>-55.9</v>
      </c>
    </row>
    <row spans="1:7" r="98">
      <c s="4" r="A98" t="s">
        <v>142</v>
      </c>
      <c s="9" r="F98" t="n">
        <v>-66.2</v>
      </c>
    </row>
    <row spans="1:7" r="99">
      <c s="4" r="A99" t="s">
        <v>145</v>
      </c>
      <c s="9" r="F99" t="n">
        <v>-0.3</v>
      </c>
    </row>
    <row spans="1:7" r="100">
      <c s="4" r="A100" t="s">
        <v>144</v>
      </c>
      <c s="6" r="F100" t="n">
        <v>0</v>
      </c>
    </row>
    <row spans="1:7" r="101">
      <c s="4" r="A101" t="s">
        <v>146</v>
      </c>
      <c s="9" r="F101" t="n">
        <v>-109.9</v>
      </c>
    </row>
    <row spans="1:7" r="102">
      <c s="4" r="A102" t="s">
        <v>147</v>
      </c>
      <c s="9" r="F102" t="n">
        <v>-32.7</v>
      </c>
    </row>
    <row spans="1:7" r="103">
      <c s="4" r="A103" t="s">
        <v>148</v>
      </c>
      <c s="9" r="F103" t="n">
        <v>150.2</v>
      </c>
    </row>
    <row spans="1:7" r="104">
      <c s="4" r="A104" t="s">
        <v>149</v>
      </c>
      <c s="9" r="C104" t="n">
        <v>117.5</v>
      </c>
      <c s="9" r="F104" t="n">
        <v>117.5</v>
      </c>
    </row>
    <row spans="1:7" r="105">
      <c s="4" r="A105" t="s">
        <v>152</v>
      </c>
      <c s="9" r="F105" t="n">
        <v>-0.4</v>
      </c>
    </row>
    <row spans="1:7" r="106">
      <c s="4" r="A106" t="s">
        <v>151</v>
      </c>
      <c s="9" r="F106" t="n">
        <v>0.4</v>
      </c>
    </row>
    <row spans="1:7" r="107">
      <c s="4" r="A107" t="s">
        <v>320</v>
      </c>
    </row>
    <row spans="1:7" r="108">
      <c s="3" r="A108" t="s">
        <v>117</v>
      </c>
    </row>
    <row spans="1:7" r="109">
      <c s="4" r="A109" t="s">
        <v>96</v>
      </c>
      <c s="9" r="C109" t="n">
        <v>16.2</v>
      </c>
      <c s="9" r="F109" t="n">
        <v>39.3</v>
      </c>
    </row>
    <row spans="1:7" r="110">
      <c s="3" r="A110" t="s">
        <v>118</v>
      </c>
    </row>
    <row spans="1:7" r="111">
      <c s="4" r="A111" t="s">
        <v>84</v>
      </c>
      <c s="9" r="C111" t="n">
        <v>1.9</v>
      </c>
      <c s="9" r="F111" t="n">
        <v>5.6</v>
      </c>
    </row>
    <row spans="1:7" r="112">
      <c s="4" r="A112" t="s">
        <v>120</v>
      </c>
      <c s="9" r="F112" t="n">
        <v>0.1</v>
      </c>
    </row>
    <row spans="1:7" r="113">
      <c s="3" r="A113" t="s">
        <v>122</v>
      </c>
    </row>
    <row spans="1:7" r="114">
      <c s="4" r="A114" t="s">
        <v>123</v>
      </c>
      <c s="9" r="F114" t="n">
        <v>0.2</v>
      </c>
    </row>
    <row spans="1:7" r="115">
      <c s="4" r="A115" t="s">
        <v>32</v>
      </c>
      <c s="9" r="F115" t="n">
        <v>-0.4</v>
      </c>
    </row>
    <row spans="1:7" r="116">
      <c s="4" r="A116" t="s">
        <v>33</v>
      </c>
      <c s="6" r="F116" t="n">
        <v>0</v>
      </c>
    </row>
    <row spans="1:7" r="117">
      <c s="4" r="A117" t="s">
        <v>124</v>
      </c>
      <c s="9" r="F117" t="n">
        <v>-0.4</v>
      </c>
    </row>
    <row spans="1:7" r="118">
      <c s="4" r="A118" t="s">
        <v>125</v>
      </c>
      <c s="6" r="F118" t="n">
        <v>0</v>
      </c>
    </row>
    <row spans="1:7" r="119">
      <c s="4" r="A119" t="s">
        <v>126</v>
      </c>
      <c s="9" r="F119" t="n">
        <v>1.3</v>
      </c>
    </row>
    <row spans="1:7" r="120">
      <c s="4" r="A120" t="s">
        <v>127</v>
      </c>
      <c s="9" r="F120" t="n">
        <v>45.7</v>
      </c>
    </row>
    <row spans="1:7" r="121">
      <c s="3" r="A121" t="s">
        <v>128</v>
      </c>
    </row>
    <row spans="1:7" r="122">
      <c s="4" r="A122" t="s">
        <v>129</v>
      </c>
      <c s="9" r="F122" t="n">
        <v>-3.6</v>
      </c>
    </row>
    <row spans="1:7" r="123">
      <c s="4" r="A123" t="s">
        <v>130</v>
      </c>
      <c s="6" r="F123" t="n">
        <v>0</v>
      </c>
    </row>
    <row spans="1:7" r="124">
      <c s="4" r="A124" t="s">
        <v>131</v>
      </c>
      <c s="6" r="F124" t="n">
        <v>0</v>
      </c>
    </row>
    <row spans="1:7" r="125">
      <c s="4" r="A125" t="s">
        <v>132</v>
      </c>
      <c s="6" r="F125" t="n">
        <v>0</v>
      </c>
    </row>
    <row spans="1:7" r="126">
      <c s="4" r="A126" t="s">
        <v>133</v>
      </c>
      <c s="9" r="F126" t="n">
        <v>-3.6</v>
      </c>
    </row>
    <row spans="1:7" r="127">
      <c s="3" r="A127" t="s">
        <v>134</v>
      </c>
    </row>
    <row spans="1:7" r="128">
      <c s="4" r="A128" t="s">
        <v>137</v>
      </c>
      <c s="6" r="F128" t="n">
        <v>0</v>
      </c>
    </row>
    <row spans="1:7" r="129">
      <c s="4" r="A129" t="s">
        <v>135</v>
      </c>
      <c s="6" r="F129" t="n">
        <v>0</v>
      </c>
    </row>
    <row spans="1:7" r="130">
      <c s="4" r="A130" t="s">
        <v>138</v>
      </c>
      <c s="6" r="F130" t="n">
        <v>0</v>
      </c>
    </row>
    <row spans="1:7" r="131">
      <c s="4" r="A131" t="s">
        <v>140</v>
      </c>
      <c s="6" r="F131" t="n">
        <v>0</v>
      </c>
    </row>
    <row spans="1:7" r="132">
      <c s="4" r="A132" t="s">
        <v>141</v>
      </c>
      <c s="6" r="F132" t="n">
        <v>0</v>
      </c>
    </row>
    <row spans="1:7" r="133">
      <c s="4" r="A133" t="s">
        <v>142</v>
      </c>
      <c s="6" r="F133" t="n">
        <v>0</v>
      </c>
    </row>
    <row spans="1:7" r="134">
      <c s="4" r="A134" t="s">
        <v>145</v>
      </c>
      <c s="6" r="F134" t="n">
        <v>0</v>
      </c>
    </row>
    <row spans="1:7" r="135">
      <c s="4" r="A135" t="s">
        <v>144</v>
      </c>
      <c s="9" r="F135" t="n">
        <v>-42.1</v>
      </c>
    </row>
    <row spans="1:7" r="136">
      <c s="4" r="A136" t="s">
        <v>146</v>
      </c>
      <c s="9" r="F136" t="n">
        <v>-42.1</v>
      </c>
    </row>
    <row spans="1:7" r="137">
      <c s="4" r="A137" t="s">
        <v>147</v>
      </c>
      <c s="6" r="F137" t="n">
        <v>0</v>
      </c>
    </row>
    <row spans="1:7" r="138">
      <c s="4" r="A138" t="s">
        <v>148</v>
      </c>
      <c s="6" r="F138" t="n">
        <v>0</v>
      </c>
    </row>
    <row spans="1:7" r="139">
      <c s="4" r="A139" t="s">
        <v>149</v>
      </c>
      <c s="8" r="C139" t="n">
        <v>0</v>
      </c>
      <c s="6" r="F139" t="n">
        <v>0</v>
      </c>
    </row>
    <row spans="1:7" r="140">
      <c s="4" r="A140" t="s">
        <v>152</v>
      </c>
      <c s="6" r="F140" t="n">
        <v>0</v>
      </c>
    </row>
    <row spans="1:7" r="141">
      <c s="4" r="A141" t="s">
        <v>151</v>
      </c>
      <c s="8" r="F141" t="n">
        <v>0</v>
      </c>
    </row>
    <row spans="1:7" r="142">
      <c r="A142" t="n"/>
    </row>
    <row spans="1:7" r="143">
      <c s="4" r="A143" t="s">
        <v>76</v>
      </c>
      <c s="4" r="B143" t="s">
        <v>115</v>
      </c>
    </row>
    <row spans="1:7" r="144">
      <c s="4" r="A144" t="s">
        <v>85</v>
      </c>
      <c s="4" r="B144" t="s">
        <v>115</v>
      </c>
    </row>
  </sheetData>
  <mergeCells count="8">
    <mergeCell ref="A1:A2"/>
    <mergeCell ref="B1:D1"/>
    <mergeCell ref="E1:G1"/>
    <mergeCell ref="C2:D2"/>
    <mergeCell ref="F2:G2"/>
    <mergeCell ref="A142:G142"/>
    <mergeCell ref="B143:G143"/>
    <mergeCell ref="B144:G14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62"/>
    <col customWidth="1" max="2" min="2" width="80"/>
    <col customWidth="1" max="3" min="3" width="36"/>
    <col customWidth="1" max="4" min="4" width="21"/>
    <col customWidth="1" max="5" min="5" width="4"/>
    <col customWidth="1" max="6" min="6" width="36"/>
    <col customWidth="1" max="7" min="7" width="21"/>
    <col customWidth="1" max="8" min="8" width="4"/>
    <col customWidth="1" max="9" min="9" width="14"/>
    <col customWidth="1" max="10" min="10" width="14"/>
    <col customWidth="1" max="11" min="11" width="14"/>
    <col customWidth="1" max="12" min="12" width="14"/>
    <col customWidth="1" max="13" min="13" width="14"/>
    <col customWidth="1" max="14" min="14" width="21"/>
  </cols>
  <sheetData>
    <row spans="1:14" r="1">
      <c s="1" r="A1" t="s">
        <v>322</v>
      </c>
      <c s="2" r="B1" t="s">
        <v>323</v>
      </c>
      <c s="2" r="C1" t="s">
        <v>324</v>
      </c>
      <c s="2" r="D1" t="s">
        <v>325</v>
      </c>
      <c s="2" r="F1" t="s">
        <v>324</v>
      </c>
      <c s="2" r="G1" t="s">
        <v>325</v>
      </c>
      <c s="2" r="I1" t="s">
        <v>326</v>
      </c>
      <c s="2" r="J1" t="s">
        <v>283</v>
      </c>
      <c s="2" r="K1" t="s">
        <v>27</v>
      </c>
      <c s="2" r="L1" t="s">
        <v>327</v>
      </c>
      <c s="2" r="M1" t="s">
        <v>328</v>
      </c>
      <c s="2" r="N1" t="s">
        <v>329</v>
      </c>
    </row>
    <row spans="1:14" r="2">
      <c s="3" r="A2" t="s">
        <v>330</v>
      </c>
    </row>
    <row spans="1:14" r="3">
      <c s="4" r="A3" t="s">
        <v>331</v>
      </c>
      <c s="8" r="N3" t="n">
        <v>500000</v>
      </c>
    </row>
    <row spans="1:14" r="4">
      <c s="4" r="A4" t="s">
        <v>332</v>
      </c>
      <c s="8" r="C4" t="n">
        <v>10700000</v>
      </c>
      <c s="8" r="F4" t="n">
        <v>10700000</v>
      </c>
      <c s="8" r="N4" t="n">
        <v>15000000</v>
      </c>
    </row>
    <row spans="1:14" r="5">
      <c s="4" r="A5" t="s">
        <v>333</v>
      </c>
      <c s="8" r="C5" t="n">
        <v>21800000</v>
      </c>
      <c s="8" r="D5" t="n">
        <v>31200000</v>
      </c>
      <c s="4" r="E5" t="s">
        <v>76</v>
      </c>
      <c s="8" r="F5" t="n">
        <v>65900000</v>
      </c>
      <c s="8" r="G5" t="n">
        <v>76800000</v>
      </c>
      <c s="4" r="H5" t="s">
        <v>76</v>
      </c>
    </row>
    <row spans="1:14" r="6">
      <c s="4" r="A6" t="s">
        <v>259</v>
      </c>
    </row>
    <row spans="1:14" r="7">
      <c s="3" r="A7" t="s">
        <v>330</v>
      </c>
    </row>
    <row spans="1:14" r="8">
      <c s="4" r="A8" t="s">
        <v>159</v>
      </c>
      <c s="4" r="C8" t="s">
        <v>262</v>
      </c>
      <c s="4" r="D8" t="s">
        <v>334</v>
      </c>
      <c s="4" r="F8" t="s">
        <v>262</v>
      </c>
      <c s="4" r="G8" t="s">
        <v>334</v>
      </c>
      <c s="4" r="I8" t="s">
        <v>262</v>
      </c>
      <c s="4" r="J8" t="s">
        <v>334</v>
      </c>
      <c s="4" r="K8" t="s">
        <v>334</v>
      </c>
      <c s="4" r="L8" t="s">
        <v>334</v>
      </c>
      <c s="4" r="M8" t="s">
        <v>335</v>
      </c>
    </row>
    <row spans="1:14" r="9">
      <c s="4" r="A9" t="s">
        <v>336</v>
      </c>
      <c s="8" r="C9" t="n">
        <v>35100000</v>
      </c>
      <c s="8" r="D9" t="n">
        <v>25000000</v>
      </c>
      <c s="8" r="F9" t="n">
        <v>80700000</v>
      </c>
      <c s="8" r="G9" t="n">
        <v>70200000</v>
      </c>
    </row>
    <row spans="1:14" r="10">
      <c s="4" r="A10" t="s">
        <v>337</v>
      </c>
    </row>
    <row spans="1:14" r="11">
      <c s="3" r="A11" t="s">
        <v>330</v>
      </c>
    </row>
    <row spans="1:14" r="12">
      <c s="4" r="A12" t="s">
        <v>333</v>
      </c>
      <c s="6" r="C12" t="n">
        <v>19500000</v>
      </c>
      <c s="6" r="D12" t="n">
        <v>29400000</v>
      </c>
      <c s="6" r="F12" t="n">
        <v>59400000</v>
      </c>
      <c s="6" r="G12" t="n">
        <v>71100000</v>
      </c>
    </row>
    <row spans="1:14" r="13">
      <c s="4" r="A13" t="s">
        <v>338</v>
      </c>
    </row>
    <row spans="1:14" r="14">
      <c s="3" r="A14" t="s">
        <v>330</v>
      </c>
    </row>
    <row spans="1:14" r="15">
      <c s="4" r="A15" t="s">
        <v>333</v>
      </c>
      <c s="8" r="C15" t="n">
        <v>2300000</v>
      </c>
      <c s="6" r="D15" t="n">
        <v>1800000</v>
      </c>
      <c s="8" r="F15" t="n">
        <v>6500000</v>
      </c>
      <c s="6" r="G15" t="n">
        <v>5700000</v>
      </c>
    </row>
    <row spans="1:14" r="16">
      <c s="4" r="A16" t="s">
        <v>339</v>
      </c>
    </row>
    <row spans="1:14" r="17">
      <c s="3" r="A17" t="s">
        <v>330</v>
      </c>
    </row>
    <row spans="1:14" r="18">
      <c s="4" r="A18" t="s">
        <v>340</v>
      </c>
      <c s="6" r="C18" t="n">
        <v>2</v>
      </c>
      <c s="6" r="F18" t="n">
        <v>2</v>
      </c>
    </row>
    <row spans="1:14" r="19">
      <c s="4" r="A19" t="s">
        <v>341</v>
      </c>
    </row>
    <row spans="1:14" r="20">
      <c s="3" r="A20" t="s">
        <v>330</v>
      </c>
    </row>
    <row spans="1:14" r="21">
      <c s="4" r="A21" t="s">
        <v>336</v>
      </c>
      <c s="8" r="C21" t="n">
        <v>63900000</v>
      </c>
      <c s="6" r="D21" t="n">
        <v>50900000</v>
      </c>
      <c s="8" r="F21" t="n">
        <v>174800000</v>
      </c>
      <c s="6" r="G21" t="n">
        <v>128700000</v>
      </c>
    </row>
    <row spans="1:14" r="22">
      <c s="4" r="A22" t="s">
        <v>342</v>
      </c>
    </row>
    <row spans="1:14" r="23">
      <c s="3" r="A23" t="s">
        <v>330</v>
      </c>
    </row>
    <row spans="1:14" r="24">
      <c s="4" r="A24" t="s">
        <v>343</v>
      </c>
      <c s="6" r="C24" t="n">
        <v>1100000</v>
      </c>
      <c s="6" r="D24" t="n">
        <v>1900000</v>
      </c>
      <c s="6" r="F24" t="n">
        <v>4100000</v>
      </c>
      <c s="6" r="G24" t="n">
        <v>4700000</v>
      </c>
    </row>
    <row spans="1:14" r="25">
      <c s="4" r="A25" t="s">
        <v>344</v>
      </c>
      <c s="8" r="C25" t="n">
        <v>1000000</v>
      </c>
      <c s="8" r="D25" t="n">
        <v>900000</v>
      </c>
      <c s="8" r="F25" t="n">
        <v>2800000</v>
      </c>
      <c s="8" r="G25" t="n">
        <v>2600000</v>
      </c>
    </row>
    <row spans="1:14" r="26">
      <c s="4" r="A26" t="s">
        <v>345</v>
      </c>
    </row>
    <row spans="1:14" r="27">
      <c s="3" r="A27" t="s">
        <v>330</v>
      </c>
    </row>
    <row spans="1:14" r="28">
      <c s="4" r="A28" t="s">
        <v>292</v>
      </c>
      <c s="4" r="F28" t="s">
        <v>293</v>
      </c>
    </row>
    <row spans="1:14" r="29">
      <c s="4" r="A29" t="s">
        <v>346</v>
      </c>
    </row>
    <row spans="1:14" r="30">
      <c s="3" r="A30" t="s">
        <v>330</v>
      </c>
    </row>
    <row spans="1:14" r="31">
      <c s="4" r="A31" t="s">
        <v>292</v>
      </c>
      <c s="4" r="F31" t="s">
        <v>347</v>
      </c>
    </row>
    <row spans="1:14" r="32">
      <c s="4" r="A32" t="s">
        <v>348</v>
      </c>
    </row>
    <row spans="1:14" r="33">
      <c s="3" r="A33" t="s">
        <v>330</v>
      </c>
    </row>
    <row spans="1:14" r="34">
      <c s="4" r="A34" t="s">
        <v>265</v>
      </c>
      <c s="4" r="B34" t="s">
        <v>273</v>
      </c>
    </row>
    <row spans="1:14" r="35">
      <c s="4" r="A35" t="s">
        <v>267</v>
      </c>
    </row>
    <row spans="1:14" r="36">
      <c s="3" r="A36" t="s">
        <v>330</v>
      </c>
    </row>
    <row spans="1:14" r="37">
      <c s="4" r="A37" t="s">
        <v>265</v>
      </c>
      <c s="4" r="B37" t="s">
        <v>349</v>
      </c>
    </row>
    <row spans="1:14" r="38">
      <c s="4" r="A38" t="s">
        <v>350</v>
      </c>
    </row>
    <row spans="1:14" r="39">
      <c s="3" r="A39" t="s">
        <v>330</v>
      </c>
    </row>
    <row spans="1:14" r="40">
      <c s="4" r="A40" t="s">
        <v>296</v>
      </c>
      <c s="8" r="B40" t="n">
        <v>350000000</v>
      </c>
    </row>
    <row spans="1:14" r="41">
      <c r="A41" t="n"/>
    </row>
    <row spans="1:14" r="42">
      <c s="4" r="A42" t="s">
        <v>76</v>
      </c>
      <c s="4" r="B42" t="s">
        <v>115</v>
      </c>
    </row>
  </sheetData>
  <mergeCells count="4">
    <mergeCell ref="D1:E1"/>
    <mergeCell ref="G1:H1"/>
    <mergeCell ref="A41:N41"/>
    <mergeCell ref="B42:N4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7</v>
      </c>
    </row>
    <row spans="1:3" r="2">
      <c s="3" r="A2" t="s">
        <v>330</v>
      </c>
    </row>
    <row spans="1:3" r="3">
      <c s="4" r="A3" t="s">
        <v>123</v>
      </c>
      <c s="7" r="B3" t="n">
        <v>7.2</v>
      </c>
      <c s="7" r="C3" t="n">
        <v>9.800000000000001</v>
      </c>
    </row>
    <row spans="1:3" r="4">
      <c s="4" r="A4" t="s">
        <v>33</v>
      </c>
      <c s="9" r="B4" t="n">
        <v>0.4</v>
      </c>
      <c s="9" r="C4" t="n">
        <v>2.8</v>
      </c>
    </row>
    <row spans="1:3" r="5">
      <c s="4" r="A5" t="s">
        <v>124</v>
      </c>
      <c s="9" r="B5" t="n">
        <v>5.7</v>
      </c>
      <c s="9" r="C5" t="n">
        <v>9.300000000000001</v>
      </c>
    </row>
    <row spans="1:3" r="6">
      <c s="4" r="A6" t="s">
        <v>125</v>
      </c>
      <c s="9" r="B6" t="n">
        <v>1.5</v>
      </c>
      <c s="9" r="C6" t="n">
        <v>3.6</v>
      </c>
    </row>
    <row spans="1:3" r="7">
      <c s="4" r="A7" t="s">
        <v>126</v>
      </c>
      <c s="9" r="B7" t="n">
        <v>5.6</v>
      </c>
      <c s="9" r="C7" t="n">
        <v>3.6</v>
      </c>
    </row>
    <row spans="1:3" r="8">
      <c s="4" r="A8" t="s">
        <v>48</v>
      </c>
      <c s="9" r="B8" t="n">
        <v>343.9</v>
      </c>
      <c s="9" r="C8" t="n">
        <v>457.6</v>
      </c>
    </row>
    <row spans="1:3" r="9">
      <c s="4" r="A9" t="s">
        <v>49</v>
      </c>
      <c s="6" r="B9" t="n">
        <v>25</v>
      </c>
      <c s="9" r="C9" t="n">
        <v>22.8</v>
      </c>
    </row>
    <row spans="1:3" r="10">
      <c s="4" r="A10" t="s">
        <v>352</v>
      </c>
      <c s="6" r="B10" t="n">
        <v>1</v>
      </c>
      <c s="9" r="C10" t="n">
        <v>0.6</v>
      </c>
    </row>
    <row spans="1:3" r="11">
      <c s="4" r="A11" t="s">
        <v>353</v>
      </c>
    </row>
    <row spans="1:3" r="12">
      <c s="3" r="A12" t="s">
        <v>330</v>
      </c>
    </row>
    <row spans="1:3" r="13">
      <c s="4" r="A13" t="s">
        <v>352</v>
      </c>
      <c s="8" r="B13" t="n">
        <v>1</v>
      </c>
      <c s="7" r="C13" t="n">
        <v>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r="A1" t="s">
        <v>354</v>
      </c>
      <c s="2" r="B1" t="s">
        <v>72</v>
      </c>
      <c s="2" r="E1" t="s">
        <v>1</v>
      </c>
    </row>
    <row spans="1:7" r="2">
      <c s="2" r="B2" t="s">
        <v>2</v>
      </c>
      <c s="2" r="C2" t="s">
        <v>73</v>
      </c>
      <c s="2" r="E2" t="s">
        <v>2</v>
      </c>
      <c s="2" r="F2" t="s">
        <v>73</v>
      </c>
    </row>
    <row spans="1:7" r="3">
      <c s="3" r="A3" t="s">
        <v>330</v>
      </c>
    </row>
    <row spans="1:7" r="4">
      <c s="4" r="A4" t="s">
        <v>81</v>
      </c>
      <c s="7" r="B4" t="n">
        <v>5.3</v>
      </c>
      <c s="7" r="C4" t="n">
        <v>4.5</v>
      </c>
      <c s="4" r="D4" t="s">
        <v>76</v>
      </c>
      <c s="7" r="E4" t="n">
        <v>15.9</v>
      </c>
      <c s="7" r="F4" t="n">
        <v>14.2</v>
      </c>
      <c s="4" r="G4" t="s">
        <v>76</v>
      </c>
    </row>
    <row spans="1:7" r="5">
      <c s="4" r="A5" t="s">
        <v>83</v>
      </c>
      <c s="9" r="B5" t="n">
        <v>5.7</v>
      </c>
      <c s="9" r="C5" t="n">
        <v>6.3</v>
      </c>
      <c s="4" r="D5" t="s">
        <v>76</v>
      </c>
      <c s="9" r="E5" t="n">
        <v>17.3</v>
      </c>
      <c s="9" r="F5" t="n">
        <v>17.8</v>
      </c>
      <c s="4" r="G5" t="s">
        <v>76</v>
      </c>
    </row>
    <row spans="1:7" r="6">
      <c s="4" r="A6" t="s">
        <v>355</v>
      </c>
    </row>
    <row spans="1:7" r="7">
      <c s="3" r="A7" t="s">
        <v>330</v>
      </c>
    </row>
    <row spans="1:7" r="8">
      <c s="4" r="A8" t="s">
        <v>356</v>
      </c>
      <c s="9" r="B8" t="n">
        <v>1.9</v>
      </c>
      <c s="9" r="C8" t="n">
        <v>1.8</v>
      </c>
      <c s="9" r="E8" t="n">
        <v>5.8</v>
      </c>
      <c s="9" r="F8" t="n">
        <v>5.4</v>
      </c>
    </row>
    <row spans="1:7" r="9">
      <c s="4" r="A9" t="s">
        <v>357</v>
      </c>
    </row>
    <row spans="1:7" r="10">
      <c s="3" r="A10" t="s">
        <v>330</v>
      </c>
    </row>
    <row spans="1:7" r="11">
      <c s="4" r="A11" t="s">
        <v>356</v>
      </c>
      <c s="7" r="B11" t="n">
        <v>2.2</v>
      </c>
      <c s="7" r="C11" t="n">
        <v>2.1</v>
      </c>
      <c s="7" r="E11" t="n">
        <v>6.4</v>
      </c>
      <c s="7" r="F11" t="n">
        <v>6.4</v>
      </c>
    </row>
    <row spans="1:7" r="12">
      <c r="A12" t="n"/>
    </row>
    <row spans="1:7" r="13">
      <c s="4" r="A13" t="s">
        <v>76</v>
      </c>
      <c s="4" r="B13" t="s">
        <v>115</v>
      </c>
    </row>
  </sheetData>
  <mergeCells count="7">
    <mergeCell ref="A1:A2"/>
    <mergeCell ref="B1:D1"/>
    <mergeCell ref="E1:G1"/>
    <mergeCell ref="C2:D2"/>
    <mergeCell ref="F2:G2"/>
    <mergeCell ref="A12:G12"/>
    <mergeCell ref="B13:G1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8</v>
      </c>
      <c s="2" r="B1" t="s">
        <v>72</v>
      </c>
      <c s="2" r="D1" t="s">
        <v>1</v>
      </c>
    </row>
    <row spans="1:5" r="2">
      <c s="2" r="B2" t="s">
        <v>2</v>
      </c>
      <c s="2" r="C2" t="s">
        <v>73</v>
      </c>
      <c s="2" r="D2" t="s">
        <v>2</v>
      </c>
      <c s="2" r="E2" t="s">
        <v>73</v>
      </c>
    </row>
    <row spans="1:5" r="3">
      <c s="3" r="A3" t="s">
        <v>175</v>
      </c>
    </row>
    <row spans="1:5" r="4">
      <c s="4" r="A4" t="s">
        <v>359</v>
      </c>
      <c s="7" r="B4" t="n">
        <v>0.7</v>
      </c>
      <c s="7" r="C4" t="n">
        <v>1.5</v>
      </c>
      <c s="8" r="D4" t="n">
        <v>2</v>
      </c>
      <c s="7" r="E4" t="n">
        <v>3.7</v>
      </c>
    </row>
    <row spans="1:5" r="5">
      <c s="4" r="A5" t="s">
        <v>360</v>
      </c>
      <c s="7" r="B5" t="n">
        <v>0.3</v>
      </c>
      <c s="7" r="C5" t="n">
        <v>0.2</v>
      </c>
      <c s="7" r="D5" t="n">
        <v>0.9</v>
      </c>
      <c s="7" r="E5" t="n">
        <v>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61</v>
      </c>
      <c s="2" r="B1" t="s">
        <v>2</v>
      </c>
      <c s="2" r="C1" t="s">
        <v>326</v>
      </c>
      <c s="2" r="D1" t="s">
        <v>283</v>
      </c>
      <c s="2" r="E1" t="s">
        <v>27</v>
      </c>
      <c s="2" r="F1" t="s">
        <v>73</v>
      </c>
      <c s="2" r="G1" t="s">
        <v>327</v>
      </c>
      <c s="2" r="H1" t="s">
        <v>328</v>
      </c>
    </row>
    <row spans="1:8" r="2">
      <c s="4" r="A2" t="s">
        <v>259</v>
      </c>
    </row>
    <row spans="1:8" r="3">
      <c s="3" r="A3" t="s">
        <v>330</v>
      </c>
    </row>
    <row spans="1:8" r="4">
      <c s="4" r="A4" t="s">
        <v>159</v>
      </c>
      <c s="4" r="B4" t="s">
        <v>262</v>
      </c>
      <c s="4" r="C4" t="s">
        <v>262</v>
      </c>
      <c s="4" r="D4" t="s">
        <v>334</v>
      </c>
      <c s="4" r="E4" t="s">
        <v>334</v>
      </c>
      <c s="4" r="F4" t="s">
        <v>334</v>
      </c>
      <c s="4" r="G4" t="s">
        <v>334</v>
      </c>
      <c s="4" r="H4" t="s">
        <v>3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62</v>
      </c>
      <c s="2" r="B1" t="s">
        <v>2</v>
      </c>
      <c s="2" r="C1" t="s">
        <v>27</v>
      </c>
    </row>
    <row spans="1:3" r="2">
      <c s="4" r="A2" t="s">
        <v>267</v>
      </c>
    </row>
    <row spans="1:3" r="3">
      <c s="3" r="A3" t="s">
        <v>363</v>
      </c>
    </row>
    <row spans="1:3" r="4">
      <c s="4" r="A4" t="s">
        <v>257</v>
      </c>
      <c s="4" r="B4" t="s">
        <v>268</v>
      </c>
      <c s="4" r="C4" t="s">
        <v>268</v>
      </c>
    </row>
    <row spans="1:3" r="5">
      <c s="4" r="A5" t="s">
        <v>271</v>
      </c>
    </row>
    <row spans="1:3" r="6">
      <c s="3" r="A6" t="s">
        <v>363</v>
      </c>
    </row>
    <row spans="1:3" r="7">
      <c s="4" r="A7" t="s">
        <v>257</v>
      </c>
      <c s="4" r="B7" t="s">
        <v>272</v>
      </c>
      <c s="4" r="C7" t="s">
        <v>273</v>
      </c>
    </row>
    <row spans="1:3" r="8">
      <c s="4" r="A8" t="s">
        <v>269</v>
      </c>
    </row>
    <row spans="1:3" r="9">
      <c s="3" r="A9" t="s">
        <v>363</v>
      </c>
    </row>
    <row spans="1:3" r="10">
      <c s="4" r="A10" t="s">
        <v>257</v>
      </c>
      <c s="4" r="B10" t="s">
        <v>270</v>
      </c>
      <c s="4" r="C10" t="s">
        <v>2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4</v>
      </c>
      <c s="2" r="B1" t="s">
        <v>1</v>
      </c>
      <c s="2" r="C1" t="s">
        <v>365</v>
      </c>
    </row>
    <row spans="1:3" r="2">
      <c s="2" r="B2" t="s">
        <v>2</v>
      </c>
      <c s="2" r="C2" t="s">
        <v>27</v>
      </c>
    </row>
    <row spans="1:3" r="3">
      <c s="3" r="A3" t="s">
        <v>363</v>
      </c>
    </row>
    <row spans="1:3" r="4">
      <c s="4" r="A4" t="s">
        <v>35</v>
      </c>
      <c s="7" r="B4" t="n">
        <v>174.2</v>
      </c>
      <c s="8" r="C4" t="n">
        <v>185</v>
      </c>
    </row>
    <row spans="1:3" r="5">
      <c s="4" r="A5" t="s">
        <v>267</v>
      </c>
    </row>
    <row spans="1:3" r="6">
      <c s="3" r="A6" t="s">
        <v>363</v>
      </c>
    </row>
    <row spans="1:3" r="7">
      <c s="4" r="A7" t="s">
        <v>35</v>
      </c>
      <c s="9" r="B7" t="n">
        <v>81.40000000000001</v>
      </c>
      <c s="6" r="C7" t="n">
        <v>84</v>
      </c>
    </row>
    <row spans="1:3" r="8">
      <c s="4" r="A8" t="s">
        <v>366</v>
      </c>
      <c s="9" r="B8" t="n">
        <v>10.4</v>
      </c>
      <c s="9" r="C8" t="n">
        <v>11.1</v>
      </c>
    </row>
    <row spans="1:3" r="9">
      <c s="4" r="A9" t="s">
        <v>271</v>
      </c>
    </row>
    <row spans="1:3" r="10">
      <c s="3" r="A10" t="s">
        <v>363</v>
      </c>
    </row>
    <row spans="1:3" r="11">
      <c s="4" r="A11" t="s">
        <v>35</v>
      </c>
      <c s="9" r="B11" t="n">
        <v>76.7</v>
      </c>
      <c s="9" r="C11" t="n">
        <v>75.59999999999999</v>
      </c>
    </row>
    <row spans="1:3" r="12">
      <c s="4" r="A12" t="s">
        <v>367</v>
      </c>
      <c s="9" r="B12" t="n">
        <v>5.8</v>
      </c>
      <c s="6" r="C12" t="n">
        <v>6</v>
      </c>
    </row>
    <row spans="1:3" r="13">
      <c s="4" r="A13" t="s">
        <v>269</v>
      </c>
    </row>
    <row spans="1:3" r="14">
      <c s="3" r="A14" t="s">
        <v>363</v>
      </c>
    </row>
    <row spans="1:3" r="15">
      <c s="4" r="A15" t="s">
        <v>35</v>
      </c>
      <c s="9" r="B15" t="n">
        <v>16.1</v>
      </c>
      <c s="9" r="C15" t="n">
        <v>25.4</v>
      </c>
    </row>
    <row spans="1:3" r="16">
      <c s="4" r="A16" t="s">
        <v>366</v>
      </c>
      <c s="7" r="B16" t="n">
        <v>9.699999999999999</v>
      </c>
      <c s="7" r="C16" t="n">
        <v>1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8"/>
  </cols>
  <sheetData>
    <row spans="1:7" r="1">
      <c s="1" r="A1" t="s">
        <v>71</v>
      </c>
      <c s="2" r="B1" t="s">
        <v>72</v>
      </c>
      <c s="2" r="E1" t="s">
        <v>1</v>
      </c>
    </row>
    <row spans="1:7" r="2">
      <c s="2" r="B2" t="s">
        <v>2</v>
      </c>
      <c s="2" r="C2" t="s">
        <v>73</v>
      </c>
      <c s="2" r="E2" t="s">
        <v>2</v>
      </c>
      <c s="2" r="F2" t="s">
        <v>73</v>
      </c>
    </row>
    <row spans="1:7" r="3">
      <c s="3" r="A3" t="s">
        <v>74</v>
      </c>
    </row>
    <row spans="1:7" r="4">
      <c s="4" r="A4" t="s">
        <v>75</v>
      </c>
      <c s="7" r="B4" t="n">
        <v>46.1</v>
      </c>
      <c s="8" r="C4" t="n">
        <v>65</v>
      </c>
      <c s="4" r="D4" t="s">
        <v>76</v>
      </c>
      <c s="7" r="E4" t="n">
        <v>149.8</v>
      </c>
      <c s="7" r="F4" t="n">
        <v>165.1</v>
      </c>
      <c s="4" r="G4" t="s">
        <v>76</v>
      </c>
    </row>
    <row spans="1:7" r="5">
      <c s="4" r="A5" t="s">
        <v>77</v>
      </c>
      <c s="9" r="B5" t="n">
        <v>21.8</v>
      </c>
      <c s="9" r="C5" t="n">
        <v>31.2</v>
      </c>
      <c s="4" r="D5" t="s">
        <v>76</v>
      </c>
      <c s="9" r="E5" t="n">
        <v>65.90000000000001</v>
      </c>
      <c s="9" r="F5" t="n">
        <v>76.8</v>
      </c>
      <c s="4" r="G5" t="s">
        <v>76</v>
      </c>
    </row>
    <row spans="1:7" r="6">
      <c s="4" r="A6" t="s">
        <v>78</v>
      </c>
      <c s="9" r="B6" t="n">
        <v>67.90000000000001</v>
      </c>
      <c s="9" r="C6" t="n">
        <v>96.2</v>
      </c>
      <c s="4" r="D6" t="s">
        <v>76</v>
      </c>
      <c s="9" r="E6" t="n">
        <v>215.7</v>
      </c>
      <c s="9" r="F6" t="n">
        <v>241.9</v>
      </c>
      <c s="4" r="G6" t="s">
        <v>76</v>
      </c>
    </row>
    <row spans="1:7" r="7">
      <c s="3" r="A7" t="s">
        <v>79</v>
      </c>
    </row>
    <row spans="1:7" r="8">
      <c s="4" r="A8" t="s">
        <v>80</v>
      </c>
      <c s="9" r="B8" t="n">
        <v>11.4</v>
      </c>
      <c s="9" r="C8" t="n">
        <v>12.2</v>
      </c>
      <c s="4" r="D8" t="s">
        <v>76</v>
      </c>
      <c s="9" r="E8" t="n">
        <v>33.1</v>
      </c>
      <c s="6" r="F8" t="n">
        <v>32</v>
      </c>
      <c s="4" r="G8" t="s">
        <v>76</v>
      </c>
    </row>
    <row spans="1:7" r="9">
      <c s="4" r="A9" t="s">
        <v>81</v>
      </c>
      <c s="9" r="B9" t="n">
        <v>5.3</v>
      </c>
      <c s="9" r="C9" t="n">
        <v>4.5</v>
      </c>
      <c s="4" r="D9" t="s">
        <v>76</v>
      </c>
      <c s="9" r="E9" t="n">
        <v>15.9</v>
      </c>
      <c s="9" r="F9" t="n">
        <v>14.2</v>
      </c>
      <c s="4" r="G9" t="s">
        <v>76</v>
      </c>
    </row>
    <row spans="1:7" r="10">
      <c s="4" r="A10" t="s">
        <v>82</v>
      </c>
      <c s="9" r="B10" t="n">
        <v>2.2</v>
      </c>
      <c s="9" r="C10" t="n">
        <v>1.8</v>
      </c>
      <c s="4" r="D10" t="s">
        <v>76</v>
      </c>
      <c s="9" r="E10" t="n">
        <v>6.2</v>
      </c>
      <c s="9" r="F10" t="n">
        <v>6.8</v>
      </c>
      <c s="4" r="G10" t="s">
        <v>76</v>
      </c>
    </row>
    <row spans="1:7" r="11">
      <c s="4" r="A11" t="s">
        <v>83</v>
      </c>
      <c s="9" r="B11" t="n">
        <v>5.7</v>
      </c>
      <c s="9" r="C11" t="n">
        <v>6.3</v>
      </c>
      <c s="4" r="D11" t="s">
        <v>76</v>
      </c>
      <c s="9" r="E11" t="n">
        <v>17.3</v>
      </c>
      <c s="9" r="F11" t="n">
        <v>17.8</v>
      </c>
      <c s="4" r="G11" t="s">
        <v>76</v>
      </c>
    </row>
    <row spans="1:7" r="12">
      <c s="4" r="A12" t="s">
        <v>84</v>
      </c>
      <c s="6" r="B12" t="n">
        <v>6</v>
      </c>
      <c s="9" r="C12" t="n">
        <v>5.4</v>
      </c>
      <c s="4" r="D12" t="s">
        <v>76</v>
      </c>
      <c s="9" r="E12" t="n">
        <v>17.7</v>
      </c>
      <c s="6" r="F12" t="n">
        <v>16</v>
      </c>
      <c s="4" r="G12" t="s">
        <v>85</v>
      </c>
    </row>
    <row spans="1:7" r="13">
      <c s="4" r="A13" t="s">
        <v>86</v>
      </c>
      <c s="9" r="B13" t="n">
        <v>1.3</v>
      </c>
      <c s="9" r="C13" t="n">
        <v>0.9</v>
      </c>
      <c s="4" r="D13" t="s">
        <v>76</v>
      </c>
      <c s="9" r="E13" t="n">
        <v>6.4</v>
      </c>
      <c s="9" r="F13" t="n">
        <v>7.6</v>
      </c>
      <c s="4" r="G13" t="s">
        <v>76</v>
      </c>
    </row>
    <row spans="1:7" r="14">
      <c s="4" r="A14" t="s">
        <v>87</v>
      </c>
      <c s="9" r="B14" t="n">
        <v>31.9</v>
      </c>
      <c s="9" r="C14" t="n">
        <v>31.1</v>
      </c>
      <c s="4" r="D14" t="s">
        <v>76</v>
      </c>
      <c s="9" r="E14" t="n">
        <v>96.59999999999999</v>
      </c>
      <c s="9" r="F14" t="n">
        <v>94.40000000000001</v>
      </c>
      <c s="4" r="G14" t="s">
        <v>76</v>
      </c>
    </row>
    <row spans="1:7" r="15">
      <c s="4" r="A15" t="s">
        <v>88</v>
      </c>
      <c s="6" r="B15" t="n">
        <v>36</v>
      </c>
      <c s="9" r="C15" t="n">
        <v>65.09999999999999</v>
      </c>
      <c s="4" r="D15" t="s">
        <v>76</v>
      </c>
      <c s="9" r="E15" t="n">
        <v>119.1</v>
      </c>
      <c s="9" r="F15" t="n">
        <v>147.5</v>
      </c>
      <c s="4" r="G15" t="s">
        <v>76</v>
      </c>
    </row>
    <row spans="1:7" r="16">
      <c s="4" r="A16" t="s">
        <v>89</v>
      </c>
      <c s="9" r="B16" t="n">
        <v>21.4</v>
      </c>
      <c s="9" r="C16" t="n">
        <v>24.1</v>
      </c>
      <c s="4" r="D16" t="s">
        <v>76</v>
      </c>
      <c s="9" r="E16" t="n">
        <v>70.2</v>
      </c>
      <c s="9" r="F16" t="n">
        <v>47.4</v>
      </c>
      <c s="4" r="G16" t="s">
        <v>76</v>
      </c>
    </row>
    <row spans="1:7" r="17">
      <c s="4" r="A17" t="s">
        <v>90</v>
      </c>
      <c s="9" r="B17" t="n">
        <v>4.2</v>
      </c>
      <c s="9" r="C17" t="n">
        <v>2.7</v>
      </c>
      <c s="4" r="D17" t="s">
        <v>76</v>
      </c>
      <c s="9" r="E17" t="n">
        <v>11.6</v>
      </c>
      <c s="9" r="F17" t="n">
        <v>6.6</v>
      </c>
      <c s="4" r="G17" t="s">
        <v>76</v>
      </c>
    </row>
    <row spans="1:7" r="18">
      <c s="4" r="A18" t="s">
        <v>91</v>
      </c>
      <c s="6" r="B18" t="n">
        <v>0</v>
      </c>
      <c s="9" r="C18" t="n">
        <v>0.1</v>
      </c>
      <c s="4" r="D18" t="s">
        <v>76</v>
      </c>
      <c s="6" r="E18" t="n">
        <v>0</v>
      </c>
      <c s="9" r="F18" t="n">
        <v>1.1</v>
      </c>
      <c s="4" r="G18" t="s">
        <v>76</v>
      </c>
    </row>
    <row spans="1:7" r="19">
      <c s="4" r="A19" t="s">
        <v>92</v>
      </c>
      <c s="9" r="B19" t="n">
        <v>25.6</v>
      </c>
      <c s="9" r="C19" t="n">
        <v>26.9</v>
      </c>
      <c s="4" r="D19" t="s">
        <v>76</v>
      </c>
      <c s="9" r="E19" t="n">
        <v>81.8</v>
      </c>
      <c s="9" r="F19" t="n">
        <v>55.1</v>
      </c>
      <c s="4" r="G19" t="s">
        <v>76</v>
      </c>
    </row>
    <row spans="1:7" r="20">
      <c s="4" r="A20" t="s">
        <v>93</v>
      </c>
      <c s="9" r="B20" t="n">
        <v>2.8</v>
      </c>
      <c s="9" r="C20" t="n">
        <v>1.7</v>
      </c>
      <c s="4" r="D20" t="s">
        <v>76</v>
      </c>
      <c s="9" r="E20" t="n">
        <v>7.8</v>
      </c>
      <c s="9" r="F20" t="n">
        <v>2.2</v>
      </c>
      <c s="4" r="G20" t="s">
        <v>76</v>
      </c>
    </row>
    <row spans="1:7" r="21">
      <c s="4" r="A21" t="s">
        <v>94</v>
      </c>
      <c s="9" r="B21" t="n">
        <v>58.8</v>
      </c>
      <c s="9" r="C21" t="n">
        <v>90.3</v>
      </c>
      <c s="4" r="D21" t="s">
        <v>76</v>
      </c>
      <c s="9" r="E21" t="n">
        <v>193.1</v>
      </c>
      <c s="9" r="F21" t="n">
        <v>200.4</v>
      </c>
      <c s="4" r="G21" t="s">
        <v>76</v>
      </c>
    </row>
    <row spans="1:7" r="22">
      <c s="4" r="A22" t="s">
        <v>95</v>
      </c>
      <c s="6" r="B22" t="n">
        <v>0</v>
      </c>
      <c s="9" r="C22" t="n">
        <v>-0.3</v>
      </c>
      <c s="4" r="D22" t="s">
        <v>76</v>
      </c>
      <c s="6" r="E22" t="n">
        <v>0</v>
      </c>
      <c s="6" r="F22" t="n">
        <v>0</v>
      </c>
      <c s="4" r="G22" t="s">
        <v>76</v>
      </c>
    </row>
    <row spans="1:7" r="23">
      <c s="4" r="A23" t="s">
        <v>96</v>
      </c>
      <c s="9" r="B23" t="n">
        <v>58.8</v>
      </c>
      <c s="9" r="C23" t="n">
        <v>90.59999999999999</v>
      </c>
      <c s="4" r="D23" t="s">
        <v>76</v>
      </c>
      <c s="9" r="E23" t="n">
        <v>193.1</v>
      </c>
      <c s="9" r="F23" t="n">
        <v>200.4</v>
      </c>
      <c s="4" r="G23" t="s">
        <v>97</v>
      </c>
    </row>
    <row spans="1:7" r="24">
      <c s="4" r="A24" t="s">
        <v>98</v>
      </c>
      <c s="6" r="B24" t="n">
        <v>0</v>
      </c>
      <c s="9" r="C24" t="n">
        <v>16.2</v>
      </c>
      <c s="4" r="D24" t="s">
        <v>76</v>
      </c>
      <c s="6" r="E24" t="n">
        <v>0</v>
      </c>
      <c s="9" r="F24" t="n">
        <v>39.3</v>
      </c>
      <c s="4" r="G24" t="s">
        <v>76</v>
      </c>
    </row>
    <row spans="1:7" r="25">
      <c s="4" r="A25" t="s">
        <v>99</v>
      </c>
      <c s="9" r="B25" t="n">
        <v>2.5</v>
      </c>
      <c s="9" r="C25" t="n">
        <v>20.1</v>
      </c>
      <c s="4" r="D25" t="s">
        <v>76</v>
      </c>
      <c s="9" r="E25" t="n">
        <v>17.7</v>
      </c>
      <c s="6" r="F25" t="n">
        <v>51</v>
      </c>
      <c s="4" r="G25" t="s">
        <v>76</v>
      </c>
    </row>
    <row spans="1:7" r="26">
      <c s="4" r="A26" t="s">
        <v>100</v>
      </c>
      <c s="9" r="B26" t="n">
        <v>56.3</v>
      </c>
      <c s="9" r="C26" t="n">
        <v>54.3</v>
      </c>
      <c s="4" r="D26" t="s">
        <v>76</v>
      </c>
      <c s="9" r="E26" t="n">
        <v>175.4</v>
      </c>
      <c s="9" r="F26" t="n">
        <v>110.1</v>
      </c>
      <c s="4" r="G26" t="s">
        <v>76</v>
      </c>
    </row>
    <row spans="1:7" r="27">
      <c s="4" r="A27" t="s">
        <v>101</v>
      </c>
      <c s="7" r="B27" t="n">
        <v>49.1</v>
      </c>
      <c s="7" r="C27" t="n">
        <v>52.8</v>
      </c>
      <c s="4" r="D27" t="s">
        <v>76</v>
      </c>
      <c s="7" r="E27" t="n">
        <v>160.1</v>
      </c>
      <c s="7" r="F27" t="n">
        <v>107.4</v>
      </c>
      <c s="4" r="G27" t="s">
        <v>76</v>
      </c>
    </row>
    <row spans="1:7" r="28">
      <c s="3" r="A28" t="s">
        <v>102</v>
      </c>
    </row>
    <row spans="1:7" r="29">
      <c s="4" r="A29" t="s">
        <v>103</v>
      </c>
      <c s="10" r="B29" t="n">
        <v>0.26375</v>
      </c>
      <c s="11" r="C29" t="n">
        <v>0.205</v>
      </c>
      <c s="11" r="E29" t="n">
        <v>0.7488</v>
      </c>
      <c s="12" r="F29" t="n">
        <v>0.57</v>
      </c>
      <c s="4" r="G29" t="s">
        <v>76</v>
      </c>
    </row>
    <row spans="1:7" r="30">
      <c s="4" r="A30" t="s">
        <v>60</v>
      </c>
    </row>
    <row spans="1:7" r="31">
      <c s="3" r="A31" t="s">
        <v>79</v>
      </c>
    </row>
    <row spans="1:7" r="32">
      <c s="4" r="A32" t="s">
        <v>104</v>
      </c>
      <c s="7" r="B32" t="n">
        <v>7.2</v>
      </c>
      <c s="7" r="C32" t="n">
        <v>1.5</v>
      </c>
      <c s="4" r="D32" t="s">
        <v>76</v>
      </c>
      <c s="7" r="E32" t="n">
        <v>15.3</v>
      </c>
      <c s="7" r="F32" t="n">
        <v>2.7</v>
      </c>
      <c s="4" r="G32" t="s">
        <v>76</v>
      </c>
    </row>
    <row spans="1:7" r="33">
      <c s="4" r="A33" t="s">
        <v>105</v>
      </c>
    </row>
    <row spans="1:7" r="34">
      <c s="3" r="A34" t="s">
        <v>79</v>
      </c>
    </row>
    <row spans="1:7" r="35">
      <c s="4" r="A35" t="s">
        <v>100</v>
      </c>
      <c s="7" r="B35" t="n">
        <v>30.4</v>
      </c>
      <c s="7" r="C35" t="n">
        <v>27.8</v>
      </c>
      <c s="7" r="E35" t="n">
        <v>97.40000000000001</v>
      </c>
      <c s="8" r="F35" t="n">
        <v>56</v>
      </c>
    </row>
    <row spans="1:7" r="36">
      <c s="3" r="A36" t="s">
        <v>102</v>
      </c>
    </row>
    <row spans="1:7" r="37">
      <c s="4" r="A37" t="s">
        <v>106</v>
      </c>
      <c s="12" r="B37" t="n">
        <v>0.28</v>
      </c>
      <c s="12" r="C37" t="n">
        <v>0.37</v>
      </c>
      <c s="4" r="D37" t="s">
        <v>76</v>
      </c>
      <c s="12" r="E37" t="n">
        <v>0.98</v>
      </c>
      <c s="12" r="F37" t="n">
        <v>0.77</v>
      </c>
      <c s="4" r="G37" t="s">
        <v>76</v>
      </c>
    </row>
    <row spans="1:7" r="38">
      <c s="4" r="A38" t="s">
        <v>107</v>
      </c>
    </row>
    <row spans="1:7" r="39">
      <c s="3" r="A39" t="s">
        <v>79</v>
      </c>
    </row>
    <row spans="1:7" r="40">
      <c s="4" r="A40" t="s">
        <v>100</v>
      </c>
      <c s="7" r="B40" t="n">
        <v>18.7</v>
      </c>
      <c s="8" r="C40" t="n">
        <v>25</v>
      </c>
      <c s="7" r="E40" t="n">
        <v>62.7</v>
      </c>
      <c s="7" r="F40" t="n">
        <v>51.4</v>
      </c>
    </row>
    <row spans="1:7" r="41">
      <c s="3" r="A41" t="s">
        <v>102</v>
      </c>
    </row>
    <row spans="1:7" r="42">
      <c s="4" r="A42" t="s">
        <v>106</v>
      </c>
      <c s="12" r="B42" t="n">
        <v>0.28</v>
      </c>
      <c s="12" r="C42" t="n">
        <v>0.37</v>
      </c>
      <c s="4" r="D42" t="s">
        <v>76</v>
      </c>
      <c s="12" r="E42" t="n">
        <v>0.93</v>
      </c>
      <c s="12" r="F42" t="n">
        <v>0.77</v>
      </c>
      <c s="4" r="G42" t="s">
        <v>76</v>
      </c>
    </row>
    <row spans="1:7" r="43">
      <c s="4" r="A43" t="s">
        <v>108</v>
      </c>
    </row>
    <row spans="1:7" r="44">
      <c s="3" r="A44" t="s">
        <v>79</v>
      </c>
    </row>
    <row spans="1:7" r="45">
      <c s="4" r="A45" t="s">
        <v>96</v>
      </c>
      <c s="7" r="E45" t="n">
        <v>77.40000000000001</v>
      </c>
    </row>
    <row spans="1:7" r="46">
      <c s="3" r="A46" t="s">
        <v>109</v>
      </c>
    </row>
    <row spans="1:7" r="47">
      <c s="4" r="A47" t="s">
        <v>110</v>
      </c>
      <c s="9" r="B47" t="n">
        <v>88.3</v>
      </c>
      <c s="9" r="C47" t="n">
        <v>53.7</v>
      </c>
      <c s="4" r="D47" t="s">
        <v>76</v>
      </c>
      <c s="9" r="E47" t="n">
        <v>77.7</v>
      </c>
      <c s="9" r="F47" t="n">
        <v>51.1</v>
      </c>
      <c s="4" r="G47" t="s">
        <v>76</v>
      </c>
    </row>
    <row spans="1:7" r="48">
      <c s="4" r="A48" t="s">
        <v>111</v>
      </c>
    </row>
    <row spans="1:7" r="49">
      <c s="3" r="A49" t="s">
        <v>79</v>
      </c>
    </row>
    <row spans="1:7" r="50">
      <c s="4" r="A50" t="s">
        <v>96</v>
      </c>
      <c s="8" r="E50" t="n">
        <v>20</v>
      </c>
    </row>
    <row spans="1:7" r="51">
      <c s="4" r="A51" t="s">
        <v>112</v>
      </c>
    </row>
    <row spans="1:7" r="52">
      <c s="3" r="A52" t="s">
        <v>109</v>
      </c>
    </row>
    <row spans="1:7" r="53">
      <c s="4" r="A53" t="s">
        <v>110</v>
      </c>
      <c s="9" r="B53" t="n">
        <v>21.5</v>
      </c>
      <c s="9" r="C53" t="n">
        <v>21.5</v>
      </c>
      <c s="4" r="D53" t="s">
        <v>76</v>
      </c>
      <c s="9" r="E53" t="n">
        <v>21.5</v>
      </c>
      <c s="9" r="F53" t="n">
        <v>21.5</v>
      </c>
      <c s="4" r="G53" t="s">
        <v>76</v>
      </c>
    </row>
    <row spans="1:7" r="54">
      <c s="4" r="A54" t="s">
        <v>113</v>
      </c>
    </row>
    <row spans="1:7" r="55">
      <c s="3" r="A55" t="s">
        <v>79</v>
      </c>
    </row>
    <row spans="1:7" r="56">
      <c s="4" r="A56" t="s">
        <v>96</v>
      </c>
      <c s="7" r="E56" t="n">
        <v>62.7</v>
      </c>
    </row>
    <row spans="1:7" r="57">
      <c s="3" r="A57" t="s">
        <v>109</v>
      </c>
    </row>
    <row spans="1:7" r="58">
      <c s="4" r="A58" t="s">
        <v>114</v>
      </c>
      <c s="9" r="B58" t="n">
        <v>67.5</v>
      </c>
      <c s="9" r="C58" t="n">
        <v>67.5</v>
      </c>
      <c s="4" r="D58" t="s">
        <v>76</v>
      </c>
      <c s="9" r="E58" t="n">
        <v>67.5</v>
      </c>
      <c s="9" r="F58" t="n">
        <v>67.5</v>
      </c>
      <c s="4" r="G58" t="s">
        <v>76</v>
      </c>
    </row>
    <row spans="1:7" r="59">
      <c r="A59" t="n"/>
    </row>
    <row spans="1:7" r="60">
      <c s="4" r="A60" t="s">
        <v>76</v>
      </c>
      <c s="4" r="B60" t="s">
        <v>115</v>
      </c>
    </row>
    <row spans="1:7" r="61">
      <c s="4" r="A61" t="s">
        <v>85</v>
      </c>
      <c s="4" r="B61" t="s">
        <v>115</v>
      </c>
    </row>
  </sheetData>
  <mergeCells count="8">
    <mergeCell ref="A1:A2"/>
    <mergeCell ref="B1:D1"/>
    <mergeCell ref="E1:G1"/>
    <mergeCell ref="C2:D2"/>
    <mergeCell ref="F2:G2"/>
    <mergeCell ref="A59:G59"/>
    <mergeCell ref="B60:G60"/>
    <mergeCell ref="B61:G6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r="A1" t="s">
        <v>368</v>
      </c>
      <c s="2" r="B1" t="s">
        <v>72</v>
      </c>
      <c s="2" r="E1" t="s">
        <v>1</v>
      </c>
    </row>
    <row spans="1:7" r="2">
      <c s="2" r="B2" t="s">
        <v>2</v>
      </c>
      <c s="2" r="C2" t="s">
        <v>73</v>
      </c>
      <c s="2" r="E2" t="s">
        <v>2</v>
      </c>
      <c s="2" r="F2" t="s">
        <v>73</v>
      </c>
    </row>
    <row spans="1:7" r="3">
      <c s="3" r="A3" t="s">
        <v>363</v>
      </c>
    </row>
    <row spans="1:7" r="4">
      <c s="4" r="A4" t="s">
        <v>369</v>
      </c>
      <c s="7" r="B4" t="n">
        <v>24.7</v>
      </c>
      <c s="7" r="C4" t="n">
        <v>23.2</v>
      </c>
      <c s="7" r="E4" t="n">
        <v>82.5</v>
      </c>
      <c s="7" r="F4" t="n">
        <v>51.9</v>
      </c>
    </row>
    <row spans="1:7" r="5">
      <c s="4" r="A5" t="s">
        <v>89</v>
      </c>
      <c s="9" r="B5" t="n">
        <v>21.4</v>
      </c>
      <c s="9" r="C5" t="n">
        <v>24.1</v>
      </c>
      <c s="4" r="D5" t="s">
        <v>76</v>
      </c>
      <c s="9" r="E5" t="n">
        <v>70.2</v>
      </c>
      <c s="9" r="F5" t="n">
        <v>47.4</v>
      </c>
      <c s="4" r="G5" t="s">
        <v>76</v>
      </c>
    </row>
    <row spans="1:7" r="6">
      <c s="4" r="A6" t="s">
        <v>267</v>
      </c>
    </row>
    <row spans="1:7" r="7">
      <c s="3" r="A7" t="s">
        <v>363</v>
      </c>
    </row>
    <row spans="1:7" r="8">
      <c s="4" r="A8" t="s">
        <v>369</v>
      </c>
      <c s="9" r="B8" t="n">
        <v>11.5</v>
      </c>
      <c s="9" r="C8" t="n">
        <v>7.7</v>
      </c>
      <c s="9" r="E8" t="n">
        <v>34.5</v>
      </c>
      <c s="9" r="F8" t="n">
        <v>24.9</v>
      </c>
    </row>
    <row spans="1:7" r="9">
      <c s="4" r="A9" t="s">
        <v>89</v>
      </c>
      <c s="9" r="B9" t="n">
        <v>8.6</v>
      </c>
      <c s="9" r="C9" t="n">
        <v>10.5</v>
      </c>
      <c s="9" r="E9" t="n">
        <v>31.7</v>
      </c>
      <c s="9" r="F9" t="n">
        <v>23.6</v>
      </c>
    </row>
    <row spans="1:7" r="10">
      <c s="4" r="A10" t="s">
        <v>370</v>
      </c>
      <c s="9" r="B10" t="n">
        <v>0.2</v>
      </c>
      <c s="9" r="C10" t="n">
        <v>0.2</v>
      </c>
      <c s="9" r="E10" t="n">
        <v>0.7</v>
      </c>
      <c s="9" r="F10" t="n">
        <v>0.7</v>
      </c>
    </row>
    <row spans="1:7" r="11">
      <c s="4" r="A11" t="s">
        <v>271</v>
      </c>
    </row>
    <row spans="1:7" r="12">
      <c s="3" r="A12" t="s">
        <v>363</v>
      </c>
    </row>
    <row spans="1:7" r="13">
      <c s="4" r="A13" t="s">
        <v>369</v>
      </c>
      <c s="9" r="B13" t="n">
        <v>2.7</v>
      </c>
      <c s="9" r="C13" t="n">
        <v>5.1</v>
      </c>
      <c s="9" r="E13" t="n">
        <v>16.1</v>
      </c>
      <c s="9" r="F13" t="n">
        <v>16.6</v>
      </c>
    </row>
    <row spans="1:7" r="14">
      <c s="4" r="A14" t="s">
        <v>89</v>
      </c>
      <c s="9" r="B14" t="n">
        <v>5.2</v>
      </c>
      <c s="9" r="C14" t="n">
        <v>5.6</v>
      </c>
      <c s="9" r="E14" t="n">
        <v>15.9</v>
      </c>
      <c s="9" r="F14" t="n">
        <v>15.8</v>
      </c>
    </row>
    <row spans="1:7" r="15">
      <c s="4" r="A15" t="s">
        <v>370</v>
      </c>
      <c s="9" r="B15" t="n">
        <v>-0.1</v>
      </c>
      <c s="9" r="C15" t="n">
        <v>-0.1</v>
      </c>
      <c s="9" r="E15" t="n">
        <v>-0.2</v>
      </c>
      <c s="9" r="F15" t="n">
        <v>-0.2</v>
      </c>
    </row>
    <row spans="1:7" r="16">
      <c s="4" r="A16" t="s">
        <v>269</v>
      </c>
    </row>
    <row spans="1:7" r="17">
      <c s="3" r="A17" t="s">
        <v>363</v>
      </c>
    </row>
    <row spans="1:7" r="18">
      <c s="4" r="A18" t="s">
        <v>369</v>
      </c>
      <c s="9" r="B18" t="n">
        <v>10.5</v>
      </c>
      <c s="9" r="C18" t="n">
        <v>10.4</v>
      </c>
      <c s="9" r="E18" t="n">
        <v>31.9</v>
      </c>
      <c s="9" r="F18" t="n">
        <v>10.4</v>
      </c>
    </row>
    <row spans="1:7" r="19">
      <c s="4" r="A19" t="s">
        <v>89</v>
      </c>
      <c s="9" r="B19" t="n">
        <v>7.6</v>
      </c>
      <c s="6" r="C19" t="n">
        <v>8</v>
      </c>
      <c s="9" r="E19" t="n">
        <v>22.6</v>
      </c>
      <c s="6" r="F19" t="n">
        <v>8</v>
      </c>
    </row>
    <row spans="1:7" r="20">
      <c s="4" r="A20" t="s">
        <v>370</v>
      </c>
      <c s="7" r="B20" t="n">
        <v>0.2</v>
      </c>
      <c s="7" r="C20" t="n">
        <v>0.2</v>
      </c>
      <c s="7" r="E20" t="n">
        <v>0.6</v>
      </c>
      <c s="7" r="F20" t="n">
        <v>0.2</v>
      </c>
    </row>
    <row spans="1:7" r="21">
      <c r="A21" t="n"/>
    </row>
    <row spans="1:7" r="22">
      <c s="4" r="A22" t="s">
        <v>76</v>
      </c>
      <c s="4" r="B22" t="s">
        <v>115</v>
      </c>
    </row>
  </sheetData>
  <mergeCells count="7">
    <mergeCell ref="A1:A2"/>
    <mergeCell ref="B1:D1"/>
    <mergeCell ref="E1:G1"/>
    <mergeCell ref="C2:D2"/>
    <mergeCell ref="F2:G2"/>
    <mergeCell ref="A21:G21"/>
    <mergeCell ref="B22:G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1</v>
      </c>
      <c s="2" r="B1" t="s">
        <v>72</v>
      </c>
      <c s="2" r="D1" t="s">
        <v>1</v>
      </c>
    </row>
    <row spans="1:5" r="2">
      <c s="2" r="B2" t="s">
        <v>2</v>
      </c>
      <c s="2" r="C2" t="s">
        <v>73</v>
      </c>
      <c s="2" r="D2" t="s">
        <v>2</v>
      </c>
      <c s="2" r="E2" t="s">
        <v>73</v>
      </c>
    </row>
    <row spans="1:5" r="3">
      <c s="4" r="A3" t="s">
        <v>267</v>
      </c>
    </row>
    <row spans="1:5" r="4">
      <c s="3" r="A4" t="s">
        <v>363</v>
      </c>
    </row>
    <row spans="1:5" r="5">
      <c s="4" r="A5" t="s">
        <v>372</v>
      </c>
      <c s="8" r="B5" t="n">
        <v>54</v>
      </c>
      <c s="7" r="C5" t="n">
        <v>56.8</v>
      </c>
      <c s="7" r="D5" t="n">
        <v>175.5</v>
      </c>
      <c s="7" r="E5" t="n">
        <v>148.7</v>
      </c>
    </row>
    <row spans="1:5" r="6">
      <c s="4" r="A6" t="s">
        <v>373</v>
      </c>
      <c s="9" r="B6" t="n">
        <v>23.1</v>
      </c>
      <c s="9" r="C6" t="n">
        <v>19.2</v>
      </c>
      <c s="9" r="D6" t="n">
        <v>62.1</v>
      </c>
      <c s="6" r="E6" t="n">
        <v>63</v>
      </c>
    </row>
    <row spans="1:5" r="7">
      <c s="4" r="A7" t="s">
        <v>88</v>
      </c>
      <c s="9" r="B7" t="n">
        <v>30.9</v>
      </c>
      <c s="9" r="C7" t="n">
        <v>37.6</v>
      </c>
      <c s="9" r="D7" t="n">
        <v>113.4</v>
      </c>
      <c s="9" r="E7" t="n">
        <v>85.7</v>
      </c>
    </row>
    <row spans="1:5" r="8">
      <c s="4" r="A8" t="s">
        <v>96</v>
      </c>
      <c s="9" r="B8" t="n">
        <v>30.9</v>
      </c>
      <c s="9" r="C8" t="n">
        <v>37.6</v>
      </c>
      <c s="9" r="D8" t="n">
        <v>113.4</v>
      </c>
      <c s="9" r="E8" t="n">
        <v>85.8</v>
      </c>
    </row>
    <row spans="1:5" r="9">
      <c s="4" r="A9" t="s">
        <v>271</v>
      </c>
    </row>
    <row spans="1:5" r="10">
      <c s="3" r="A10" t="s">
        <v>363</v>
      </c>
    </row>
    <row spans="1:5" r="11">
      <c s="4" r="A11" t="s">
        <v>372</v>
      </c>
      <c s="9" r="B11" t="n">
        <v>17.3</v>
      </c>
      <c s="9" r="C11" t="n">
        <v>18.6</v>
      </c>
      <c s="9" r="D11" t="n">
        <v>52.3</v>
      </c>
      <c s="9" r="E11" t="n">
        <v>52.2</v>
      </c>
    </row>
    <row spans="1:5" r="12">
      <c s="4" r="A12" t="s">
        <v>373</v>
      </c>
      <c s="9" r="B12" t="n">
        <v>7.2</v>
      </c>
      <c s="9" r="C12" t="n">
        <v>7.2</v>
      </c>
      <c s="9" r="D12" t="n">
        <v>20.7</v>
      </c>
      <c s="9" r="E12" t="n">
        <v>20.3</v>
      </c>
    </row>
    <row spans="1:5" r="13">
      <c s="4" r="A13" t="s">
        <v>88</v>
      </c>
      <c s="9" r="B13" t="n">
        <v>10.1</v>
      </c>
      <c s="9" r="C13" t="n">
        <v>11.4</v>
      </c>
      <c s="9" r="D13" t="n">
        <v>31.6</v>
      </c>
      <c s="9" r="E13" t="n">
        <v>31.9</v>
      </c>
    </row>
    <row spans="1:5" r="14">
      <c s="4" r="A14" t="s">
        <v>96</v>
      </c>
      <c s="9" r="B14" t="n">
        <v>10.3</v>
      </c>
      <c s="9" r="C14" t="n">
        <v>11.3</v>
      </c>
      <c s="9" r="D14" t="n">
        <v>31.7</v>
      </c>
      <c s="9" r="E14" t="n">
        <v>31.8</v>
      </c>
    </row>
    <row spans="1:5" r="15">
      <c s="4" r="A15" t="s">
        <v>269</v>
      </c>
    </row>
    <row spans="1:5" r="16">
      <c s="3" r="A16" t="s">
        <v>363</v>
      </c>
    </row>
    <row spans="1:5" r="17">
      <c s="4" r="A17" t="s">
        <v>372</v>
      </c>
      <c s="9" r="B17" t="n">
        <v>31.3</v>
      </c>
      <c s="9" r="C17" t="n">
        <v>30.8</v>
      </c>
      <c s="9" r="D17" t="n">
        <v>90.7</v>
      </c>
      <c s="9" r="E17" t="n">
        <v>92.7</v>
      </c>
    </row>
    <row spans="1:5" r="18">
      <c s="4" r="A18" t="s">
        <v>373</v>
      </c>
      <c s="9" r="B18" t="n">
        <v>8.199999999999999</v>
      </c>
      <c s="6" r="C18" t="n">
        <v>7</v>
      </c>
      <c s="9" r="D18" t="n">
        <v>22.5</v>
      </c>
      <c s="9" r="E18" t="n">
        <v>21.6</v>
      </c>
    </row>
    <row spans="1:5" r="19">
      <c s="4" r="A19" t="s">
        <v>88</v>
      </c>
      <c s="9" r="B19" t="n">
        <v>23.1</v>
      </c>
      <c s="9" r="C19" t="n">
        <v>23.8</v>
      </c>
      <c s="9" r="D19" t="n">
        <v>68.2</v>
      </c>
      <c s="9" r="E19" t="n">
        <v>71.09999999999999</v>
      </c>
    </row>
    <row spans="1:5" r="20">
      <c s="4" r="A20" t="s">
        <v>96</v>
      </c>
      <c s="8" r="B20" t="n">
        <v>22</v>
      </c>
      <c s="7" r="C20" t="n">
        <v>22.9</v>
      </c>
      <c s="7" r="D20" t="n">
        <v>64.7</v>
      </c>
      <c s="7" r="E20" t="n">
        <v>6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4</v>
      </c>
      <c s="2" r="B1" t="s">
        <v>1</v>
      </c>
    </row>
    <row spans="1:3" r="2">
      <c s="2" r="B2" t="s">
        <v>2</v>
      </c>
      <c s="2" r="C2" t="s">
        <v>27</v>
      </c>
    </row>
    <row spans="1:3" r="3">
      <c s="3" r="A3" t="s">
        <v>375</v>
      </c>
    </row>
    <row spans="1:3" r="4">
      <c s="4" r="A4" t="s">
        <v>376</v>
      </c>
      <c s="7" r="B4" t="n">
        <v>1.4</v>
      </c>
      <c s="7" r="C4" t="n">
        <v>1.4</v>
      </c>
    </row>
    <row spans="1:3" r="5">
      <c s="4" r="A5" t="s">
        <v>377</v>
      </c>
      <c s="9" r="B5" t="n">
        <v>19.5</v>
      </c>
      <c s="9" r="C5" t="n">
        <v>19.5</v>
      </c>
    </row>
    <row spans="1:3" r="6">
      <c s="4" r="A6" t="s">
        <v>378</v>
      </c>
      <c s="9" r="B6" t="n">
        <v>578.9</v>
      </c>
      <c s="9" r="C6" t="n">
        <v>572.4</v>
      </c>
    </row>
    <row spans="1:3" r="7">
      <c s="4" r="A7" t="s">
        <v>379</v>
      </c>
      <c s="9" r="B7" t="n">
        <v>5.9</v>
      </c>
      <c s="9" r="C7" t="n">
        <v>5.6</v>
      </c>
    </row>
    <row spans="1:3" r="8">
      <c s="4" r="A8" t="s">
        <v>380</v>
      </c>
      <c s="9" r="B8" t="n">
        <v>605.7</v>
      </c>
      <c s="9" r="C8" t="n">
        <v>598.9</v>
      </c>
    </row>
    <row spans="1:3" r="9">
      <c s="4" r="A9" t="s">
        <v>381</v>
      </c>
      <c s="9" r="B9" t="n">
        <v>-233.9</v>
      </c>
      <c s="9" r="C9" t="n">
        <v>-216.2</v>
      </c>
    </row>
    <row spans="1:3" r="10">
      <c s="4" r="A10" t="s">
        <v>382</v>
      </c>
      <c s="9" r="B10" t="n">
        <v>371.8</v>
      </c>
      <c s="9" r="C10" t="n">
        <v>382.7</v>
      </c>
    </row>
    <row spans="1:3" r="11">
      <c s="4" r="A11" t="s">
        <v>383</v>
      </c>
      <c s="9" r="B11" t="n">
        <v>23.7</v>
      </c>
      <c s="9" r="C11" t="n">
        <v>10.2</v>
      </c>
    </row>
    <row spans="1:3" r="12">
      <c s="4" r="A12" t="s">
        <v>36</v>
      </c>
      <c s="9" r="B12" t="n">
        <v>395.5</v>
      </c>
      <c s="9" r="C12" t="n">
        <v>392.9</v>
      </c>
    </row>
    <row spans="1:3" r="13">
      <c s="4" r="A13" t="s">
        <v>384</v>
      </c>
      <c s="9" r="B13" t="n">
        <v>22.8</v>
      </c>
      <c s="9" r="C13" t="n">
        <v>22.8</v>
      </c>
    </row>
    <row spans="1:3" r="14">
      <c s="4" r="A14" t="s">
        <v>385</v>
      </c>
      <c s="7" r="B14" t="n">
        <v>1.2</v>
      </c>
      <c s="7" r="C14" t="n">
        <v>0.1</v>
      </c>
    </row>
    <row spans="1:3" r="15">
      <c s="4" r="A15" t="s">
        <v>386</v>
      </c>
    </row>
    <row spans="1:3" r="16">
      <c s="3" r="A16" t="s">
        <v>375</v>
      </c>
    </row>
    <row spans="1:3" r="17">
      <c s="4" r="A17" t="s">
        <v>387</v>
      </c>
      <c s="4" r="B17" t="s">
        <v>388</v>
      </c>
    </row>
    <row spans="1:3" r="18">
      <c s="4" r="A18" t="s">
        <v>389</v>
      </c>
    </row>
    <row spans="1:3" r="19">
      <c s="3" r="A19" t="s">
        <v>375</v>
      </c>
    </row>
    <row spans="1:3" r="20">
      <c s="4" r="A20" t="s">
        <v>387</v>
      </c>
      <c s="4" r="B20" t="s">
        <v>390</v>
      </c>
    </row>
    <row spans="1:3" r="21">
      <c s="4" r="A21" t="s">
        <v>391</v>
      </c>
    </row>
    <row spans="1:3" r="22">
      <c s="3" r="A22" t="s">
        <v>375</v>
      </c>
    </row>
    <row spans="1:3" r="23">
      <c s="4" r="A23" t="s">
        <v>387</v>
      </c>
      <c s="4" r="B23" t="s">
        <v>388</v>
      </c>
    </row>
    <row spans="1:3" r="24">
      <c s="4" r="A24" t="s">
        <v>392</v>
      </c>
    </row>
    <row spans="1:3" r="25">
      <c s="3" r="A25" t="s">
        <v>375</v>
      </c>
    </row>
    <row spans="1:3" r="26">
      <c s="4" r="A26" t="s">
        <v>387</v>
      </c>
      <c s="4" r="B26" t="s">
        <v>393</v>
      </c>
    </row>
    <row spans="1:3" r="27">
      <c s="4" r="A27" t="s">
        <v>394</v>
      </c>
    </row>
    <row spans="1:3" r="28">
      <c s="3" r="A28" t="s">
        <v>375</v>
      </c>
    </row>
    <row spans="1:3" r="29">
      <c s="4" r="A29" t="s">
        <v>387</v>
      </c>
      <c s="4" r="B29" t="s">
        <v>293</v>
      </c>
    </row>
    <row spans="1:3" r="30">
      <c s="4" r="A30" t="s">
        <v>395</v>
      </c>
    </row>
    <row spans="1:3" r="31">
      <c s="3" r="A31" t="s">
        <v>375</v>
      </c>
    </row>
    <row spans="1:3" r="32">
      <c s="4" r="A32" t="s">
        <v>387</v>
      </c>
      <c s="4" r="B32"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r="A1" t="s">
        <v>397</v>
      </c>
      <c s="2" r="B1" t="s">
        <v>72</v>
      </c>
      <c s="2" r="E1" t="s">
        <v>1</v>
      </c>
    </row>
    <row spans="1:7" r="2">
      <c s="2" r="B2" t="s">
        <v>2</v>
      </c>
      <c s="2" r="C2" t="s">
        <v>73</v>
      </c>
      <c s="2" r="E2" t="s">
        <v>2</v>
      </c>
      <c s="2" r="F2" t="s">
        <v>73</v>
      </c>
    </row>
    <row spans="1:7" r="3">
      <c s="3" r="A3" t="s">
        <v>181</v>
      </c>
    </row>
    <row spans="1:7" r="4">
      <c s="4" r="A4" t="s">
        <v>398</v>
      </c>
      <c s="8" r="B4" t="n">
        <v>6</v>
      </c>
      <c s="7" r="C4" t="n">
        <v>5.4</v>
      </c>
      <c s="4" r="D4" t="s">
        <v>76</v>
      </c>
      <c s="7" r="E4" t="n">
        <v>17.7</v>
      </c>
      <c s="8" r="F4" t="n">
        <v>16</v>
      </c>
      <c s="4" r="G4" t="s">
        <v>85</v>
      </c>
    </row>
    <row spans="1:7" r="5">
      <c r="A5" t="n"/>
    </row>
    <row spans="1:7" r="6">
      <c s="4" r="A6" t="s">
        <v>76</v>
      </c>
      <c s="4" r="B6" t="s">
        <v>115</v>
      </c>
    </row>
    <row spans="1:7" r="7">
      <c s="4" r="A7" t="s">
        <v>85</v>
      </c>
      <c s="4" r="B7" t="s">
        <v>115</v>
      </c>
    </row>
  </sheetData>
  <mergeCells count="8">
    <mergeCell ref="A1:A2"/>
    <mergeCell ref="B1:D1"/>
    <mergeCell ref="E1:G1"/>
    <mergeCell ref="C2:D2"/>
    <mergeCell ref="F2:G2"/>
    <mergeCell ref="A5:G5"/>
    <mergeCell ref="B6:G6"/>
    <mergeCell ref="B7:G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27</v>
      </c>
    </row>
    <row spans="1:3" r="2">
      <c s="3" r="A2" t="s">
        <v>184</v>
      </c>
    </row>
    <row spans="1:3" r="3">
      <c s="4" r="A3" t="s">
        <v>400</v>
      </c>
      <c s="7" r="B3" t="n">
        <v>1.7</v>
      </c>
      <c s="8" r="C3" t="n">
        <v>3</v>
      </c>
    </row>
    <row spans="1:3" r="4">
      <c s="4" r="A4" t="s">
        <v>401</v>
      </c>
      <c s="9" r="B4" t="n">
        <v>4.9</v>
      </c>
      <c s="9" r="C4" t="n">
        <v>0.3</v>
      </c>
    </row>
    <row spans="1:3" r="5">
      <c s="4" r="A5" t="s">
        <v>402</v>
      </c>
      <c s="6" r="B5" t="n">
        <v>0</v>
      </c>
      <c s="9" r="C5" t="n">
        <v>1.7</v>
      </c>
    </row>
    <row spans="1:3" r="6">
      <c s="4" r="A6" t="s">
        <v>403</v>
      </c>
      <c s="9" r="B6" t="n">
        <v>1.2</v>
      </c>
      <c s="9" r="C6" t="n">
        <v>1.2</v>
      </c>
    </row>
    <row spans="1:3" r="7">
      <c s="4" r="A7" t="s">
        <v>404</v>
      </c>
      <c s="9" r="B7" t="n">
        <v>0.1</v>
      </c>
      <c s="9" r="C7" t="n">
        <v>0.6</v>
      </c>
    </row>
    <row spans="1:3" r="8">
      <c s="4" r="A8" t="s">
        <v>405</v>
      </c>
      <c s="7" r="B8" t="n">
        <v>7.9</v>
      </c>
      <c s="7" r="C8" t="n">
        <v>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6"/>
    <col customWidth="1" max="7" min="7" width="14"/>
    <col customWidth="1" max="8" min="8" width="4"/>
    <col customWidth="1" max="9" min="9" width="16"/>
  </cols>
  <sheetData>
    <row spans="1:9" r="1">
      <c s="1" r="A1" t="s">
        <v>406</v>
      </c>
      <c s="2" r="B1" t="s">
        <v>279</v>
      </c>
      <c s="2" r="C1" t="s">
        <v>280</v>
      </c>
      <c s="2" r="D1" t="s">
        <v>281</v>
      </c>
      <c s="2" r="E1" t="s">
        <v>282</v>
      </c>
      <c s="2" r="F1" t="s">
        <v>2</v>
      </c>
      <c s="2" r="G1" t="s">
        <v>73</v>
      </c>
      <c s="2" r="H1" t="s">
        <v>76</v>
      </c>
      <c s="2" r="I1" t="s">
        <v>407</v>
      </c>
    </row>
    <row spans="1:9" r="2">
      <c s="3" r="A2" t="s">
        <v>408</v>
      </c>
      <c r="G2" t="n"/>
    </row>
    <row spans="1:9" r="3">
      <c s="4" r="A3" t="s">
        <v>409</v>
      </c>
      <c s="8" r="F3" t="n">
        <v>410000000</v>
      </c>
      <c s="8" r="G3" t="n">
        <v>0</v>
      </c>
    </row>
    <row spans="1:9" r="4">
      <c s="4" r="A4" t="s">
        <v>410</v>
      </c>
      <c r="G4" t="n"/>
    </row>
    <row spans="1:9" r="5">
      <c s="3" r="A5" t="s">
        <v>408</v>
      </c>
      <c r="G5" t="n"/>
    </row>
    <row spans="1:9" r="6">
      <c s="4" r="A6" t="s">
        <v>411</v>
      </c>
      <c s="4" r="F6" t="s">
        <v>347</v>
      </c>
      <c r="G6" t="n"/>
    </row>
    <row spans="1:9" r="7">
      <c s="4" r="A7" t="s">
        <v>291</v>
      </c>
      <c r="G7" t="n"/>
    </row>
    <row spans="1:9" r="8">
      <c s="3" r="A8" t="s">
        <v>408</v>
      </c>
      <c r="G8" t="n"/>
    </row>
    <row spans="1:9" r="9">
      <c s="4" r="A9" t="s">
        <v>292</v>
      </c>
      <c s="4" r="F9" t="s">
        <v>293</v>
      </c>
      <c r="G9" t="n"/>
    </row>
    <row spans="1:9" r="10">
      <c s="4" r="A10" t="s">
        <v>412</v>
      </c>
      <c r="G10" t="n"/>
      <c s="8" r="I10" t="n">
        <v>360000000</v>
      </c>
    </row>
    <row spans="1:9" r="11">
      <c s="4" r="A11" t="s">
        <v>413</v>
      </c>
      <c s="8" r="F11" t="n">
        <v>760000000</v>
      </c>
      <c r="G11" t="n"/>
      <c s="8" r="I11" t="n">
        <v>760000000</v>
      </c>
    </row>
    <row spans="1:9" r="12">
      <c s="4" r="A12" t="s">
        <v>414</v>
      </c>
      <c s="4" r="F12" t="s">
        <v>288</v>
      </c>
      <c r="G12" t="n"/>
    </row>
    <row spans="1:9" r="13">
      <c s="4" r="A13" t="s">
        <v>409</v>
      </c>
      <c s="8" r="C13" t="n">
        <v>272600000</v>
      </c>
      <c r="G13" t="n"/>
    </row>
    <row spans="1:9" r="14">
      <c s="4" r="A14" t="s">
        <v>415</v>
      </c>
      <c r="G14" t="n"/>
    </row>
    <row spans="1:9" r="15">
      <c s="3" r="A15" t="s">
        <v>408</v>
      </c>
      <c r="G15" t="n"/>
    </row>
    <row spans="1:9" r="16">
      <c s="4" r="A16" t="s">
        <v>292</v>
      </c>
      <c s="4" r="F16" t="s">
        <v>347</v>
      </c>
      <c r="G16" t="n"/>
    </row>
    <row spans="1:9" r="17">
      <c s="4" r="A17" t="s">
        <v>413</v>
      </c>
      <c s="8" r="F17" t="n">
        <v>180000000</v>
      </c>
      <c r="G17" t="n"/>
    </row>
    <row spans="1:9" r="18">
      <c s="4" r="A18" t="s">
        <v>414</v>
      </c>
      <c s="4" r="F18" t="s">
        <v>288</v>
      </c>
      <c r="G18" t="n"/>
    </row>
    <row spans="1:9" r="19">
      <c s="4" r="A19" t="s">
        <v>409</v>
      </c>
      <c s="8" r="C19" t="n">
        <v>137400000</v>
      </c>
      <c r="G19" t="n"/>
    </row>
    <row spans="1:9" r="20">
      <c s="4" r="A20" t="s">
        <v>416</v>
      </c>
      <c r="G20" t="n"/>
    </row>
    <row spans="1:9" r="21">
      <c s="3" r="A21" t="s">
        <v>408</v>
      </c>
      <c r="G21" t="n"/>
    </row>
    <row spans="1:9" r="22">
      <c s="4" r="A22" t="s">
        <v>413</v>
      </c>
      <c s="8" r="F22" t="n">
        <v>30000000</v>
      </c>
      <c r="G22" t="n"/>
    </row>
    <row spans="1:9" r="23">
      <c s="4" r="A23" t="s">
        <v>304</v>
      </c>
      <c r="G23" t="n"/>
    </row>
    <row spans="1:9" r="24">
      <c s="3" r="A24" t="s">
        <v>408</v>
      </c>
      <c r="G24" t="n"/>
    </row>
    <row spans="1:9" r="25">
      <c s="4" r="A25" t="s">
        <v>296</v>
      </c>
      <c s="8" r="B25" t="n">
        <v>700000000</v>
      </c>
      <c r="G25" t="n"/>
    </row>
    <row spans="1:9" r="26">
      <c s="4" r="A26" t="s">
        <v>298</v>
      </c>
      <c s="8" r="B26" t="n">
        <v>400000</v>
      </c>
      <c r="G26" t="n"/>
    </row>
    <row spans="1:9" r="27">
      <c s="4" r="A27" t="s">
        <v>306</v>
      </c>
      <c r="G27" t="n"/>
    </row>
    <row spans="1:9" r="28">
      <c s="3" r="A28" t="s">
        <v>408</v>
      </c>
      <c r="G28" t="n"/>
    </row>
    <row spans="1:9" r="29">
      <c s="4" r="A29" t="s">
        <v>292</v>
      </c>
      <c s="4" r="B29" t="s">
        <v>293</v>
      </c>
      <c r="G29" t="n"/>
    </row>
    <row spans="1:9" r="30">
      <c s="4" r="A30" t="s">
        <v>307</v>
      </c>
      <c s="8" r="B30" t="n">
        <v>296700000</v>
      </c>
      <c r="G30" t="n"/>
    </row>
    <row spans="1:9" r="31">
      <c s="4" r="A31" t="s">
        <v>417</v>
      </c>
      <c r="G31" t="n"/>
    </row>
    <row spans="1:9" r="32">
      <c s="3" r="A32" t="s">
        <v>408</v>
      </c>
      <c r="G32" t="n"/>
    </row>
    <row spans="1:9" r="33">
      <c s="4" r="A33" t="s">
        <v>307</v>
      </c>
      <c s="8" r="D33" t="n">
        <v>250000000</v>
      </c>
      <c r="G33" t="n"/>
    </row>
    <row spans="1:9" r="34">
      <c s="4" r="A34" t="s">
        <v>418</v>
      </c>
      <c r="G34" t="n"/>
    </row>
    <row spans="1:9" r="35">
      <c s="3" r="A35" t="s">
        <v>408</v>
      </c>
      <c r="G35" t="n"/>
    </row>
    <row spans="1:9" r="36">
      <c s="4" r="A36" t="s">
        <v>307</v>
      </c>
      <c s="8" r="D36" t="n">
        <v>100000000</v>
      </c>
      <c r="G36" t="n"/>
    </row>
    <row spans="1:9" r="37">
      <c s="4" r="A37" t="s">
        <v>311</v>
      </c>
      <c r="G37" t="n"/>
    </row>
    <row spans="1:9" r="38">
      <c s="3" r="A38" t="s">
        <v>408</v>
      </c>
      <c r="G38" t="n"/>
    </row>
    <row spans="1:9" r="39">
      <c s="4" r="A39" t="s">
        <v>296</v>
      </c>
      <c s="8" r="E39" t="n">
        <v>448000000</v>
      </c>
      <c r="G39" t="n"/>
    </row>
    <row spans="1:9" r="40">
      <c s="4" r="A40" t="s">
        <v>307</v>
      </c>
      <c s="6" r="E40" t="n">
        <v>70800000</v>
      </c>
      <c r="G40" t="n"/>
    </row>
    <row spans="1:9" r="41">
      <c s="4" r="A41" t="s">
        <v>298</v>
      </c>
      <c s="8" r="E41" t="n">
        <v>500000</v>
      </c>
      <c r="G41" t="n"/>
    </row>
    <row spans="1:9" r="42">
      <c s="4" r="A42" t="s">
        <v>312</v>
      </c>
      <c r="G42" t="n"/>
    </row>
    <row spans="1:9" r="43">
      <c s="3" r="A43" t="s">
        <v>408</v>
      </c>
      <c r="G43" t="n"/>
    </row>
    <row spans="1:9" r="44">
      <c s="4" r="A44" t="s">
        <v>292</v>
      </c>
      <c s="4" r="E44" t="s">
        <v>293</v>
      </c>
      <c r="G44" t="n"/>
    </row>
    <row spans="1:9" r="45">
      <c r="A45" t="n"/>
    </row>
    <row spans="1:9" r="46">
      <c s="4" r="A46" t="s">
        <v>76</v>
      </c>
      <c s="4" r="B46" t="s">
        <v>115</v>
      </c>
    </row>
  </sheetData>
  <mergeCells count="45">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A45:I45"/>
    <mergeCell ref="B46:I4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419</v>
      </c>
      <c s="2" r="B1" t="s">
        <v>1</v>
      </c>
    </row>
    <row spans="1:4" r="2">
      <c s="2" r="B2" t="s">
        <v>2</v>
      </c>
      <c s="2" r="C2" t="s">
        <v>407</v>
      </c>
      <c s="2" r="D2" t="s">
        <v>27</v>
      </c>
    </row>
    <row spans="1:4" r="3">
      <c s="3" r="A3" t="s">
        <v>408</v>
      </c>
    </row>
    <row spans="1:4" r="4">
      <c s="4" r="A4" t="s">
        <v>420</v>
      </c>
      <c s="8" r="B4" t="n">
        <v>343900000</v>
      </c>
      <c s="8" r="D4" t="n">
        <v>457600000</v>
      </c>
    </row>
    <row spans="1:4" r="5">
      <c s="4" r="A5" t="s">
        <v>352</v>
      </c>
      <c s="6" r="B5" t="n">
        <v>-1000000</v>
      </c>
      <c s="6" r="D5" t="n">
        <v>-600000</v>
      </c>
    </row>
    <row spans="1:4" r="6">
      <c s="4" r="A6" t="s">
        <v>421</v>
      </c>
    </row>
    <row spans="1:4" r="7">
      <c s="3" r="A7" t="s">
        <v>408</v>
      </c>
    </row>
    <row spans="1:4" r="8">
      <c s="4" r="A8" t="s">
        <v>420</v>
      </c>
      <c s="6" r="B8" t="n">
        <v>344900000</v>
      </c>
      <c s="6" r="D8" t="n">
        <v>320800000</v>
      </c>
    </row>
    <row spans="1:4" r="9">
      <c s="4" r="A9" t="s">
        <v>422</v>
      </c>
    </row>
    <row spans="1:4" r="10">
      <c s="3" r="A10" t="s">
        <v>408</v>
      </c>
    </row>
    <row spans="1:4" r="11">
      <c s="4" r="A11" t="s">
        <v>420</v>
      </c>
      <c s="6" r="B11" t="n">
        <v>0</v>
      </c>
      <c s="6" r="D11" t="n">
        <v>137400000</v>
      </c>
    </row>
    <row spans="1:4" r="12">
      <c s="4" r="A12" t="s">
        <v>423</v>
      </c>
    </row>
    <row spans="1:4" r="13">
      <c s="3" r="A13" t="s">
        <v>408</v>
      </c>
    </row>
    <row spans="1:4" r="14">
      <c s="4" r="A14" t="s">
        <v>420</v>
      </c>
      <c s="6" r="B14" t="n">
        <v>0</v>
      </c>
      <c s="8" r="D14" t="n">
        <v>0</v>
      </c>
    </row>
    <row spans="1:4" r="15">
      <c s="4" r="A15" t="s">
        <v>424</v>
      </c>
    </row>
    <row spans="1:4" r="16">
      <c s="3" r="A16" t="s">
        <v>408</v>
      </c>
    </row>
    <row spans="1:4" r="17">
      <c s="4" r="A17" t="s">
        <v>413</v>
      </c>
      <c s="6" r="B17" t="n">
        <v>30000000</v>
      </c>
    </row>
    <row spans="1:4" r="18">
      <c s="4" r="A18" t="s">
        <v>345</v>
      </c>
    </row>
    <row spans="1:4" r="19">
      <c s="3" r="A19" t="s">
        <v>408</v>
      </c>
    </row>
    <row spans="1:4" r="20">
      <c s="4" r="A20" t="s">
        <v>413</v>
      </c>
      <c s="8" r="B20" t="n">
        <v>760000000</v>
      </c>
      <c s="8" r="C20" t="n">
        <v>760000000</v>
      </c>
    </row>
    <row spans="1:4" r="21">
      <c s="4" r="A21" t="s">
        <v>292</v>
      </c>
      <c s="4" r="B21" t="s">
        <v>293</v>
      </c>
    </row>
    <row spans="1:4" r="22">
      <c s="4" r="A22" t="s">
        <v>425</v>
      </c>
      <c s="8" r="B22" t="n">
        <v>415100000</v>
      </c>
    </row>
    <row spans="1:4" r="23">
      <c s="4" r="A23" t="s">
        <v>346</v>
      </c>
    </row>
    <row spans="1:4" r="24">
      <c s="3" r="A24" t="s">
        <v>408</v>
      </c>
    </row>
    <row spans="1:4" r="25">
      <c s="4" r="A25" t="s">
        <v>413</v>
      </c>
      <c s="8" r="B25" t="n">
        <v>180000000</v>
      </c>
    </row>
    <row spans="1:4" r="26">
      <c s="4" r="A26" t="s">
        <v>292</v>
      </c>
      <c s="4" r="B26"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68"/>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4"/>
  </cols>
  <sheetData>
    <row spans="1:10" r="1">
      <c s="1" r="A1" t="s">
        <v>426</v>
      </c>
      <c s="2" r="B1" t="s">
        <v>278</v>
      </c>
      <c s="2" r="C1" t="s">
        <v>279</v>
      </c>
      <c s="2" r="D1" t="s">
        <v>280</v>
      </c>
      <c s="2" r="E1" t="s">
        <v>427</v>
      </c>
      <c s="2" r="F1" t="s">
        <v>282</v>
      </c>
      <c s="2" r="G1" t="s">
        <v>283</v>
      </c>
      <c s="2" r="H1" t="s">
        <v>2</v>
      </c>
      <c s="2" r="I1" t="s">
        <v>73</v>
      </c>
      <c s="2" r="J1" t="s">
        <v>76</v>
      </c>
    </row>
    <row spans="1:10" r="2">
      <c s="3" r="A2" t="s">
        <v>428</v>
      </c>
      <c r="I2" t="n"/>
    </row>
    <row spans="1:10" r="3">
      <c s="4" r="A3" t="s">
        <v>429</v>
      </c>
      <c s="8" r="E3" t="n">
        <v>300000000</v>
      </c>
      <c r="I3" t="n"/>
    </row>
    <row spans="1:10" r="4">
      <c s="4" r="A4" t="s">
        <v>430</v>
      </c>
      <c s="6" r="H4" t="n">
        <v>765307</v>
      </c>
      <c r="I4" t="n"/>
    </row>
    <row spans="1:10" r="5">
      <c s="4" r="A5" t="s">
        <v>136</v>
      </c>
      <c s="8" r="H5" t="n">
        <v>818100000</v>
      </c>
      <c r="I5" t="n"/>
    </row>
    <row spans="1:10" r="6">
      <c s="4" r="A6" t="s">
        <v>431</v>
      </c>
      <c s="8" r="H6" t="n">
        <v>9800000</v>
      </c>
      <c s="8" r="I6" t="n">
        <v>6100000</v>
      </c>
    </row>
    <row spans="1:10" r="7">
      <c s="4" r="A7" t="s">
        <v>287</v>
      </c>
      <c s="4" r="H7" t="s">
        <v>288</v>
      </c>
      <c r="I7" t="n"/>
    </row>
    <row spans="1:10" r="8">
      <c s="4" r="A8" t="s">
        <v>23</v>
      </c>
      <c r="I8" t="n"/>
    </row>
    <row spans="1:10" r="9">
      <c s="3" r="A9" t="s">
        <v>428</v>
      </c>
      <c r="I9" t="n"/>
    </row>
    <row spans="1:10" r="10">
      <c s="4" r="A10" t="s">
        <v>430</v>
      </c>
      <c s="6" r="F10" t="n">
        <v>7692308</v>
      </c>
      <c r="I10" t="n"/>
    </row>
    <row spans="1:10" r="11">
      <c s="4" r="A11" t="s">
        <v>432</v>
      </c>
      <c s="8" r="F11" t="n">
        <v>300000000</v>
      </c>
      <c r="I11" t="n"/>
    </row>
    <row spans="1:10" r="12">
      <c s="4" r="A12" t="s">
        <v>433</v>
      </c>
      <c s="8" r="F12" t="n">
        <v>39</v>
      </c>
      <c r="I12" t="n"/>
    </row>
    <row spans="1:10" r="13">
      <c s="4" r="A13" t="s">
        <v>434</v>
      </c>
      <c s="8" r="F13" t="n">
        <v>2300000</v>
      </c>
      <c r="I13" t="n"/>
    </row>
    <row spans="1:10" r="14">
      <c s="4" r="A14" t="s">
        <v>294</v>
      </c>
      <c r="I14" t="n"/>
    </row>
    <row spans="1:10" r="15">
      <c s="3" r="A15" t="s">
        <v>428</v>
      </c>
      <c r="I15" t="n"/>
    </row>
    <row spans="1:10" r="16">
      <c s="4" r="A16" t="s">
        <v>430</v>
      </c>
      <c s="6" r="F16" t="n">
        <v>156986</v>
      </c>
      <c s="6" r="G16" t="n">
        <v>15307</v>
      </c>
      <c s="6" r="H16" t="n">
        <v>15307</v>
      </c>
      <c r="I16" t="n"/>
    </row>
    <row spans="1:10" r="17">
      <c s="4" r="A17" t="s">
        <v>431</v>
      </c>
      <c s="8" r="B17" t="n">
        <v>1100000</v>
      </c>
      <c s="8" r="D17" t="n">
        <v>8200000</v>
      </c>
      <c s="8" r="F17" t="n">
        <v>6100000</v>
      </c>
      <c s="8" r="G17" t="n">
        <v>500000</v>
      </c>
      <c r="I17" t="n"/>
    </row>
    <row spans="1:10" r="18">
      <c s="4" r="A18" t="s">
        <v>287</v>
      </c>
      <c s="4" r="D18" t="s">
        <v>288</v>
      </c>
      <c s="4" r="F18" t="s">
        <v>288</v>
      </c>
      <c s="4" r="G18" t="s">
        <v>288</v>
      </c>
      <c s="4" r="H18" t="s">
        <v>288</v>
      </c>
      <c r="I18" t="n"/>
    </row>
    <row spans="1:10" r="19">
      <c s="4" r="A19" t="s">
        <v>435</v>
      </c>
      <c r="I19" t="n"/>
    </row>
    <row spans="1:10" r="20">
      <c s="3" r="A20" t="s">
        <v>428</v>
      </c>
      <c r="I20" t="n"/>
    </row>
    <row spans="1:10" r="21">
      <c s="4" r="A21" t="s">
        <v>430</v>
      </c>
      <c s="6" r="G21" t="n">
        <v>750000</v>
      </c>
      <c s="6" r="H21" t="n">
        <v>750000</v>
      </c>
      <c r="I21" t="n"/>
    </row>
    <row spans="1:10" r="22">
      <c s="4" r="A22" t="s">
        <v>136</v>
      </c>
      <c s="8" r="G22" t="n">
        <v>25400000</v>
      </c>
      <c r="I22" t="n"/>
    </row>
    <row spans="1:10" r="23">
      <c s="4" r="A23" t="s">
        <v>432</v>
      </c>
      <c s="8" r="G23" t="n">
        <v>25500000</v>
      </c>
      <c r="I23" t="n"/>
    </row>
    <row spans="1:10" r="24">
      <c s="4" r="A24" t="s">
        <v>433</v>
      </c>
      <c s="12" r="B24" t="n">
        <v>33.25</v>
      </c>
      <c s="12" r="C24" t="n">
        <v>33.25</v>
      </c>
      <c s="12" r="D24" t="n">
        <v>31.75</v>
      </c>
      <c s="8" r="G24" t="n">
        <v>34</v>
      </c>
      <c r="I24" t="n"/>
    </row>
    <row spans="1:10" r="25">
      <c s="4" r="A25" t="s">
        <v>434</v>
      </c>
      <c s="8" r="B25" t="n">
        <v>100000</v>
      </c>
      <c s="8" r="C25" t="n">
        <v>400000</v>
      </c>
      <c s="8" r="D25" t="n">
        <v>200000</v>
      </c>
      <c s="8" r="G25" t="n">
        <v>100000</v>
      </c>
      <c r="I25" t="n"/>
    </row>
    <row spans="1:10" r="26">
      <c s="4" r="A26" t="s">
        <v>287</v>
      </c>
      <c s="4" r="B26" t="s">
        <v>288</v>
      </c>
      <c s="4" r="C26" t="s">
        <v>288</v>
      </c>
      <c r="I26" t="n"/>
    </row>
    <row spans="1:10" r="27">
      <c s="4" r="A27" t="s">
        <v>291</v>
      </c>
      <c r="I27" t="n"/>
    </row>
    <row spans="1:10" r="28">
      <c s="3" r="A28" t="s">
        <v>428</v>
      </c>
      <c r="I28" t="n"/>
    </row>
    <row spans="1:10" r="29">
      <c s="4" r="A29" t="s">
        <v>292</v>
      </c>
      <c s="4" r="H29" t="s">
        <v>293</v>
      </c>
      <c r="I29" t="n"/>
    </row>
    <row spans="1:10" r="30">
      <c s="4" r="A30" t="s">
        <v>415</v>
      </c>
      <c r="I30" t="n"/>
    </row>
    <row spans="1:10" r="31">
      <c s="3" r="A31" t="s">
        <v>428</v>
      </c>
      <c r="I31" t="n"/>
    </row>
    <row spans="1:10" r="32">
      <c s="4" r="A32" t="s">
        <v>292</v>
      </c>
      <c s="4" r="H32" t="s">
        <v>347</v>
      </c>
      <c r="I32" t="n"/>
    </row>
    <row spans="1:10" r="33">
      <c r="A33" t="n"/>
    </row>
    <row spans="1:10" r="34">
      <c s="4" r="A34" t="s">
        <v>76</v>
      </c>
      <c s="4" r="B34" t="s">
        <v>115</v>
      </c>
    </row>
  </sheetData>
  <mergeCells count="33">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A33:J33"/>
    <mergeCell ref="B34:J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3"/>
    <col customWidth="1" max="6" min="6" width="14"/>
    <col customWidth="1" max="7" min="7" width="14"/>
    <col customWidth="1" max="8" min="8" width="14"/>
    <col customWidth="1" max="9" min="9" width="4"/>
  </cols>
  <sheetData>
    <row spans="1:9" r="1">
      <c s="1" r="A1" t="s">
        <v>436</v>
      </c>
      <c s="2" r="B1" t="s">
        <v>278</v>
      </c>
      <c s="2" r="C1" t="s">
        <v>279</v>
      </c>
      <c s="2" r="D1" t="s">
        <v>280</v>
      </c>
      <c s="2" r="E1" t="s">
        <v>282</v>
      </c>
      <c s="2" r="F1" t="s">
        <v>283</v>
      </c>
      <c s="2" r="G1" t="s">
        <v>2</v>
      </c>
      <c s="2" r="H1" t="s">
        <v>73</v>
      </c>
      <c s="2" r="I1" t="s">
        <v>76</v>
      </c>
    </row>
    <row spans="1:9" r="2">
      <c s="3" r="A2" t="s">
        <v>428</v>
      </c>
      <c r="H2" t="n"/>
    </row>
    <row spans="1:9" r="3">
      <c s="4" r="A3" t="s">
        <v>286</v>
      </c>
      <c s="6" r="G3" t="n">
        <v>25229591</v>
      </c>
      <c r="H3" t="n"/>
    </row>
    <row spans="1:9" r="4">
      <c s="4" r="A4" t="s">
        <v>431</v>
      </c>
      <c s="7" r="G4" t="n">
        <v>9.800000000000001</v>
      </c>
      <c s="7" r="H4" t="n">
        <v>6.1</v>
      </c>
    </row>
    <row spans="1:9" r="5">
      <c s="4" r="A5" t="s">
        <v>287</v>
      </c>
      <c s="4" r="G5" t="s">
        <v>288</v>
      </c>
      <c r="H5" t="n"/>
    </row>
    <row spans="1:9" r="6">
      <c s="4" r="A6" t="s">
        <v>23</v>
      </c>
      <c r="H6" t="n"/>
    </row>
    <row spans="1:9" r="7">
      <c s="3" r="A7" t="s">
        <v>428</v>
      </c>
      <c r="H7" t="n"/>
    </row>
    <row spans="1:9" r="8">
      <c s="4" r="A8" t="s">
        <v>433</v>
      </c>
      <c s="8" r="E8" t="n">
        <v>39</v>
      </c>
      <c r="H8" t="n"/>
    </row>
    <row spans="1:9" r="9">
      <c s="4" r="A9" t="s">
        <v>434</v>
      </c>
      <c s="7" r="E9" t="n">
        <v>2.3</v>
      </c>
      <c r="H9" t="n"/>
    </row>
    <row spans="1:9" r="10">
      <c s="4" r="A10" t="s">
        <v>62</v>
      </c>
      <c r="H10" t="n"/>
    </row>
    <row spans="1:9" r="11">
      <c s="3" r="A11" t="s">
        <v>428</v>
      </c>
      <c r="H11" t="n"/>
    </row>
    <row spans="1:9" r="12">
      <c s="4" r="A12" t="s">
        <v>286</v>
      </c>
      <c s="6" r="C12" t="n">
        <v>1575000</v>
      </c>
      <c s="6" r="D12" t="n">
        <v>12650000</v>
      </c>
      <c s="6" r="G12" t="n">
        <v>24725000</v>
      </c>
      <c r="H12" t="n"/>
    </row>
    <row spans="1:9" r="13">
      <c s="4" r="A13" t="s">
        <v>309</v>
      </c>
      <c s="7" r="B13" t="n">
        <v>51.8</v>
      </c>
      <c s="7" r="D13" t="n">
        <v>395.1</v>
      </c>
      <c r="H13" t="n"/>
    </row>
    <row spans="1:9" r="14">
      <c s="4" r="A14" t="s">
        <v>437</v>
      </c>
      <c s="7" r="B14" t="n">
        <v>52.4</v>
      </c>
      <c s="7" r="C14" t="n">
        <v>349.1</v>
      </c>
      <c s="7" r="D14" t="n">
        <v>401.6</v>
      </c>
      <c r="H14" t="n"/>
    </row>
    <row spans="1:9" r="15">
      <c s="4" r="A15" t="s">
        <v>433</v>
      </c>
      <c s="12" r="B15" t="n">
        <v>33.25</v>
      </c>
      <c s="12" r="C15" t="n">
        <v>33.25</v>
      </c>
      <c s="12" r="D15" t="n">
        <v>31.75</v>
      </c>
      <c s="8" r="F15" t="n">
        <v>34</v>
      </c>
      <c r="H15" t="n"/>
    </row>
    <row spans="1:9" r="16">
      <c s="4" r="A16" t="s">
        <v>438</v>
      </c>
      <c s="7" r="B16" t="n">
        <v>0.5</v>
      </c>
      <c s="7" r="C16" t="n">
        <v>2.9</v>
      </c>
      <c s="7" r="D16" t="n">
        <v>6.3</v>
      </c>
      <c r="H16" t="n"/>
    </row>
    <row spans="1:9" r="17">
      <c s="4" r="A17" t="s">
        <v>434</v>
      </c>
      <c s="7" r="B17" t="n">
        <v>0.1</v>
      </c>
      <c s="7" r="C17" t="n">
        <v>0.4</v>
      </c>
      <c s="7" r="D17" t="n">
        <v>0.2</v>
      </c>
      <c s="7" r="F17" t="n">
        <v>0.1</v>
      </c>
      <c r="H17" t="n"/>
    </row>
    <row spans="1:9" r="18">
      <c s="4" r="A18" t="s">
        <v>287</v>
      </c>
      <c s="4" r="B18" t="s">
        <v>288</v>
      </c>
      <c s="4" r="C18" t="s">
        <v>288</v>
      </c>
      <c r="H18" t="n"/>
    </row>
    <row spans="1:9" r="19">
      <c s="4" r="A19" t="s">
        <v>294</v>
      </c>
      <c r="H19" t="n"/>
    </row>
    <row spans="1:9" r="20">
      <c s="3" r="A20" t="s">
        <v>428</v>
      </c>
      <c r="H20" t="n"/>
    </row>
    <row spans="1:9" r="21">
      <c s="4" r="A21" t="s">
        <v>286</v>
      </c>
      <c s="6" r="B21" t="n">
        <v>32143</v>
      </c>
      <c s="6" r="D21" t="n">
        <v>258163</v>
      </c>
      <c s="6" r="G21" t="n">
        <v>504591</v>
      </c>
      <c r="H21" t="n"/>
    </row>
    <row spans="1:9" r="22">
      <c s="4" r="A22" t="s">
        <v>431</v>
      </c>
      <c s="7" r="B22" t="n">
        <v>1.1</v>
      </c>
      <c s="7" r="D22" t="n">
        <v>8.199999999999999</v>
      </c>
      <c s="7" r="E22" t="n">
        <v>6.1</v>
      </c>
      <c s="7" r="F22" t="n">
        <v>0.5</v>
      </c>
      <c r="H22" t="n"/>
    </row>
    <row spans="1:9" r="23">
      <c s="4" r="A23" t="s">
        <v>287</v>
      </c>
      <c s="4" r="D23" t="s">
        <v>288</v>
      </c>
      <c s="4" r="E23" t="s">
        <v>288</v>
      </c>
      <c s="4" r="F23" t="s">
        <v>288</v>
      </c>
      <c s="4" r="G23" t="s">
        <v>288</v>
      </c>
      <c r="H23" t="n"/>
    </row>
    <row spans="1:9" r="24">
      <c s="4" r="A24" t="s">
        <v>308</v>
      </c>
      <c r="H24" t="n"/>
    </row>
    <row spans="1:9" r="25">
      <c s="3" r="A25" t="s">
        <v>428</v>
      </c>
      <c r="H25" t="n"/>
    </row>
    <row spans="1:9" r="26">
      <c s="4" r="A26" t="s">
        <v>286</v>
      </c>
      <c s="6" r="C26" t="n">
        <v>10500000</v>
      </c>
      <c r="H26" t="n"/>
    </row>
    <row spans="1:9" r="27">
      <c s="4" r="A27" t="s">
        <v>309</v>
      </c>
      <c s="7" r="C27" t="n">
        <v>345.8</v>
      </c>
      <c r="H27" t="n"/>
    </row>
    <row spans="1:9" r="28">
      <c s="4" r="A28" t="s">
        <v>310</v>
      </c>
      <c r="H28" t="n"/>
    </row>
    <row spans="1:9" r="29">
      <c s="3" r="A29" t="s">
        <v>428</v>
      </c>
      <c r="H29" t="n"/>
    </row>
    <row spans="1:9" r="30">
      <c s="4" r="A30" t="s">
        <v>286</v>
      </c>
      <c s="6" r="C30" t="n">
        <v>214285</v>
      </c>
      <c r="H30" t="n"/>
    </row>
    <row spans="1:9" r="31">
      <c s="4" r="A31" t="s">
        <v>431</v>
      </c>
      <c s="7" r="C31" t="n">
        <v>7.1</v>
      </c>
      <c r="H31" t="n"/>
    </row>
    <row spans="1:9" r="32">
      <c s="4" r="A32" t="s">
        <v>287</v>
      </c>
      <c s="4" r="C32" t="s">
        <v>288</v>
      </c>
      <c r="H32" t="n"/>
    </row>
    <row spans="1:9" r="33">
      <c s="4" r="A33" t="s">
        <v>291</v>
      </c>
      <c r="H33" t="n"/>
    </row>
    <row spans="1:9" r="34">
      <c s="3" r="A34" t="s">
        <v>428</v>
      </c>
      <c r="H34" t="n"/>
    </row>
    <row spans="1:9" r="35">
      <c s="4" r="A35" t="s">
        <v>292</v>
      </c>
      <c s="4" r="G35" t="s">
        <v>293</v>
      </c>
      <c r="H35" t="n"/>
    </row>
    <row spans="1:9" r="36">
      <c s="4" r="A36" t="s">
        <v>439</v>
      </c>
      <c r="H36" t="n"/>
    </row>
    <row spans="1:9" r="37">
      <c s="3" r="A37" t="s">
        <v>428</v>
      </c>
      <c r="H37" t="n"/>
    </row>
    <row spans="1:9" r="38">
      <c s="4" r="A38" t="s">
        <v>292</v>
      </c>
      <c s="4" r="C38" t="s">
        <v>293</v>
      </c>
      <c r="H38" t="n"/>
    </row>
    <row spans="1:9" r="39">
      <c s="4" r="A39" t="s">
        <v>415</v>
      </c>
      <c r="H39" t="n"/>
    </row>
    <row spans="1:9" r="40">
      <c s="3" r="A40" t="s">
        <v>428</v>
      </c>
      <c r="H40" t="n"/>
    </row>
    <row spans="1:9" r="41">
      <c s="4" r="A41" t="s">
        <v>292</v>
      </c>
      <c s="4" r="G41" t="s">
        <v>347</v>
      </c>
      <c r="H41" t="n"/>
    </row>
    <row spans="1:9" r="42">
      <c r="A42" t="n"/>
    </row>
    <row spans="1:9" r="43">
      <c s="4" r="A43" t="s">
        <v>76</v>
      </c>
      <c s="4" r="B43" t="s">
        <v>115</v>
      </c>
    </row>
  </sheetData>
  <mergeCells count="42">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A42:I42"/>
    <mergeCell ref="B43:I4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
  </cols>
  <sheetData>
    <row spans="1:8" r="1">
      <c s="1" r="A1" t="s">
        <v>440</v>
      </c>
      <c s="2" r="B1" t="s">
        <v>278</v>
      </c>
      <c s="2" r="C1" t="s">
        <v>280</v>
      </c>
      <c s="2" r="D1" t="s">
        <v>282</v>
      </c>
      <c s="2" r="E1" t="s">
        <v>283</v>
      </c>
      <c s="2" r="F1" t="s">
        <v>2</v>
      </c>
      <c s="2" r="G1" t="s">
        <v>73</v>
      </c>
      <c s="2" r="H1" t="s">
        <v>76</v>
      </c>
    </row>
    <row spans="1:8" r="2">
      <c s="3" r="A2" t="s">
        <v>428</v>
      </c>
      <c r="G2" t="n"/>
    </row>
    <row spans="1:8" r="3">
      <c s="4" r="A3" t="s">
        <v>430</v>
      </c>
      <c s="6" r="F3" t="n">
        <v>765307</v>
      </c>
      <c r="G3" t="n"/>
    </row>
    <row spans="1:8" r="4">
      <c s="4" r="A4" t="s">
        <v>135</v>
      </c>
      <c s="8" r="F4" t="n">
        <v>0</v>
      </c>
      <c s="7" r="G4" t="n">
        <v>297.7</v>
      </c>
    </row>
    <row spans="1:8" r="5">
      <c s="4" r="A5" t="s">
        <v>431</v>
      </c>
      <c s="7" r="F5" t="n">
        <v>9.800000000000001</v>
      </c>
      <c s="7" r="G5" t="n">
        <v>6.1</v>
      </c>
    </row>
    <row spans="1:8" r="6">
      <c s="4" r="A6" t="s">
        <v>287</v>
      </c>
      <c s="4" r="F6" t="s">
        <v>288</v>
      </c>
      <c r="G6" t="n"/>
    </row>
    <row spans="1:8" r="7">
      <c s="4" r="A7" t="s">
        <v>23</v>
      </c>
      <c r="G7" t="n"/>
    </row>
    <row spans="1:8" r="8">
      <c s="3" r="A8" t="s">
        <v>428</v>
      </c>
      <c r="G8" t="n"/>
    </row>
    <row spans="1:8" r="9">
      <c s="4" r="A9" t="s">
        <v>430</v>
      </c>
      <c s="6" r="D9" t="n">
        <v>7692308</v>
      </c>
      <c r="G9" t="n"/>
    </row>
    <row spans="1:8" r="10">
      <c s="4" r="A10" t="s">
        <v>135</v>
      </c>
      <c s="7" r="D10" t="n">
        <v>297.7</v>
      </c>
      <c r="G10" t="n"/>
    </row>
    <row spans="1:8" r="11">
      <c s="4" r="A11" t="s">
        <v>432</v>
      </c>
      <c s="8" r="D11" t="n">
        <v>300</v>
      </c>
      <c r="G11" t="n"/>
    </row>
    <row spans="1:8" r="12">
      <c s="4" r="A12" t="s">
        <v>433</v>
      </c>
      <c s="8" r="D12" t="n">
        <v>39</v>
      </c>
      <c r="G12" t="n"/>
    </row>
    <row spans="1:8" r="13">
      <c s="4" r="A13" t="s">
        <v>434</v>
      </c>
      <c s="7" r="D13" t="n">
        <v>2.3</v>
      </c>
      <c r="G13" t="n"/>
    </row>
    <row spans="1:8" r="14">
      <c s="4" r="A14" t="s">
        <v>294</v>
      </c>
      <c r="G14" t="n"/>
    </row>
    <row spans="1:8" r="15">
      <c s="3" r="A15" t="s">
        <v>428</v>
      </c>
      <c r="G15" t="n"/>
    </row>
    <row spans="1:8" r="16">
      <c s="4" r="A16" t="s">
        <v>430</v>
      </c>
      <c s="6" r="D16" t="n">
        <v>156986</v>
      </c>
      <c s="6" r="E16" t="n">
        <v>15307</v>
      </c>
      <c s="6" r="F16" t="n">
        <v>15307</v>
      </c>
      <c r="G16" t="n"/>
    </row>
    <row spans="1:8" r="17">
      <c s="4" r="A17" t="s">
        <v>431</v>
      </c>
      <c s="7" r="B17" t="n">
        <v>1.1</v>
      </c>
      <c s="7" r="C17" t="n">
        <v>8.199999999999999</v>
      </c>
      <c s="7" r="D17" t="n">
        <v>6.1</v>
      </c>
      <c s="7" r="E17" t="n">
        <v>0.5</v>
      </c>
      <c r="G17" t="n"/>
    </row>
    <row spans="1:8" r="18">
      <c s="4" r="A18" t="s">
        <v>287</v>
      </c>
      <c s="4" r="C18" t="s">
        <v>288</v>
      </c>
      <c s="4" r="D18" t="s">
        <v>288</v>
      </c>
      <c s="4" r="E18" t="s">
        <v>288</v>
      </c>
      <c s="4" r="F18" t="s">
        <v>288</v>
      </c>
      <c r="G18" t="n"/>
    </row>
    <row spans="1:8" r="19">
      <c r="A19" t="n"/>
    </row>
    <row spans="1:8" r="20">
      <c s="4" r="A20" t="s">
        <v>76</v>
      </c>
      <c s="4" r="B20" t="s">
        <v>115</v>
      </c>
    </row>
  </sheetData>
  <mergeCells count="19">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H19"/>
    <mergeCell ref="B20:H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116</v>
      </c>
      <c s="2" r="B1" t="s">
        <v>1</v>
      </c>
    </row>
    <row spans="1:4" r="2">
      <c s="2" r="B2" t="s">
        <v>2</v>
      </c>
      <c s="2" r="C2" t="s">
        <v>73</v>
      </c>
      <c s="2" r="D2" t="s">
        <v>85</v>
      </c>
    </row>
    <row spans="1:4" r="3">
      <c s="3" r="A3" t="s">
        <v>117</v>
      </c>
    </row>
    <row spans="1:4" r="4">
      <c s="4" r="A4" t="s">
        <v>96</v>
      </c>
      <c s="7" r="B4" t="n">
        <v>193.1</v>
      </c>
      <c s="7" r="C4" t="n">
        <v>200.4</v>
      </c>
      <c s="4" r="D4" t="s">
        <v>76</v>
      </c>
    </row>
    <row spans="1:4" r="5">
      <c s="3" r="A5" t="s">
        <v>118</v>
      </c>
    </row>
    <row spans="1:4" r="6">
      <c s="4" r="A6" t="s">
        <v>84</v>
      </c>
      <c s="9" r="B6" t="n">
        <v>17.7</v>
      </c>
      <c s="6" r="C6" t="n">
        <v>16</v>
      </c>
    </row>
    <row spans="1:4" r="7">
      <c s="4" r="A7" t="s">
        <v>119</v>
      </c>
      <c s="9" r="B7" t="n">
        <v>0.2</v>
      </c>
      <c s="6" r="C7" t="n">
        <v>0</v>
      </c>
    </row>
    <row spans="1:4" r="8">
      <c s="4" r="A8" t="s">
        <v>120</v>
      </c>
      <c s="6" r="B8" t="n">
        <v>0</v>
      </c>
      <c s="6" r="C8" t="n">
        <v>1</v>
      </c>
    </row>
    <row spans="1:4" r="9">
      <c s="4" r="A9" t="s">
        <v>121</v>
      </c>
      <c s="9" r="B9" t="n">
        <v>2.7</v>
      </c>
      <c s="6" r="C9" t="n">
        <v>0</v>
      </c>
    </row>
    <row spans="1:4" r="10">
      <c s="3" r="A10" t="s">
        <v>122</v>
      </c>
    </row>
    <row spans="1:4" r="11">
      <c s="4" r="A11" t="s">
        <v>123</v>
      </c>
      <c s="9" r="B11" t="n">
        <v>6.6</v>
      </c>
      <c s="9" r="C11" t="n">
        <v>6.8</v>
      </c>
    </row>
    <row spans="1:4" r="12">
      <c s="4" r="A12" t="s">
        <v>32</v>
      </c>
      <c s="9" r="B12" t="n">
        <v>-3.6</v>
      </c>
      <c s="9" r="C12" t="n">
        <v>-2.5</v>
      </c>
    </row>
    <row spans="1:4" r="13">
      <c s="4" r="A13" t="s">
        <v>33</v>
      </c>
      <c s="9" r="B13" t="n">
        <v>4.3</v>
      </c>
      <c s="9" r="C13" t="n">
        <v>2.5</v>
      </c>
    </row>
    <row spans="1:4" r="14">
      <c s="4" r="A14" t="s">
        <v>124</v>
      </c>
      <c s="9" r="B14" t="n">
        <v>-1.6</v>
      </c>
      <c s="9" r="C14" t="n">
        <v>-5.6</v>
      </c>
    </row>
    <row spans="1:4" r="15">
      <c s="4" r="A15" t="s">
        <v>125</v>
      </c>
      <c s="9" r="B15" t="n">
        <v>-0.4</v>
      </c>
      <c s="9" r="C15" t="n">
        <v>-7.3</v>
      </c>
    </row>
    <row spans="1:4" r="16">
      <c s="4" r="A16" t="s">
        <v>126</v>
      </c>
      <c s="9" r="B16" t="n">
        <v>5.1</v>
      </c>
      <c s="9" r="C16" t="n">
        <v>12.5</v>
      </c>
    </row>
    <row spans="1:4" r="17">
      <c s="4" r="A17" t="s">
        <v>127</v>
      </c>
      <c s="9" r="B17" t="n">
        <v>224.1</v>
      </c>
      <c s="9" r="C17" t="n">
        <v>223.8</v>
      </c>
    </row>
    <row spans="1:4" r="18">
      <c s="3" r="A18" t="s">
        <v>128</v>
      </c>
    </row>
    <row spans="1:4" r="19">
      <c s="4" r="A19" t="s">
        <v>129</v>
      </c>
      <c s="9" r="B19" t="n">
        <v>-21.3</v>
      </c>
      <c s="9" r="C19" t="n">
        <v>-11.2</v>
      </c>
    </row>
    <row spans="1:4" r="20">
      <c s="4" r="A20" t="s">
        <v>130</v>
      </c>
      <c s="6" r="B20" t="n">
        <v>-120</v>
      </c>
      <c s="9" r="C20" t="n">
        <v>-85.90000000000001</v>
      </c>
    </row>
    <row spans="1:4" r="21">
      <c s="4" r="A21" t="s">
        <v>131</v>
      </c>
      <c s="9" r="B21" t="n">
        <v>9.6</v>
      </c>
      <c s="9" r="C21" t="n">
        <v>4.5</v>
      </c>
    </row>
    <row spans="1:4" r="22">
      <c s="4" r="A22" t="s">
        <v>132</v>
      </c>
      <c s="6" r="B22" t="n">
        <v>0</v>
      </c>
      <c s="9" r="C22" t="n">
        <v>-11.9</v>
      </c>
    </row>
    <row spans="1:4" r="23">
      <c s="4" r="A23" t="s">
        <v>133</v>
      </c>
      <c s="9" r="B23" t="n">
        <v>-131.7</v>
      </c>
      <c s="9" r="C23" t="n">
        <v>-104.5</v>
      </c>
    </row>
    <row spans="1:4" r="24">
      <c s="3" r="A24" t="s">
        <v>134</v>
      </c>
    </row>
    <row spans="1:4" r="25">
      <c s="4" r="A25" t="s">
        <v>135</v>
      </c>
      <c s="6" r="B25" t="n">
        <v>0</v>
      </c>
      <c s="9" r="C25" t="n">
        <v>297.7</v>
      </c>
    </row>
    <row spans="1:4" r="26">
      <c s="4" r="A26" t="s">
        <v>136</v>
      </c>
      <c s="9" r="B26" t="n">
        <v>818.1</v>
      </c>
      <c s="6" r="C26" t="n">
        <v>0</v>
      </c>
    </row>
    <row spans="1:4" r="27">
      <c s="4" r="A27" t="s">
        <v>137</v>
      </c>
      <c s="9" r="B27" t="n">
        <v>296.7</v>
      </c>
      <c s="9" r="C27" t="n">
        <v>420.8</v>
      </c>
    </row>
    <row spans="1:4" r="28">
      <c s="4" r="A28" t="s">
        <v>138</v>
      </c>
      <c s="9" r="B28" t="n">
        <v>9.800000000000001</v>
      </c>
      <c s="9" r="C28" t="n">
        <v>6.1</v>
      </c>
    </row>
    <row spans="1:4" r="29">
      <c s="4" r="A29" t="s">
        <v>139</v>
      </c>
      <c s="6" r="B29" t="n">
        <v>-410</v>
      </c>
      <c s="6" r="C29" t="n">
        <v>0</v>
      </c>
    </row>
    <row spans="1:4" r="30">
      <c s="4" r="A30" t="s">
        <v>140</v>
      </c>
      <c s="9" r="B30" t="n">
        <v>-599.2</v>
      </c>
      <c s="9" r="C30" t="n">
        <v>-712.1</v>
      </c>
    </row>
    <row spans="1:4" r="31">
      <c s="4" r="A31" t="s">
        <v>141</v>
      </c>
      <c s="9" r="B31" t="n">
        <v>-17.1</v>
      </c>
      <c s="9" r="C31" t="n">
        <v>-55.9</v>
      </c>
    </row>
    <row spans="1:4" r="32">
      <c s="4" r="A32" t="s">
        <v>142</v>
      </c>
      <c s="6" r="B32" t="n">
        <v>-126</v>
      </c>
      <c s="9" r="C32" t="n">
        <v>-66.2</v>
      </c>
    </row>
    <row spans="1:4" r="33">
      <c s="4" r="A33" t="s">
        <v>143</v>
      </c>
      <c s="9" r="B33" t="n">
        <v>3.1</v>
      </c>
      <c s="6" r="C33" t="n">
        <v>0</v>
      </c>
    </row>
    <row spans="1:4" r="34">
      <c s="4" r="A34" t="s">
        <v>144</v>
      </c>
      <c s="6" r="B34" t="n">
        <v>0</v>
      </c>
      <c s="9" r="C34" t="n">
        <v>-42.1</v>
      </c>
    </row>
    <row spans="1:4" r="35">
      <c s="4" r="A35" t="s">
        <v>145</v>
      </c>
      <c s="6" r="B35" t="n">
        <v>0</v>
      </c>
      <c s="9" r="C35" t="n">
        <v>-0.3</v>
      </c>
    </row>
    <row spans="1:4" r="36">
      <c s="4" r="A36" t="s">
        <v>146</v>
      </c>
      <c s="9" r="B36" t="n">
        <v>-24.6</v>
      </c>
      <c s="6" r="C36" t="n">
        <v>-152</v>
      </c>
    </row>
    <row spans="1:4" r="37">
      <c s="4" r="A37" t="s">
        <v>147</v>
      </c>
      <c s="9" r="B37" t="n">
        <v>67.8</v>
      </c>
      <c s="9" r="C37" t="n">
        <v>-32.7</v>
      </c>
    </row>
    <row spans="1:4" r="38">
      <c s="4" r="A38" t="s">
        <v>148</v>
      </c>
      <c s="6" r="B38" t="n">
        <v>93</v>
      </c>
      <c s="9" r="C38" t="n">
        <v>150.2</v>
      </c>
    </row>
    <row spans="1:4" r="39">
      <c s="4" r="A39" t="s">
        <v>149</v>
      </c>
      <c s="9" r="B39" t="n">
        <v>160.8</v>
      </c>
      <c s="9" r="C39" t="n">
        <v>117.5</v>
      </c>
    </row>
    <row spans="1:4" r="40">
      <c s="3" r="A40" t="s">
        <v>150</v>
      </c>
    </row>
    <row spans="1:4" r="41">
      <c s="4" r="A41" t="s">
        <v>151</v>
      </c>
      <c s="6" r="B41" t="n">
        <v>0</v>
      </c>
      <c s="9" r="C41" t="n">
        <v>0.4</v>
      </c>
    </row>
    <row spans="1:4" r="42">
      <c s="4" r="A42" t="s">
        <v>152</v>
      </c>
      <c s="9" r="B42" t="n">
        <v>-1.1</v>
      </c>
      <c s="9" r="C42" t="n">
        <v>-0.4</v>
      </c>
    </row>
    <row spans="1:4" r="43">
      <c s="4" r="A43" t="s">
        <v>153</v>
      </c>
      <c s="9" r="B43" t="n">
        <v>0.3</v>
      </c>
      <c s="6" r="C43" t="n">
        <v>0</v>
      </c>
    </row>
    <row spans="1:4" r="44">
      <c s="4" r="A44" t="s">
        <v>154</v>
      </c>
      <c s="9" r="B44" t="n">
        <v>-7.1</v>
      </c>
      <c s="6" r="C44" t="n">
        <v>0</v>
      </c>
    </row>
    <row spans="1:4" r="45">
      <c s="4" r="A45" t="s">
        <v>155</v>
      </c>
      <c s="9" r="B45" t="n">
        <v>7.1</v>
      </c>
      <c s="6" r="C45" t="n">
        <v>0</v>
      </c>
    </row>
    <row spans="1:4" r="46">
      <c s="4" r="A46" t="s">
        <v>156</v>
      </c>
      <c s="7" r="B46" t="n">
        <v>-0.6</v>
      </c>
      <c s="8" r="C46" t="n">
        <v>0</v>
      </c>
    </row>
    <row spans="1:4" r="47">
      <c r="A47" t="n"/>
    </row>
    <row spans="1:4" r="48">
      <c s="4" r="A48" t="s">
        <v>76</v>
      </c>
      <c s="4" r="B48" t="s">
        <v>115</v>
      </c>
    </row>
    <row spans="1:4" r="49">
      <c s="4" r="A49" t="s">
        <v>85</v>
      </c>
      <c s="4" r="B49" t="s">
        <v>115</v>
      </c>
    </row>
  </sheetData>
  <mergeCells count="5">
    <mergeCell ref="A1:A2"/>
    <mergeCell ref="B1:D1"/>
    <mergeCell ref="A47:D47"/>
    <mergeCell ref="B48:D48"/>
    <mergeCell ref="B49:D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4"/>
    <col customWidth="1" max="2" min="2" width="14"/>
    <col customWidth="1" max="3" min="3" width="13"/>
    <col customWidth="1" max="4" min="4" width="14"/>
    <col customWidth="1" max="5" min="5" width="13"/>
    <col customWidth="1" max="6" min="6" width="14"/>
    <col customWidth="1" max="7" min="7" width="14"/>
    <col customWidth="1" max="8" min="8" width="14"/>
  </cols>
  <sheetData>
    <row spans="1:8" r="1">
      <c s="1" r="A1" t="s">
        <v>441</v>
      </c>
      <c s="2" r="B1" t="s">
        <v>278</v>
      </c>
      <c s="2" r="C1" t="s">
        <v>279</v>
      </c>
      <c s="2" r="D1" t="s">
        <v>280</v>
      </c>
      <c s="2" r="E1" t="s">
        <v>282</v>
      </c>
      <c s="2" r="F1" t="s">
        <v>283</v>
      </c>
      <c s="2" r="G1" t="s">
        <v>2</v>
      </c>
      <c s="2" r="H1" t="s">
        <v>27</v>
      </c>
    </row>
    <row spans="1:8" r="2">
      <c s="3" r="A2" t="s">
        <v>428</v>
      </c>
    </row>
    <row spans="1:8" r="3">
      <c s="4" r="A3" t="s">
        <v>67</v>
      </c>
      <c s="6" r="G3" t="n">
        <v>109842376</v>
      </c>
    </row>
    <row spans="1:8" r="4">
      <c s="4" r="A4" t="s">
        <v>442</v>
      </c>
      <c s="4" r="G4" t="s">
        <v>443</v>
      </c>
    </row>
    <row spans="1:8" r="5">
      <c s="4" r="A5" t="s">
        <v>444</v>
      </c>
      <c s="6" r="G5" t="n">
        <v>180936167</v>
      </c>
      <c s="6" r="H5" t="n">
        <v>154941269</v>
      </c>
    </row>
    <row spans="1:8" r="6">
      <c s="4" r="A6" t="s">
        <v>287</v>
      </c>
      <c s="4" r="G6" t="s">
        <v>288</v>
      </c>
    </row>
    <row spans="1:8" r="7">
      <c s="4" r="A7" t="s">
        <v>294</v>
      </c>
    </row>
    <row spans="1:8" r="8">
      <c s="3" r="A8" t="s">
        <v>428</v>
      </c>
    </row>
    <row spans="1:8" r="9">
      <c s="4" r="A9" t="s">
        <v>444</v>
      </c>
      <c s="6" r="G9" t="n">
        <v>3618723</v>
      </c>
      <c s="6" r="H9" t="n">
        <v>3098825</v>
      </c>
    </row>
    <row spans="1:8" r="10">
      <c s="4" r="A10" t="s">
        <v>287</v>
      </c>
      <c s="4" r="D10" t="s">
        <v>288</v>
      </c>
      <c s="4" r="E10" t="s">
        <v>288</v>
      </c>
      <c s="4" r="F10" t="s">
        <v>288</v>
      </c>
      <c s="4" r="G10" t="s">
        <v>288</v>
      </c>
    </row>
    <row spans="1:8" r="11">
      <c s="4" r="A11" t="s">
        <v>435</v>
      </c>
    </row>
    <row spans="1:8" r="12">
      <c s="3" r="A12" t="s">
        <v>428</v>
      </c>
    </row>
    <row spans="1:8" r="13">
      <c s="4" r="A13" t="s">
        <v>67</v>
      </c>
      <c s="6" r="G13" t="n">
        <v>88367308</v>
      </c>
      <c s="6" r="H13" t="n">
        <v>62892308</v>
      </c>
    </row>
    <row spans="1:8" r="14">
      <c s="4" r="A14" t="s">
        <v>444</v>
      </c>
      <c s="6" r="G14" t="n">
        <v>88367308</v>
      </c>
      <c s="6" r="H14" t="n">
        <v>62892308</v>
      </c>
    </row>
    <row spans="1:8" r="15">
      <c s="4" r="A15" t="s">
        <v>287</v>
      </c>
      <c s="4" r="B15" t="s">
        <v>288</v>
      </c>
      <c s="4" r="C15" t="s">
        <v>288</v>
      </c>
    </row>
    <row spans="1:8" r="16">
      <c s="4" r="A16" t="s">
        <v>445</v>
      </c>
    </row>
    <row spans="1:8" r="17">
      <c s="3" r="A17" t="s">
        <v>428</v>
      </c>
    </row>
    <row spans="1:8" r="18">
      <c s="4" r="A18" t="s">
        <v>67</v>
      </c>
      <c s="6" r="G18" t="n">
        <v>21475068</v>
      </c>
      <c s="6" r="H18" t="n">
        <v>21475068</v>
      </c>
    </row>
    <row spans="1:8" r="19">
      <c s="4" r="A19" t="s">
        <v>444</v>
      </c>
      <c s="6" r="G19" t="n">
        <v>21475068</v>
      </c>
      <c s="6" r="H19" t="n">
        <v>21475068</v>
      </c>
    </row>
    <row spans="1:8" r="20">
      <c s="4" r="A20" t="s">
        <v>446</v>
      </c>
    </row>
    <row spans="1:8" r="21">
      <c s="3" r="A21" t="s">
        <v>428</v>
      </c>
    </row>
    <row spans="1:8" r="22">
      <c s="4" r="A22" t="s">
        <v>67</v>
      </c>
      <c s="6" r="G22" t="n">
        <v>67475068</v>
      </c>
      <c s="6" r="H22" t="n">
        <v>674750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8"/>
    <col customWidth="1" max="2" min="2" width="14"/>
    <col customWidth="1" max="3" min="3" width="13"/>
    <col customWidth="1" max="4" min="4" width="14"/>
    <col customWidth="1" max="5" min="5" width="13"/>
    <col customWidth="1" max="6" min="6" width="14"/>
    <col customWidth="1" max="7" min="7" width="14"/>
  </cols>
  <sheetData>
    <row spans="1:7" r="1">
      <c s="1" r="A1" t="s">
        <v>447</v>
      </c>
      <c s="2" r="B1" t="s">
        <v>278</v>
      </c>
      <c s="2" r="C1" t="s">
        <v>279</v>
      </c>
      <c s="2" r="D1" t="s">
        <v>280</v>
      </c>
      <c s="2" r="E1" t="s">
        <v>282</v>
      </c>
      <c s="2" r="F1" t="s">
        <v>283</v>
      </c>
      <c s="2" r="G1" t="s">
        <v>2</v>
      </c>
    </row>
    <row spans="1:7" r="2">
      <c s="3" r="A2" t="s">
        <v>448</v>
      </c>
    </row>
    <row spans="1:7" r="3">
      <c s="4" r="A3" t="s">
        <v>449</v>
      </c>
      <c s="6" r="F3" t="n">
        <v>154941269</v>
      </c>
      <c s="6" r="G3" t="n">
        <v>154941269</v>
      </c>
    </row>
    <row spans="1:7" r="4">
      <c s="4" r="A4" t="s">
        <v>450</v>
      </c>
      <c s="6" r="G4" t="n">
        <v>765307</v>
      </c>
    </row>
    <row spans="1:7" r="5">
      <c s="4" r="A5" t="s">
        <v>286</v>
      </c>
      <c s="6" r="G5" t="n">
        <v>25229591</v>
      </c>
    </row>
    <row spans="1:7" r="6">
      <c s="4" r="A6" t="s">
        <v>451</v>
      </c>
      <c s="6" r="G6" t="n">
        <v>180936167</v>
      </c>
    </row>
    <row spans="1:7" r="7">
      <c s="4" r="A7" t="s">
        <v>23</v>
      </c>
    </row>
    <row spans="1:7" r="8">
      <c s="3" r="A8" t="s">
        <v>448</v>
      </c>
    </row>
    <row spans="1:7" r="9">
      <c s="4" r="A9" t="s">
        <v>450</v>
      </c>
      <c s="6" r="E9" t="n">
        <v>7692308</v>
      </c>
    </row>
    <row spans="1:7" r="10">
      <c s="4" r="A10" t="s">
        <v>294</v>
      </c>
    </row>
    <row spans="1:7" r="11">
      <c s="3" r="A11" t="s">
        <v>448</v>
      </c>
    </row>
    <row spans="1:7" r="12">
      <c s="4" r="A12" t="s">
        <v>449</v>
      </c>
      <c s="6" r="F12" t="n">
        <v>3098825</v>
      </c>
      <c s="6" r="G12" t="n">
        <v>3098825</v>
      </c>
    </row>
    <row spans="1:7" r="13">
      <c s="4" r="A13" t="s">
        <v>450</v>
      </c>
      <c s="6" r="E13" t="n">
        <v>156986</v>
      </c>
      <c s="6" r="F13" t="n">
        <v>15307</v>
      </c>
      <c s="6" r="G13" t="n">
        <v>15307</v>
      </c>
    </row>
    <row spans="1:7" r="14">
      <c s="4" r="A14" t="s">
        <v>286</v>
      </c>
      <c s="6" r="B14" t="n">
        <v>32143</v>
      </c>
      <c s="6" r="D14" t="n">
        <v>258163</v>
      </c>
      <c s="6" r="G14" t="n">
        <v>504591</v>
      </c>
    </row>
    <row spans="1:7" r="15">
      <c s="4" r="A15" t="s">
        <v>451</v>
      </c>
      <c s="6" r="G15" t="n">
        <v>3618723</v>
      </c>
    </row>
    <row spans="1:7" r="16">
      <c s="4" r="A16" t="s">
        <v>435</v>
      </c>
    </row>
    <row spans="1:7" r="17">
      <c s="3" r="A17" t="s">
        <v>448</v>
      </c>
    </row>
    <row spans="1:7" r="18">
      <c s="4" r="A18" t="s">
        <v>449</v>
      </c>
      <c s="6" r="F18" t="n">
        <v>62892308</v>
      </c>
      <c s="6" r="G18" t="n">
        <v>62892308</v>
      </c>
    </row>
    <row spans="1:7" r="19">
      <c s="4" r="A19" t="s">
        <v>450</v>
      </c>
      <c s="6" r="F19" t="n">
        <v>750000</v>
      </c>
      <c s="6" r="G19" t="n">
        <v>750000</v>
      </c>
    </row>
    <row spans="1:7" r="20">
      <c s="4" r="A20" t="s">
        <v>286</v>
      </c>
      <c s="6" r="C20" t="n">
        <v>1575000</v>
      </c>
      <c s="6" r="D20" t="n">
        <v>12650000</v>
      </c>
      <c s="6" r="G20" t="n">
        <v>24725000</v>
      </c>
    </row>
    <row spans="1:7" r="21">
      <c s="4" r="A21" t="s">
        <v>451</v>
      </c>
      <c s="6" r="G21" t="n">
        <v>88367308</v>
      </c>
    </row>
    <row spans="1:7" r="22">
      <c s="4" r="A22" t="s">
        <v>445</v>
      </c>
    </row>
    <row spans="1:7" r="23">
      <c s="3" r="A23" t="s">
        <v>448</v>
      </c>
    </row>
    <row spans="1:7" r="24">
      <c s="4" r="A24" t="s">
        <v>449</v>
      </c>
      <c s="6" r="F24" t="n">
        <v>21475068</v>
      </c>
      <c s="6" r="G24" t="n">
        <v>21475068</v>
      </c>
    </row>
    <row spans="1:7" r="25">
      <c s="4" r="A25" t="s">
        <v>450</v>
      </c>
      <c s="6" r="G25" t="n">
        <v>0</v>
      </c>
    </row>
    <row spans="1:7" r="26">
      <c s="4" r="A26" t="s">
        <v>286</v>
      </c>
      <c s="6" r="G26" t="n">
        <v>0</v>
      </c>
    </row>
    <row spans="1:7" r="27">
      <c s="4" r="A27" t="s">
        <v>451</v>
      </c>
      <c s="6" r="G27" t="n">
        <v>21475068</v>
      </c>
    </row>
    <row spans="1:7" r="28">
      <c s="4" r="A28" t="s">
        <v>452</v>
      </c>
    </row>
    <row spans="1:7" r="29">
      <c s="3" r="A29" t="s">
        <v>448</v>
      </c>
    </row>
    <row spans="1:7" r="30">
      <c s="4" r="A30" t="s">
        <v>449</v>
      </c>
      <c s="6" r="F30" t="n">
        <v>67475068</v>
      </c>
      <c s="6" r="G30" t="n">
        <v>67475068</v>
      </c>
    </row>
    <row spans="1:7" r="31">
      <c s="4" r="A31" t="s">
        <v>450</v>
      </c>
      <c s="6" r="G31" t="n">
        <v>0</v>
      </c>
    </row>
    <row spans="1:7" r="32">
      <c s="4" r="A32" t="s">
        <v>286</v>
      </c>
      <c s="6" r="G32" t="n">
        <v>0</v>
      </c>
    </row>
    <row spans="1:7" r="33">
      <c s="4" r="A33" t="s">
        <v>451</v>
      </c>
      <c s="6" r="G33" t="n">
        <v>674750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4"/>
    <col customWidth="1" max="17" min="17" width="14"/>
  </cols>
  <sheetData>
    <row spans="1:17" r="1">
      <c s="1" r="A1" t="s">
        <v>453</v>
      </c>
      <c s="2" r="B1" t="s">
        <v>278</v>
      </c>
      <c s="2" r="C1" t="s">
        <v>279</v>
      </c>
      <c s="2" r="D1" t="s">
        <v>280</v>
      </c>
      <c s="2" r="E1" t="s">
        <v>282</v>
      </c>
      <c s="2" r="F1" t="s">
        <v>2</v>
      </c>
      <c s="2" r="G1" t="s">
        <v>326</v>
      </c>
      <c s="2" r="H1" t="s">
        <v>283</v>
      </c>
      <c s="2" r="I1" t="s">
        <v>27</v>
      </c>
      <c s="2" r="J1" t="s">
        <v>73</v>
      </c>
      <c s="2" r="K1" t="s">
        <v>327</v>
      </c>
      <c s="2" r="M1" t="s">
        <v>328</v>
      </c>
      <c s="2" r="N1" t="s">
        <v>2</v>
      </c>
      <c s="2" r="O1" t="s">
        <v>73</v>
      </c>
      <c s="2" r="P1" t="s">
        <v>76</v>
      </c>
      <c s="2" r="Q1" t="s">
        <v>27</v>
      </c>
    </row>
    <row spans="1:17" r="2">
      <c s="3" r="A2" t="s">
        <v>454</v>
      </c>
      <c r="O2" t="n"/>
    </row>
    <row spans="1:17" r="3">
      <c s="4" r="A3" t="s">
        <v>455</v>
      </c>
      <c s="7" r="F3" t="n">
        <v>53.9</v>
      </c>
      <c s="8" r="G3" t="n">
        <v>49</v>
      </c>
      <c s="7" r="H3" t="n">
        <v>41.7</v>
      </c>
      <c s="7" r="I3" t="n">
        <v>35.3</v>
      </c>
      <c s="7" r="J3" t="n">
        <v>30.3</v>
      </c>
      <c s="7" r="K3" t="n">
        <v>27.7</v>
      </c>
      <c s="7" r="M3" t="n">
        <v>24.1</v>
      </c>
      <c r="O3" t="n"/>
      <c s="7" r="Q3" t="n">
        <v>14.4</v>
      </c>
    </row>
    <row spans="1:17" r="4">
      <c s="4" r="A4" t="s">
        <v>456</v>
      </c>
      <c s="10" r="F4" t="n">
        <v>0.26375</v>
      </c>
      <c s="11" r="G4" t="n">
        <v>0.25</v>
      </c>
      <c s="11" r="H4" t="n">
        <v>0.235</v>
      </c>
      <c s="11" r="I4" t="n">
        <v>0.22</v>
      </c>
      <c s="11" r="J4" t="n">
        <v>0.205</v>
      </c>
      <c s="11" r="K4" t="n">
        <v>0.19</v>
      </c>
      <c s="4" r="L4" t="s">
        <v>76</v>
      </c>
      <c s="11" r="M4" t="n">
        <v>0.175</v>
      </c>
      <c s="11" r="N4" t="n">
        <v>0.7488</v>
      </c>
      <c s="12" r="O4" t="n">
        <v>0.57</v>
      </c>
      <c s="11" r="Q4" t="n">
        <v>0.1042</v>
      </c>
    </row>
    <row spans="1:17" r="5">
      <c s="4" r="A5" t="s">
        <v>287</v>
      </c>
      <c s="4" r="N5" t="s">
        <v>288</v>
      </c>
      <c r="O5" t="n"/>
    </row>
    <row spans="1:17" r="6">
      <c s="4" r="A6" t="s">
        <v>60</v>
      </c>
      <c r="O6" t="n"/>
    </row>
    <row spans="1:17" r="7">
      <c s="3" r="A7" t="s">
        <v>454</v>
      </c>
      <c r="O7" t="n"/>
    </row>
    <row spans="1:17" r="8">
      <c s="4" r="A8" t="s">
        <v>455</v>
      </c>
      <c s="7" r="F8" t="n">
        <v>17.8</v>
      </c>
      <c s="7" r="G8" t="n">
        <v>16.9</v>
      </c>
      <c s="7" r="H8" t="n">
        <v>15.8</v>
      </c>
      <c s="7" r="I8" t="n">
        <v>14.9</v>
      </c>
      <c s="7" r="J8" t="n">
        <v>13.9</v>
      </c>
      <c s="7" r="K8" t="n">
        <v>12.8</v>
      </c>
      <c s="7" r="M8" t="n">
        <v>11.8</v>
      </c>
      <c r="O8" t="n"/>
      <c s="7" r="Q8" t="n">
        <v>7.1</v>
      </c>
    </row>
    <row spans="1:17" r="9">
      <c s="4" r="A9" t="s">
        <v>62</v>
      </c>
      <c r="O9" t="n"/>
    </row>
    <row spans="1:17" r="10">
      <c s="3" r="A10" t="s">
        <v>454</v>
      </c>
      <c r="O10" t="n"/>
    </row>
    <row spans="1:17" r="11">
      <c s="4" r="A11" t="s">
        <v>455</v>
      </c>
      <c s="9" r="F11" t="n">
        <v>23.3</v>
      </c>
      <c s="6" r="G11" t="n">
        <v>22</v>
      </c>
      <c s="9" r="H11" t="n">
        <v>17.9</v>
      </c>
      <c s="9" r="I11" t="n">
        <v>13.8</v>
      </c>
      <c s="6" r="J11" t="n">
        <v>11</v>
      </c>
      <c s="9" r="K11" t="n">
        <v>10.2</v>
      </c>
      <c s="6" r="M11" t="n">
        <v>8</v>
      </c>
      <c r="O11" t="n"/>
      <c s="9" r="Q11" t="n">
        <v>4.8</v>
      </c>
    </row>
    <row spans="1:17" r="12">
      <c s="4" r="A12" t="s">
        <v>287</v>
      </c>
      <c s="4" r="B12" t="s">
        <v>288</v>
      </c>
      <c s="4" r="C12" t="s">
        <v>288</v>
      </c>
      <c r="O12" t="n"/>
    </row>
    <row spans="1:17" r="13">
      <c s="4" r="A13" t="s">
        <v>64</v>
      </c>
      <c r="O13" t="n"/>
    </row>
    <row spans="1:17" r="14">
      <c s="3" r="A14" t="s">
        <v>454</v>
      </c>
      <c r="O14" t="n"/>
    </row>
    <row spans="1:17" r="15">
      <c s="4" r="A15" t="s">
        <v>455</v>
      </c>
      <c s="9" r="F15" t="n">
        <v>5.7</v>
      </c>
      <c s="9" r="G15" t="n">
        <v>5.4</v>
      </c>
      <c s="9" r="H15" t="n">
        <v>5.1</v>
      </c>
      <c s="9" r="I15" t="n">
        <v>4.7</v>
      </c>
      <c s="9" r="J15" t="n">
        <v>4.4</v>
      </c>
      <c s="9" r="K15" t="n">
        <v>4.1</v>
      </c>
      <c s="9" r="M15" t="n">
        <v>3.8</v>
      </c>
      <c r="O15" t="n"/>
      <c s="9" r="Q15" t="n">
        <v>2.2</v>
      </c>
    </row>
    <row spans="1:17" r="16">
      <c s="4" r="A16" t="s">
        <v>294</v>
      </c>
      <c r="O16" t="n"/>
    </row>
    <row spans="1:17" r="17">
      <c s="3" r="A17" t="s">
        <v>454</v>
      </c>
      <c r="O17" t="n"/>
    </row>
    <row spans="1:17" r="18">
      <c s="4" r="A18" t="s">
        <v>455</v>
      </c>
      <c s="9" r="F18" t="n">
        <v>1.1</v>
      </c>
      <c s="6" r="G18" t="n">
        <v>1</v>
      </c>
      <c s="7" r="H18" t="n">
        <v>0.9</v>
      </c>
      <c s="9" r="I18" t="n">
        <v>0.7</v>
      </c>
      <c s="9" r="J18" t="n">
        <v>0.6</v>
      </c>
      <c s="9" r="K18" t="n">
        <v>0.5</v>
      </c>
      <c s="9" r="M18" t="n">
        <v>0.5</v>
      </c>
      <c r="O18" t="n"/>
      <c s="9" r="Q18" t="n">
        <v>0.3</v>
      </c>
    </row>
    <row spans="1:17" r="19">
      <c s="4" r="A19" t="s">
        <v>287</v>
      </c>
      <c s="4" r="D19" t="s">
        <v>288</v>
      </c>
      <c s="4" r="E19" t="s">
        <v>288</v>
      </c>
      <c s="4" r="H19" t="s">
        <v>288</v>
      </c>
      <c s="4" r="N19" t="s">
        <v>288</v>
      </c>
      <c r="O19" t="n"/>
    </row>
    <row spans="1:17" r="20">
      <c s="4" r="A20" t="s">
        <v>457</v>
      </c>
      <c r="O20" t="n"/>
    </row>
    <row spans="1:17" r="21">
      <c s="3" r="A21" t="s">
        <v>454</v>
      </c>
      <c r="O21" t="n"/>
    </row>
    <row spans="1:17" r="22">
      <c s="4" r="A22" t="s">
        <v>455</v>
      </c>
      <c s="8" r="F22" t="n">
        <v>6</v>
      </c>
      <c s="7" r="G22" t="n">
        <v>3.7</v>
      </c>
      <c s="8" r="H22" t="n">
        <v>2</v>
      </c>
      <c s="7" r="I22" t="n">
        <v>1.2</v>
      </c>
      <c s="7" r="J22" t="n">
        <v>0.4</v>
      </c>
      <c s="7" r="K22" t="n">
        <v>0.1</v>
      </c>
      <c s="8" r="M22" t="n">
        <v>0</v>
      </c>
      <c r="O22" t="n"/>
      <c s="8" r="Q22" t="n">
        <v>0</v>
      </c>
    </row>
    <row spans="1:17" r="23">
      <c r="A23" t="n"/>
    </row>
    <row spans="1:17" r="24">
      <c s="4" r="A24" t="s">
        <v>76</v>
      </c>
      <c s="4" r="B24" t="s">
        <v>115</v>
      </c>
    </row>
  </sheetData>
  <mergeCells count="24">
    <mergeCell ref="K1:L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A23:Q23"/>
    <mergeCell ref="B24:Q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8</v>
      </c>
      <c s="2" r="B1" t="s">
        <v>72</v>
      </c>
      <c s="2" r="D1" t="s">
        <v>1</v>
      </c>
    </row>
    <row spans="1:5" r="2">
      <c s="2" r="B2" t="s">
        <v>2</v>
      </c>
      <c s="2" r="C2" t="s">
        <v>73</v>
      </c>
      <c s="2" r="D2" t="s">
        <v>2</v>
      </c>
      <c s="2" r="E2" t="s">
        <v>73</v>
      </c>
    </row>
    <row spans="1:5" r="3">
      <c s="4" r="A3" t="s">
        <v>259</v>
      </c>
    </row>
    <row spans="1:5" r="4">
      <c s="3" r="A4" t="s">
        <v>428</v>
      </c>
    </row>
    <row spans="1:5" r="5">
      <c s="4" r="A5" t="s">
        <v>141</v>
      </c>
      <c s="7" r="B5" t="n">
        <v>2.7</v>
      </c>
      <c s="8" r="C5" t="n">
        <v>15</v>
      </c>
      <c s="7" r="D5" t="n">
        <v>17.1</v>
      </c>
      <c s="7" r="E5" t="n">
        <v>5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8"/>
  </cols>
  <sheetData>
    <row spans="1:7" r="1">
      <c s="1" r="A1" t="s">
        <v>459</v>
      </c>
      <c s="2" r="B1" t="s">
        <v>72</v>
      </c>
      <c s="2" r="E1" t="s">
        <v>1</v>
      </c>
    </row>
    <row spans="1:7" r="2">
      <c s="2" r="B2" t="s">
        <v>2</v>
      </c>
      <c s="2" r="C2" t="s">
        <v>73</v>
      </c>
      <c s="2" r="E2" t="s">
        <v>2</v>
      </c>
      <c s="2" r="F2" t="s">
        <v>73</v>
      </c>
    </row>
    <row spans="1:7" r="3">
      <c s="3" r="A3" t="s">
        <v>460</v>
      </c>
    </row>
    <row spans="1:7" r="4">
      <c s="4" r="A4" t="s">
        <v>96</v>
      </c>
      <c s="7" r="B4" t="n">
        <v>58.8</v>
      </c>
      <c s="7" r="C4" t="n">
        <v>90.59999999999999</v>
      </c>
      <c s="4" r="D4" t="s">
        <v>76</v>
      </c>
      <c s="7" r="E4" t="n">
        <v>193.1</v>
      </c>
      <c s="7" r="F4" t="n">
        <v>200.4</v>
      </c>
      <c s="4" r="G4" t="s">
        <v>97</v>
      </c>
    </row>
    <row spans="1:7" r="5">
      <c s="4" r="A5" t="s">
        <v>98</v>
      </c>
      <c s="6" r="B5" t="n">
        <v>0</v>
      </c>
      <c s="9" r="C5" t="n">
        <v>16.2</v>
      </c>
      <c s="4" r="D5" t="s">
        <v>76</v>
      </c>
      <c s="6" r="E5" t="n">
        <v>0</v>
      </c>
      <c s="9" r="F5" t="n">
        <v>39.3</v>
      </c>
      <c s="4" r="G5" t="s">
        <v>76</v>
      </c>
    </row>
    <row spans="1:7" r="6">
      <c s="4" r="A6" t="s">
        <v>99</v>
      </c>
      <c s="9" r="B6" t="n">
        <v>2.5</v>
      </c>
      <c s="9" r="C6" t="n">
        <v>20.1</v>
      </c>
      <c s="4" r="D6" t="s">
        <v>76</v>
      </c>
      <c s="9" r="E6" t="n">
        <v>17.7</v>
      </c>
      <c s="6" r="F6" t="n">
        <v>51</v>
      </c>
      <c s="4" r="G6" t="s">
        <v>76</v>
      </c>
    </row>
    <row spans="1:7" r="7">
      <c s="4" r="A7" t="s">
        <v>100</v>
      </c>
      <c s="9" r="B7" t="n">
        <v>56.3</v>
      </c>
      <c s="9" r="C7" t="n">
        <v>54.3</v>
      </c>
      <c s="4" r="D7" t="s">
        <v>76</v>
      </c>
      <c s="9" r="E7" t="n">
        <v>175.4</v>
      </c>
      <c s="9" r="F7" t="n">
        <v>110.1</v>
      </c>
      <c s="4" r="G7" t="s">
        <v>76</v>
      </c>
    </row>
    <row spans="1:7" r="8">
      <c s="4" r="A8" t="s">
        <v>461</v>
      </c>
      <c s="9" r="B8" t="n">
        <v>53.9</v>
      </c>
      <c s="9" r="C8" t="n">
        <v>30.3</v>
      </c>
      <c s="9" r="E8" t="n">
        <v>144.6</v>
      </c>
      <c s="9" r="F8" t="n">
        <v>82.09999999999999</v>
      </c>
    </row>
    <row spans="1:7" r="9">
      <c s="4" r="A9" t="s">
        <v>462</v>
      </c>
      <c s="9" r="B9" t="n">
        <v>2.4</v>
      </c>
      <c s="6" r="C9" t="n">
        <v>24</v>
      </c>
      <c s="9" r="E9" t="n">
        <v>30.8</v>
      </c>
      <c s="6" r="F9" t="n">
        <v>28</v>
      </c>
    </row>
    <row spans="1:7" r="10">
      <c s="4" r="A10" t="s">
        <v>294</v>
      </c>
    </row>
    <row spans="1:7" r="11">
      <c s="3" r="A11" t="s">
        <v>460</v>
      </c>
    </row>
    <row spans="1:7" r="12">
      <c s="4" r="A12" t="s">
        <v>100</v>
      </c>
      <c s="9" r="B12" t="n">
        <v>7.2</v>
      </c>
      <c s="9" r="C12" t="n">
        <v>1.5</v>
      </c>
      <c s="9" r="E12" t="n">
        <v>15.3</v>
      </c>
      <c s="9" r="F12" t="n">
        <v>2.7</v>
      </c>
    </row>
    <row spans="1:7" r="13">
      <c s="4" r="A13" t="s">
        <v>461</v>
      </c>
      <c s="9" r="B13" t="n">
        <v>7.1</v>
      </c>
      <c s="6" r="C13" t="n">
        <v>1</v>
      </c>
      <c s="9" r="E13" t="n">
        <v>14.7</v>
      </c>
      <c s="9" r="F13" t="n">
        <v>2.1</v>
      </c>
    </row>
    <row spans="1:7" r="14">
      <c s="4" r="A14" t="s">
        <v>462</v>
      </c>
      <c s="9" r="B14" t="n">
        <v>0.1</v>
      </c>
      <c s="9" r="C14" t="n">
        <v>0.5</v>
      </c>
      <c s="9" r="E14" t="n">
        <v>0.6</v>
      </c>
      <c s="9" r="F14" t="n">
        <v>0.6</v>
      </c>
    </row>
    <row spans="1:7" r="15">
      <c s="4" r="A15" t="s">
        <v>463</v>
      </c>
    </row>
    <row spans="1:7" r="16">
      <c s="3" r="A16" t="s">
        <v>460</v>
      </c>
    </row>
    <row spans="1:7" r="17">
      <c s="4" r="A17" t="s">
        <v>100</v>
      </c>
      <c s="9" r="B17" t="n">
        <v>30.4</v>
      </c>
      <c s="9" r="C17" t="n">
        <v>27.8</v>
      </c>
      <c s="9" r="E17" t="n">
        <v>97.40000000000001</v>
      </c>
      <c s="6" r="F17" t="n">
        <v>56</v>
      </c>
    </row>
    <row spans="1:7" r="18">
      <c s="4" r="A18" t="s">
        <v>461</v>
      </c>
      <c s="6" r="B18" t="n">
        <v>29</v>
      </c>
      <c s="9" r="C18" t="n">
        <v>15.4</v>
      </c>
      <c s="9" r="E18" t="n">
        <v>79.40000000000001</v>
      </c>
      <c s="9" r="F18" t="n">
        <v>41.5</v>
      </c>
    </row>
    <row spans="1:7" r="19">
      <c s="4" r="A19" t="s">
        <v>462</v>
      </c>
      <c s="9" r="B19" t="n">
        <v>1.4</v>
      </c>
      <c s="9" r="C19" t="n">
        <v>12.4</v>
      </c>
      <c s="6" r="E19" t="n">
        <v>18</v>
      </c>
      <c s="9" r="F19" t="n">
        <v>14.5</v>
      </c>
    </row>
    <row spans="1:7" r="20">
      <c s="4" r="A20" t="s">
        <v>464</v>
      </c>
    </row>
    <row spans="1:7" r="21">
      <c s="3" r="A21" t="s">
        <v>460</v>
      </c>
    </row>
    <row spans="1:7" r="22">
      <c s="4" r="A22" t="s">
        <v>100</v>
      </c>
      <c s="9" r="B22" t="n">
        <v>18.7</v>
      </c>
      <c s="6" r="C22" t="n">
        <v>25</v>
      </c>
      <c s="9" r="E22" t="n">
        <v>62.7</v>
      </c>
      <c s="9" r="F22" t="n">
        <v>51.4</v>
      </c>
    </row>
    <row spans="1:7" r="23">
      <c s="4" r="A23" t="s">
        <v>461</v>
      </c>
      <c s="9" r="B23" t="n">
        <v>17.8</v>
      </c>
      <c s="9" r="C23" t="n">
        <v>13.9</v>
      </c>
      <c s="9" r="E23" t="n">
        <v>50.5</v>
      </c>
      <c s="9" r="F23" t="n">
        <v>38.5</v>
      </c>
    </row>
    <row spans="1:7" r="24">
      <c s="4" r="A24" t="s">
        <v>462</v>
      </c>
      <c s="7" r="B24" t="n">
        <v>0.9</v>
      </c>
      <c s="7" r="C24" t="n">
        <v>11.1</v>
      </c>
      <c s="7" r="E24" t="n">
        <v>12.2</v>
      </c>
      <c s="7" r="F24" t="n">
        <v>12.9</v>
      </c>
    </row>
    <row spans="1:7" r="25">
      <c r="A25" t="n"/>
    </row>
    <row spans="1:7" r="26">
      <c s="4" r="A26" t="s">
        <v>76</v>
      </c>
      <c s="4" r="B26" t="s">
        <v>115</v>
      </c>
    </row>
    <row spans="1:7" r="27">
      <c s="4" r="A27" t="s">
        <v>85</v>
      </c>
      <c s="4" r="B27" t="s">
        <v>115</v>
      </c>
    </row>
  </sheetData>
  <mergeCells count="8">
    <mergeCell ref="A1:A2"/>
    <mergeCell ref="B1:D1"/>
    <mergeCell ref="E1:G1"/>
    <mergeCell ref="C2:D2"/>
    <mergeCell ref="F2:G2"/>
    <mergeCell ref="A25:G25"/>
    <mergeCell ref="B26:G26"/>
    <mergeCell ref="B27:G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r="A1" t="s">
        <v>465</v>
      </c>
      <c s="2" r="B1" t="s">
        <v>72</v>
      </c>
      <c s="2" r="E1" t="s">
        <v>1</v>
      </c>
    </row>
    <row spans="1:7" r="2">
      <c s="2" r="B2" t="s">
        <v>2</v>
      </c>
      <c s="2" r="C2" t="s">
        <v>73</v>
      </c>
      <c s="2" r="E2" t="s">
        <v>2</v>
      </c>
      <c s="2" r="F2" t="s">
        <v>73</v>
      </c>
    </row>
    <row spans="1:7" r="3">
      <c s="3" r="A3" t="s">
        <v>454</v>
      </c>
    </row>
    <row spans="1:7" r="4">
      <c s="4" r="A4" t="s">
        <v>461</v>
      </c>
      <c s="7" r="B4" t="n">
        <v>53.9</v>
      </c>
      <c s="7" r="C4" t="n">
        <v>30.3</v>
      </c>
      <c s="7" r="E4" t="n">
        <v>144.6</v>
      </c>
      <c s="7" r="F4" t="n">
        <v>82.09999999999999</v>
      </c>
    </row>
    <row spans="1:7" r="5">
      <c s="4" r="A5" t="s">
        <v>462</v>
      </c>
      <c s="9" r="B5" t="n">
        <v>2.4</v>
      </c>
      <c s="6" r="C5" t="n">
        <v>24</v>
      </c>
      <c s="9" r="E5" t="n">
        <v>30.8</v>
      </c>
      <c s="6" r="F5" t="n">
        <v>28</v>
      </c>
    </row>
    <row spans="1:7" r="6">
      <c s="4" r="A6" t="s">
        <v>100</v>
      </c>
      <c s="9" r="B6" t="n">
        <v>56.3</v>
      </c>
      <c s="9" r="C6" t="n">
        <v>54.3</v>
      </c>
      <c s="4" r="D6" t="s">
        <v>76</v>
      </c>
      <c s="9" r="E6" t="n">
        <v>175.4</v>
      </c>
      <c s="9" r="F6" t="n">
        <v>110.1</v>
      </c>
      <c s="4" r="G6" t="s">
        <v>76</v>
      </c>
    </row>
    <row spans="1:7" r="7">
      <c s="4" r="A7" t="s">
        <v>294</v>
      </c>
    </row>
    <row spans="1:7" r="8">
      <c s="3" r="A8" t="s">
        <v>454</v>
      </c>
    </row>
    <row spans="1:7" r="9">
      <c s="4" r="A9" t="s">
        <v>461</v>
      </c>
      <c s="9" r="B9" t="n">
        <v>7.1</v>
      </c>
      <c s="6" r="C9" t="n">
        <v>1</v>
      </c>
      <c s="9" r="E9" t="n">
        <v>14.7</v>
      </c>
      <c s="9" r="F9" t="n">
        <v>2.1</v>
      </c>
    </row>
    <row spans="1:7" r="10">
      <c s="4" r="A10" t="s">
        <v>462</v>
      </c>
      <c s="9" r="B10" t="n">
        <v>0.1</v>
      </c>
      <c s="9" r="C10" t="n">
        <v>0.5</v>
      </c>
      <c s="9" r="E10" t="n">
        <v>0.6</v>
      </c>
      <c s="9" r="F10" t="n">
        <v>0.6</v>
      </c>
    </row>
    <row spans="1:7" r="11">
      <c s="4" r="A11" t="s">
        <v>100</v>
      </c>
      <c s="9" r="B11" t="n">
        <v>7.2</v>
      </c>
      <c s="9" r="C11" t="n">
        <v>1.5</v>
      </c>
      <c s="9" r="E11" t="n">
        <v>15.3</v>
      </c>
      <c s="9" r="F11" t="n">
        <v>2.7</v>
      </c>
    </row>
    <row spans="1:7" r="12">
      <c s="4" r="A12" t="s">
        <v>463</v>
      </c>
    </row>
    <row spans="1:7" r="13">
      <c s="3" r="A13" t="s">
        <v>454</v>
      </c>
    </row>
    <row spans="1:7" r="14">
      <c s="4" r="A14" t="s">
        <v>461</v>
      </c>
      <c s="6" r="B14" t="n">
        <v>29</v>
      </c>
      <c s="9" r="C14" t="n">
        <v>15.4</v>
      </c>
      <c s="9" r="E14" t="n">
        <v>79.40000000000001</v>
      </c>
      <c s="9" r="F14" t="n">
        <v>41.5</v>
      </c>
    </row>
    <row spans="1:7" r="15">
      <c s="4" r="A15" t="s">
        <v>462</v>
      </c>
      <c s="9" r="B15" t="n">
        <v>1.4</v>
      </c>
      <c s="9" r="C15" t="n">
        <v>12.4</v>
      </c>
      <c s="6" r="E15" t="n">
        <v>18</v>
      </c>
      <c s="9" r="F15" t="n">
        <v>14.5</v>
      </c>
    </row>
    <row spans="1:7" r="16">
      <c s="4" r="A16" t="s">
        <v>100</v>
      </c>
      <c s="7" r="B16" t="n">
        <v>30.4</v>
      </c>
      <c s="7" r="C16" t="n">
        <v>27.8</v>
      </c>
      <c s="7" r="E16" t="n">
        <v>97.40000000000001</v>
      </c>
      <c s="8" r="F16" t="n">
        <v>56</v>
      </c>
    </row>
    <row spans="1:7" r="17">
      <c s="3" r="A17" t="s">
        <v>466</v>
      </c>
    </row>
    <row spans="1:7" r="18">
      <c s="4" r="A18" t="s">
        <v>467</v>
      </c>
      <c s="9" r="B18" t="n">
        <v>109.8</v>
      </c>
      <c s="9" r="C18" t="n">
        <v>75.2</v>
      </c>
      <c s="9" r="E18" t="n">
        <v>99.2</v>
      </c>
      <c s="9" r="F18" t="n">
        <v>72.59999999999999</v>
      </c>
    </row>
    <row spans="1:7" r="19">
      <c s="3" r="A19" t="s">
        <v>468</v>
      </c>
    </row>
    <row spans="1:7" r="20">
      <c s="4" r="A20" t="s">
        <v>106</v>
      </c>
      <c s="12" r="B20" t="n">
        <v>0.28</v>
      </c>
      <c s="12" r="C20" t="n">
        <v>0.37</v>
      </c>
      <c s="4" r="D20" t="s">
        <v>76</v>
      </c>
      <c s="12" r="E20" t="n">
        <v>0.98</v>
      </c>
      <c s="12" r="F20" t="n">
        <v>0.77</v>
      </c>
      <c s="4" r="G20" t="s">
        <v>76</v>
      </c>
    </row>
    <row spans="1:7" r="21">
      <c s="4" r="A21" t="s">
        <v>464</v>
      </c>
    </row>
    <row spans="1:7" r="22">
      <c s="3" r="A22" t="s">
        <v>454</v>
      </c>
    </row>
    <row spans="1:7" r="23">
      <c s="4" r="A23" t="s">
        <v>461</v>
      </c>
      <c s="7" r="B23" t="n">
        <v>17.8</v>
      </c>
      <c s="7" r="C23" t="n">
        <v>13.9</v>
      </c>
      <c s="7" r="E23" t="n">
        <v>50.5</v>
      </c>
      <c s="7" r="F23" t="n">
        <v>38.5</v>
      </c>
    </row>
    <row spans="1:7" r="24">
      <c s="4" r="A24" t="s">
        <v>462</v>
      </c>
      <c s="9" r="B24" t="n">
        <v>0.9</v>
      </c>
      <c s="9" r="C24" t="n">
        <v>11.1</v>
      </c>
      <c s="9" r="E24" t="n">
        <v>12.2</v>
      </c>
      <c s="9" r="F24" t="n">
        <v>12.9</v>
      </c>
    </row>
    <row spans="1:7" r="25">
      <c s="4" r="A25" t="s">
        <v>100</v>
      </c>
      <c s="7" r="B25" t="n">
        <v>18.7</v>
      </c>
      <c s="8" r="C25" t="n">
        <v>25</v>
      </c>
      <c s="7" r="E25" t="n">
        <v>62.7</v>
      </c>
      <c s="7" r="F25" t="n">
        <v>51.4</v>
      </c>
    </row>
    <row spans="1:7" r="26">
      <c s="3" r="A26" t="s">
        <v>466</v>
      </c>
    </row>
    <row spans="1:7" r="27">
      <c s="4" r="A27" t="s">
        <v>467</v>
      </c>
      <c s="9" r="B27" t="n">
        <v>67.5</v>
      </c>
      <c s="9" r="C27" t="n">
        <v>67.5</v>
      </c>
      <c s="9" r="E27" t="n">
        <v>67.5</v>
      </c>
      <c s="9" r="F27" t="n">
        <v>67.5</v>
      </c>
    </row>
    <row spans="1:7" r="28">
      <c s="3" r="A28" t="s">
        <v>468</v>
      </c>
    </row>
    <row spans="1:7" r="29">
      <c s="4" r="A29" t="s">
        <v>106</v>
      </c>
      <c s="12" r="B29" t="n">
        <v>0.28</v>
      </c>
      <c s="12" r="C29" t="n">
        <v>0.37</v>
      </c>
      <c s="4" r="D29" t="s">
        <v>76</v>
      </c>
      <c s="12" r="E29" t="n">
        <v>0.93</v>
      </c>
      <c s="12" r="F29" t="n">
        <v>0.77</v>
      </c>
      <c s="4" r="G29" t="s">
        <v>76</v>
      </c>
    </row>
    <row spans="1:7" r="30">
      <c r="A30" t="n"/>
    </row>
    <row spans="1:7" r="31">
      <c s="4" r="A31" t="s">
        <v>76</v>
      </c>
      <c s="4" r="B31" t="s">
        <v>115</v>
      </c>
    </row>
  </sheetData>
  <mergeCells count="7">
    <mergeCell ref="A1:A2"/>
    <mergeCell ref="B1:D1"/>
    <mergeCell ref="E1:G1"/>
    <mergeCell ref="C2:D2"/>
    <mergeCell ref="F2:G2"/>
    <mergeCell ref="A30:G30"/>
    <mergeCell ref="B31:G3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47"/>
    <col customWidth="1" max="2" min="2" width="80"/>
    <col customWidth="1" max="3" min="3" width="4"/>
    <col customWidth="1" max="4" min="4" width="14"/>
    <col customWidth="1" max="5" min="5" width="4"/>
    <col customWidth="1" max="6" min="6" width="15"/>
    <col customWidth="1" max="7" min="7" width="14"/>
    <col customWidth="1" max="8" min="8" width="4"/>
  </cols>
  <sheetData>
    <row spans="1:8" r="1">
      <c s="1" r="A1" t="s">
        <v>469</v>
      </c>
      <c s="2" r="B1" t="s">
        <v>72</v>
      </c>
      <c s="2" r="F1" t="s">
        <v>1</v>
      </c>
    </row>
    <row spans="1:8" r="2">
      <c s="2" r="B2" t="s">
        <v>2</v>
      </c>
      <c s="2" r="D2" t="s">
        <v>73</v>
      </c>
      <c s="2" r="E2" t="s">
        <v>76</v>
      </c>
      <c s="2" r="F2" t="s">
        <v>2</v>
      </c>
      <c s="2" r="G2" t="s">
        <v>73</v>
      </c>
      <c s="2" r="H2" t="s">
        <v>76</v>
      </c>
    </row>
    <row spans="1:8" r="3">
      <c s="3" r="A3" t="s">
        <v>470</v>
      </c>
      <c r="D3" t="n"/>
      <c r="G3" t="n"/>
    </row>
    <row spans="1:8" r="4">
      <c s="4" r="A4" t="s">
        <v>95</v>
      </c>
      <c s="8" r="B4" t="n">
        <v>0</v>
      </c>
      <c s="7" r="D4" t="n">
        <v>-0.3</v>
      </c>
      <c s="8" r="F4" t="n">
        <v>0</v>
      </c>
      <c s="8" r="G4" t="n">
        <v>0</v>
      </c>
    </row>
    <row spans="1:8" r="5">
      <c s="4" r="A5" t="s">
        <v>471</v>
      </c>
      <c r="D5" t="n"/>
      <c r="G5" t="n"/>
    </row>
    <row spans="1:8" r="6">
      <c s="3" r="A6" t="s">
        <v>470</v>
      </c>
      <c r="D6" t="n"/>
      <c r="G6" t="n"/>
    </row>
    <row spans="1:8" r="7">
      <c s="4" r="A7" t="s">
        <v>95</v>
      </c>
      <c s="7" r="B7" t="n">
        <v>0.1</v>
      </c>
      <c s="4" r="C7" t="s">
        <v>76</v>
      </c>
      <c r="D7" t="n"/>
      <c s="7" r="F7" t="n">
        <v>0.1</v>
      </c>
      <c r="G7" t="n"/>
    </row>
    <row spans="1:8" r="8">
      <c r="A8" t="n"/>
    </row>
    <row spans="1:8" r="9">
      <c s="4" r="A9" t="s">
        <v>76</v>
      </c>
      <c s="4" r="B9" t="s">
        <v>115</v>
      </c>
    </row>
  </sheetData>
  <mergeCells count="16">
    <mergeCell ref="A1:A2"/>
    <mergeCell ref="B1:E1"/>
    <mergeCell ref="F1:H1"/>
    <mergeCell ref="B2:C2"/>
    <mergeCell ref="D3:E3"/>
    <mergeCell ref="G3:H3"/>
    <mergeCell ref="D4:E4"/>
    <mergeCell ref="G4:H4"/>
    <mergeCell ref="D5:E5"/>
    <mergeCell ref="G5:H5"/>
    <mergeCell ref="D6:E6"/>
    <mergeCell ref="G6:H6"/>
    <mergeCell ref="D7:E7"/>
    <mergeCell ref="G7:H7"/>
    <mergeCell ref="A8:H8"/>
    <mergeCell ref="B9:H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472</v>
      </c>
      <c s="2" r="B1" t="s">
        <v>1</v>
      </c>
    </row>
    <row spans="1:3" r="2">
      <c s="2" r="B2" t="s">
        <v>2</v>
      </c>
      <c s="2" r="C2" t="s">
        <v>27</v>
      </c>
    </row>
    <row spans="1:3" r="3">
      <c s="3" r="A3" t="s">
        <v>199</v>
      </c>
    </row>
    <row spans="1:3" r="4">
      <c s="4" r="A4" t="s">
        <v>473</v>
      </c>
      <c s="8" r="B4" t="n">
        <v>0</v>
      </c>
      <c s="8" r="C4" t="n">
        <v>0</v>
      </c>
    </row>
    <row spans="1:3" r="5">
      <c s="4" r="A5" t="s">
        <v>474</v>
      </c>
      <c s="8" r="C5" t="n">
        <v>2300000</v>
      </c>
    </row>
    <row spans="1:3" r="6">
      <c s="4" r="A6" t="s">
        <v>475</v>
      </c>
      <c s="8" r="B6" t="n">
        <v>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4"/>
    <col customWidth="1" max="16" min="16" width="14"/>
  </cols>
  <sheetData>
    <row spans="1:16" r="1">
      <c s="1" r="A1" t="s">
        <v>476</v>
      </c>
      <c s="2" r="B1" t="s">
        <v>477</v>
      </c>
      <c s="2" r="C1" t="s">
        <v>478</v>
      </c>
      <c s="2" r="D1" t="s">
        <v>407</v>
      </c>
      <c s="2" r="E1" t="s">
        <v>2</v>
      </c>
      <c s="2" r="F1" t="s">
        <v>326</v>
      </c>
      <c s="2" r="G1" t="s">
        <v>283</v>
      </c>
      <c s="2" r="H1" t="s">
        <v>27</v>
      </c>
      <c s="2" r="I1" t="s">
        <v>73</v>
      </c>
      <c s="2" r="J1" t="s">
        <v>327</v>
      </c>
      <c s="2" r="K1" t="s">
        <v>76</v>
      </c>
      <c s="2" r="L1" t="s">
        <v>328</v>
      </c>
      <c s="2" r="M1" t="s">
        <v>2</v>
      </c>
      <c s="2" r="N1" t="s">
        <v>73</v>
      </c>
      <c s="2" r="O1" t="s">
        <v>76</v>
      </c>
      <c s="2" r="P1" t="s">
        <v>27</v>
      </c>
    </row>
    <row spans="1:16" r="2">
      <c s="3" r="A2" t="s">
        <v>479</v>
      </c>
      <c r="J2" t="n"/>
      <c r="N2" t="n"/>
    </row>
    <row spans="1:16" r="3">
      <c s="4" r="A3" t="s">
        <v>456</v>
      </c>
      <c s="10" r="E3" t="n">
        <v>0.26375</v>
      </c>
      <c s="11" r="F3" t="n">
        <v>0.25</v>
      </c>
      <c s="11" r="G3" t="n">
        <v>0.235</v>
      </c>
      <c s="11" r="H3" t="n">
        <v>0.22</v>
      </c>
      <c s="11" r="I3" t="n">
        <v>0.205</v>
      </c>
      <c s="11" r="J3" t="n">
        <v>0.19</v>
      </c>
      <c s="11" r="L3" t="n">
        <v>0.175</v>
      </c>
      <c s="11" r="M3" t="n">
        <v>0.7488</v>
      </c>
      <c s="12" r="N3" t="n">
        <v>0.57</v>
      </c>
      <c s="11" r="P3" t="n">
        <v>0.1042</v>
      </c>
    </row>
    <row spans="1:16" r="4">
      <c s="4" r="A4" t="s">
        <v>267</v>
      </c>
      <c r="J4" t="n"/>
      <c r="N4" t="n"/>
    </row>
    <row spans="1:16" r="5">
      <c s="3" r="A5" t="s">
        <v>479</v>
      </c>
      <c r="J5" t="n"/>
      <c r="N5" t="n"/>
    </row>
    <row spans="1:16" r="6">
      <c s="4" r="A6" t="s">
        <v>265</v>
      </c>
      <c s="4" r="D6" t="s">
        <v>349</v>
      </c>
      <c r="J6" t="n"/>
      <c r="N6" t="n"/>
    </row>
    <row spans="1:16" r="7">
      <c s="4" r="A7" t="s">
        <v>348</v>
      </c>
      <c r="J7" t="n"/>
      <c r="N7" t="n"/>
    </row>
    <row spans="1:16" r="8">
      <c s="3" r="A8" t="s">
        <v>479</v>
      </c>
      <c r="J8" t="n"/>
      <c r="N8" t="n"/>
    </row>
    <row spans="1:16" r="9">
      <c s="4" r="A9" t="s">
        <v>265</v>
      </c>
      <c s="4" r="D9" t="s">
        <v>273</v>
      </c>
      <c r="J9" t="n"/>
      <c r="N9" t="n"/>
    </row>
    <row spans="1:16" r="10">
      <c s="4" r="A10" t="s">
        <v>350</v>
      </c>
      <c r="J10" t="n"/>
      <c r="N10" t="n"/>
    </row>
    <row spans="1:16" r="11">
      <c s="3" r="A11" t="s">
        <v>479</v>
      </c>
      <c r="J11" t="n"/>
      <c r="N11" t="n"/>
    </row>
    <row spans="1:16" r="12">
      <c s="4" r="A12" t="s">
        <v>296</v>
      </c>
      <c s="8" r="D12" t="n">
        <v>350</v>
      </c>
      <c r="J12" t="n"/>
      <c r="N12" t="n"/>
    </row>
    <row spans="1:16" r="13">
      <c s="4" r="A13" t="s">
        <v>480</v>
      </c>
      <c r="J13" t="n"/>
      <c r="N13" t="n"/>
    </row>
    <row spans="1:16" r="14">
      <c s="3" r="A14" t="s">
        <v>479</v>
      </c>
      <c r="J14" t="n"/>
      <c r="N14" t="n"/>
    </row>
    <row spans="1:16" r="15">
      <c s="4" r="A15" t="s">
        <v>456</v>
      </c>
      <c s="10" r="B15" t="n">
        <v>0.26375</v>
      </c>
      <c r="J15" t="n"/>
      <c r="N15" t="n"/>
    </row>
    <row spans="1:16" r="16">
      <c s="4" r="A16" t="s">
        <v>481</v>
      </c>
      <c r="J16" t="n"/>
      <c r="N16" t="n"/>
    </row>
    <row spans="1:16" r="17">
      <c s="3" r="A17" t="s">
        <v>479</v>
      </c>
      <c r="J17" t="n"/>
      <c r="N17" t="n"/>
    </row>
    <row spans="1:16" r="18">
      <c s="4" r="A18" t="s">
        <v>265</v>
      </c>
      <c s="4" r="C18" t="s">
        <v>349</v>
      </c>
      <c r="J18" t="n"/>
      <c r="N18" t="n"/>
    </row>
    <row spans="1:16" r="19">
      <c s="4" r="A19" t="s">
        <v>482</v>
      </c>
      <c r="J19" t="n"/>
      <c r="N19" t="n"/>
    </row>
    <row spans="1:16" r="20">
      <c s="3" r="A20" t="s">
        <v>479</v>
      </c>
      <c r="J20" t="n"/>
      <c r="N20" t="n"/>
    </row>
    <row spans="1:16" r="21">
      <c s="4" r="A21" t="s">
        <v>265</v>
      </c>
      <c s="4" r="C21" t="s">
        <v>273</v>
      </c>
      <c r="J21" t="n"/>
      <c r="N21" t="n"/>
    </row>
    <row spans="1:16" r="22">
      <c s="4" r="A22" t="s">
        <v>483</v>
      </c>
      <c r="J22" t="n"/>
      <c r="N22" t="n"/>
    </row>
    <row spans="1:16" r="23">
      <c s="3" r="A23" t="s">
        <v>479</v>
      </c>
      <c r="J23" t="n"/>
      <c r="N23" t="n"/>
    </row>
    <row spans="1:16" r="24">
      <c s="4" r="A24" t="s">
        <v>296</v>
      </c>
      <c s="8" r="C24" t="n">
        <v>350</v>
      </c>
      <c r="J24" t="n"/>
      <c r="N24" t="n"/>
    </row>
    <row spans="1:16" r="25">
      <c s="4" r="A25" t="s">
        <v>297</v>
      </c>
      <c s="6" r="C25" t="n">
        <v>50</v>
      </c>
      <c r="J25" t="n"/>
      <c r="N25" t="n"/>
    </row>
    <row spans="1:16" r="26">
      <c s="4" r="A26" t="s">
        <v>307</v>
      </c>
      <c s="8" r="C26" t="n">
        <v>300</v>
      </c>
      <c r="J26" t="n"/>
      <c r="N26" t="n"/>
    </row>
    <row spans="1:16" r="27">
      <c s="4" r="A27" t="s">
        <v>291</v>
      </c>
      <c r="J27" t="n"/>
      <c r="N27" t="n"/>
    </row>
    <row spans="1:16" r="28">
      <c s="3" r="A28" t="s">
        <v>479</v>
      </c>
      <c r="J28" t="n"/>
      <c r="N28" t="n"/>
    </row>
    <row spans="1:16" r="29">
      <c s="4" r="A29" t="s">
        <v>292</v>
      </c>
      <c r="J29" t="n"/>
      <c s="4" r="M29" t="s">
        <v>293</v>
      </c>
      <c r="N29" t="n"/>
    </row>
    <row spans="1:16" r="30">
      <c r="A30" t="n"/>
    </row>
    <row spans="1:16" r="31">
      <c s="4" r="A31" t="s">
        <v>76</v>
      </c>
      <c s="4" r="B31" t="s">
        <v>115</v>
      </c>
    </row>
  </sheetData>
  <mergeCells count="58">
    <mergeCell ref="J2:K2"/>
    <mergeCell ref="N2:O2"/>
    <mergeCell ref="J3:K3"/>
    <mergeCell ref="N3:O3"/>
    <mergeCell ref="J4:K4"/>
    <mergeCell ref="N4:O4"/>
    <mergeCell ref="J5:K5"/>
    <mergeCell ref="N5:O5"/>
    <mergeCell ref="J6:K6"/>
    <mergeCell ref="N6:O6"/>
    <mergeCell ref="J7:K7"/>
    <mergeCell ref="N7:O7"/>
    <mergeCell ref="J8:K8"/>
    <mergeCell ref="N8:O8"/>
    <mergeCell ref="J9:K9"/>
    <mergeCell ref="N9:O9"/>
    <mergeCell ref="J10:K10"/>
    <mergeCell ref="N10:O10"/>
    <mergeCell ref="J11:K11"/>
    <mergeCell ref="N11:O11"/>
    <mergeCell ref="J12:K12"/>
    <mergeCell ref="N12:O12"/>
    <mergeCell ref="J13:K13"/>
    <mergeCell ref="N13:O13"/>
    <mergeCell ref="J14:K14"/>
    <mergeCell ref="N14:O14"/>
    <mergeCell ref="J15:K15"/>
    <mergeCell ref="N15:O15"/>
    <mergeCell ref="J16:K16"/>
    <mergeCell ref="N16:O16"/>
    <mergeCell ref="J17:K17"/>
    <mergeCell ref="N17:O17"/>
    <mergeCell ref="J18:K18"/>
    <mergeCell ref="N18:O18"/>
    <mergeCell ref="J19:K19"/>
    <mergeCell ref="N19:O19"/>
    <mergeCell ref="J20:K20"/>
    <mergeCell ref="N20:O20"/>
    <mergeCell ref="J21:K21"/>
    <mergeCell ref="N21:O21"/>
    <mergeCell ref="J22:K22"/>
    <mergeCell ref="N22:O22"/>
    <mergeCell ref="J23:K23"/>
    <mergeCell ref="N23:O23"/>
    <mergeCell ref="J24:K24"/>
    <mergeCell ref="N24:O24"/>
    <mergeCell ref="J25:K25"/>
    <mergeCell ref="N25:O25"/>
    <mergeCell ref="J26:K26"/>
    <mergeCell ref="N26:O26"/>
    <mergeCell ref="J27:K27"/>
    <mergeCell ref="N27:O27"/>
    <mergeCell ref="J28:K28"/>
    <mergeCell ref="N28:O28"/>
    <mergeCell ref="J29:K29"/>
    <mergeCell ref="N29:O29"/>
    <mergeCell ref="A30:P30"/>
    <mergeCell ref="B31:P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24"/>
    <col customWidth="1" max="4" min="4" width="22"/>
    <col customWidth="1" max="5" min="5" width="48"/>
    <col customWidth="1" max="6" min="6" width="45"/>
    <col customWidth="1" max="7" min="7" width="42"/>
  </cols>
  <sheetData>
    <row spans="1:7" r="1">
      <c s="1" r="A1" t="s">
        <v>157</v>
      </c>
      <c s="2" r="B1" t="s">
        <v>158</v>
      </c>
      <c s="2" r="C1" t="s">
        <v>159</v>
      </c>
      <c s="2" r="D1" t="s">
        <v>108</v>
      </c>
      <c s="2" r="E1" t="s">
        <v>160</v>
      </c>
      <c s="2" r="F1" t="s">
        <v>161</v>
      </c>
      <c s="2" r="G1" t="s">
        <v>162</v>
      </c>
    </row>
    <row spans="1:7" r="2">
      <c s="4" r="A2" t="s">
        <v>163</v>
      </c>
      <c s="7" r="B2" t="n">
        <v>207.1</v>
      </c>
      <c s="7" r="C2" t="n">
        <v>108.4</v>
      </c>
      <c s="7" r="D2" t="n">
        <v>1637.5</v>
      </c>
      <c s="7" r="E2" t="n">
        <v>-130.4</v>
      </c>
      <c s="7" r="F2" t="n">
        <v>-409.8</v>
      </c>
      <c s="7" r="G2" t="n">
        <v>-998.6</v>
      </c>
    </row>
    <row spans="1:7" r="3">
      <c s="3" r="A3" t="s">
        <v>164</v>
      </c>
    </row>
    <row spans="1:7" r="4">
      <c s="4" r="A4" t="s">
        <v>96</v>
      </c>
      <c s="9" r="B4" t="n">
        <v>193.1</v>
      </c>
      <c s="9" r="C4" t="n">
        <v>17.7</v>
      </c>
      <c s="9" r="D4" t="n">
        <v>77.40000000000001</v>
      </c>
      <c s="6" r="E4" t="n">
        <v>20</v>
      </c>
      <c s="9" r="F4" t="n">
        <v>62.7</v>
      </c>
      <c s="9" r="G4" t="n">
        <v>15.3</v>
      </c>
    </row>
    <row spans="1:7" r="5">
      <c s="4" r="A5" t="s">
        <v>136</v>
      </c>
      <c s="9" r="B5" t="n">
        <v>818.1</v>
      </c>
      <c s="9" r="D5" t="n">
        <v>818.1</v>
      </c>
    </row>
    <row spans="1:7" r="6">
      <c s="4" r="A6" t="s">
        <v>138</v>
      </c>
      <c s="9" r="B6" t="n">
        <v>16.9</v>
      </c>
      <c s="9" r="G6" t="n">
        <v>16.9</v>
      </c>
    </row>
    <row spans="1:7" r="7">
      <c s="4" r="A7" t="s">
        <v>165</v>
      </c>
      <c s="9" r="B7" t="n">
        <v>1.6</v>
      </c>
      <c s="9" r="G7" t="n">
        <v>1.6</v>
      </c>
    </row>
    <row spans="1:7" r="8">
      <c s="4" r="A8" t="s">
        <v>142</v>
      </c>
      <c s="6" r="B8" t="n">
        <v>-126</v>
      </c>
      <c s="9" r="D8" t="n">
        <v>-53.7</v>
      </c>
      <c s="9" r="E8" t="n">
        <v>-15.2</v>
      </c>
      <c s="9" r="F8" t="n">
        <v>-47.6</v>
      </c>
      <c s="9" r="G8" t="n">
        <v>-9.5</v>
      </c>
    </row>
    <row spans="1:7" r="9">
      <c s="4" r="A9" t="s">
        <v>166</v>
      </c>
      <c s="9" r="B9" t="n">
        <v>-17.1</v>
      </c>
      <c s="9" r="C9" t="n">
        <v>-17.1</v>
      </c>
    </row>
    <row spans="1:7" r="10">
      <c s="4" r="A10" t="s">
        <v>140</v>
      </c>
      <c s="9" r="B10" t="n">
        <v>-606.3</v>
      </c>
      <c s="9" r="G10" t="n">
        <v>-606.3</v>
      </c>
    </row>
    <row spans="1:7" r="11">
      <c s="4" r="A11" t="s">
        <v>167</v>
      </c>
      <c s="6" r="B11" t="n">
        <v>-87</v>
      </c>
      <c s="6" r="C11" t="n">
        <v>-87</v>
      </c>
    </row>
    <row spans="1:7" r="12">
      <c s="4" r="A12" t="s">
        <v>168</v>
      </c>
      <c s="7" r="B12" t="n">
        <v>400.4</v>
      </c>
      <c s="8" r="C12" t="n">
        <v>22</v>
      </c>
      <c s="7" r="D12" t="n">
        <v>2479.3</v>
      </c>
      <c s="7" r="E12" t="n">
        <v>-125.6</v>
      </c>
      <c s="7" r="F12" t="n">
        <v>-394.7</v>
      </c>
      <c s="7" r="G12" t="n">
        <v>-158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0</v>
      </c>
      <c s="2" r="B1" t="s">
        <v>1</v>
      </c>
    </row>
    <row spans="1:2" r="2">
      <c s="2" r="B2" t="s">
        <v>2</v>
      </c>
    </row>
    <row spans="1:2" r="3">
      <c s="3" r="A3" t="s">
        <v>172</v>
      </c>
    </row>
    <row spans="1:2" r="4">
      <c s="4" r="A4" t="s">
        <v>130</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 and Bas</vt:lpstr>
      <vt:lpstr>Acquisitions</vt:lpstr>
      <vt:lpstr>Related Party Transactions</vt:lpstr>
      <vt:lpstr>Equity Method Investments</vt:lpstr>
      <vt:lpstr>Property, Plant and Equipment</vt:lpstr>
      <vt:lpstr>Accrued Liabilities - Third Par</vt:lpstr>
      <vt:lpstr>Related Party Debt</vt:lpstr>
      <vt:lpstr>Equity</vt:lpstr>
      <vt:lpstr>Net Income Per Limited Partner </vt:lpstr>
      <vt:lpstr>Income Taxes</vt:lpstr>
      <vt:lpstr>Commitments and Contingencies</vt:lpstr>
      <vt:lpstr>Subsequent Events</vt:lpstr>
      <vt:lpstr>Description of Business and B19</vt:lpstr>
      <vt:lpstr>Acquisitions (Tables)</vt:lpstr>
      <vt:lpstr>Related Party Transactions (Tab</vt:lpstr>
      <vt:lpstr>Equity Method Investments (Tabl</vt:lpstr>
      <vt:lpstr>Property, Plant and Equipment (</vt:lpstr>
      <vt:lpstr>Accrued Liabilities - Third P24</vt:lpstr>
      <vt:lpstr>Related Party Debt (Tables)</vt:lpstr>
      <vt:lpstr>Equity (Tables)</vt:lpstr>
      <vt:lpstr>Net Income Per Limited Partne27</vt:lpstr>
      <vt:lpstr>Description of Business and B28</vt:lpstr>
      <vt:lpstr>Acquisitions  - Additional Info</vt:lpstr>
      <vt:lpstr>Acquisitions  - Book Value of A</vt:lpstr>
      <vt:lpstr>Acquisitions  - Statement of In</vt:lpstr>
      <vt:lpstr>Acquisitions  - Statement of Ca</vt:lpstr>
      <vt:lpstr>Related Party Transactions - Ad</vt:lpstr>
      <vt:lpstr>Related Party Transactions - Sc</vt:lpstr>
      <vt:lpstr>Related Party Transactions - 35</vt:lpstr>
      <vt:lpstr>Related Party Transactions - Pe</vt:lpstr>
      <vt:lpstr>Related Party Transactions - No</vt:lpstr>
      <vt:lpstr>Equity Method Investments - Add</vt:lpstr>
      <vt:lpstr>Equity Method Investments - Sch</vt:lpstr>
      <vt:lpstr>Equity Method Investments - S40</vt:lpstr>
      <vt:lpstr>Equity Method Investments - Sum</vt:lpstr>
      <vt:lpstr>Property, Plant and Equipment -</vt:lpstr>
      <vt:lpstr>Property, Plant and Equipment43</vt:lpstr>
      <vt:lpstr>Accrued Liabilities - Third P44</vt:lpstr>
      <vt:lpstr>Related Party Debt - Additional</vt:lpstr>
      <vt:lpstr>Related Party Debt - Schedule o</vt:lpstr>
      <vt:lpstr>Equity - At-the-Market Program </vt:lpstr>
      <vt:lpstr>Equity - Public Offering (Detai</vt:lpstr>
      <vt:lpstr>Equity - 2015 Private Placement</vt:lpstr>
      <vt:lpstr>Equity - Units Outstanding (Det</vt:lpstr>
      <vt:lpstr>Equity - Schedule of Number of </vt:lpstr>
      <vt:lpstr>Equity - Schedule of Distributi</vt:lpstr>
      <vt:lpstr>Equity - Distributions to Nonco</vt:lpstr>
      <vt:lpstr>Net Income Per Limited Partne54</vt:lpstr>
      <vt:lpstr>Net Income Per Limited Partne55</vt:lpstr>
      <vt:lpstr>Income Tax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15:19Z</dcterms:created>
  <dcterms:modified xmlns:dcterms="http://purl.org/dc/terms/" xmlns:xsi="http://www.w3.org/2001/XMLSchema-instance" xsi:type="dcterms:W3CDTF">2016-11-03T13:15:19Z</dcterms:modified>
  <dc:title xmlns:dc="http://purl.org/dc/elements/1.1/">Untitled</dc:title>
  <dc:description xmlns:dc="http://purl.org/dc/elements/1.1/"/>
  <dc:subject xmlns:dc="http://purl.org/dc/elements/1.1/"/>
  <cp:keywords/>
  <cp:category/>
</cp:coreProperties>
</file>